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Nat"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Mergers and Acquisitions" sheetId="11" state="visible" r:id="rId11"/>
    <sheet xmlns:r="http://schemas.openxmlformats.org/officeDocument/2006/relationships" name="Consolidated Variable Interest " sheetId="12" state="visible" r:id="rId12"/>
    <sheet xmlns:r="http://schemas.openxmlformats.org/officeDocument/2006/relationships" name="Inventories, Net"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Investments" sheetId="16" state="visible" r:id="rId16"/>
    <sheet xmlns:r="http://schemas.openxmlformats.org/officeDocument/2006/relationships" name="Other Accrued Liabilities" sheetId="17" state="visible" r:id="rId17"/>
    <sheet xmlns:r="http://schemas.openxmlformats.org/officeDocument/2006/relationships" name="Notes Payable"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Basic and Diluted Earnings per "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ergers and Acquisitions (Table" sheetId="29" state="visible" r:id="rId29"/>
    <sheet xmlns:r="http://schemas.openxmlformats.org/officeDocument/2006/relationships" name="Consolidated Variable Interes_2" sheetId="30" state="visible" r:id="rId30"/>
    <sheet xmlns:r="http://schemas.openxmlformats.org/officeDocument/2006/relationships" name="Inventories, Net (Tables)" sheetId="31" state="visible" r:id="rId31"/>
    <sheet xmlns:r="http://schemas.openxmlformats.org/officeDocument/2006/relationships" name="Property and Equipment, Net (Ta" sheetId="32" state="visible" r:id="rId32"/>
    <sheet xmlns:r="http://schemas.openxmlformats.org/officeDocument/2006/relationships" name="Goodwill and Intangible Assets " sheetId="33" state="visible" r:id="rId33"/>
    <sheet xmlns:r="http://schemas.openxmlformats.org/officeDocument/2006/relationships" name="Other Accrued Liabilities (Tabl"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Warrants (Tables)" sheetId="37" state="visible" r:id="rId37"/>
    <sheet xmlns:r="http://schemas.openxmlformats.org/officeDocument/2006/relationships" name="Stock-Based Compensation (Table" sheetId="38" state="visible" r:id="rId38"/>
    <sheet xmlns:r="http://schemas.openxmlformats.org/officeDocument/2006/relationships" name="Basic and Diluted Earnings pe_2" sheetId="39" state="visible" r:id="rId39"/>
    <sheet xmlns:r="http://schemas.openxmlformats.org/officeDocument/2006/relationships" name="Description of Business and N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Related Party Transactions - Ad" sheetId="45" state="visible" r:id="rId45"/>
    <sheet xmlns:r="http://schemas.openxmlformats.org/officeDocument/2006/relationships" name="Mergers and Acquisitions - Sche" sheetId="46" state="visible" r:id="rId46"/>
    <sheet xmlns:r="http://schemas.openxmlformats.org/officeDocument/2006/relationships" name="Mergers and Acquisitions - Addi" sheetId="47" state="visible" r:id="rId47"/>
    <sheet xmlns:r="http://schemas.openxmlformats.org/officeDocument/2006/relationships" name="Consolidated Variable Interes_3" sheetId="48" state="visible" r:id="rId48"/>
    <sheet xmlns:r="http://schemas.openxmlformats.org/officeDocument/2006/relationships" name="Consolidated Variable Interes_4" sheetId="49" state="visible" r:id="rId49"/>
    <sheet xmlns:r="http://schemas.openxmlformats.org/officeDocument/2006/relationships" name="Inventories, Net - Summary of I" sheetId="50" state="visible" r:id="rId50"/>
    <sheet xmlns:r="http://schemas.openxmlformats.org/officeDocument/2006/relationships" name="Property and Equipment, Net - C" sheetId="51" state="visible" r:id="rId51"/>
    <sheet xmlns:r="http://schemas.openxmlformats.org/officeDocument/2006/relationships" name="Property and Equipment, Net - A"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Investments (Additional Informa" sheetId="57" state="visible" r:id="rId57"/>
    <sheet xmlns:r="http://schemas.openxmlformats.org/officeDocument/2006/relationships" name="Notes Payable - (Additional Inf" sheetId="58" state="visible" r:id="rId58"/>
    <sheet xmlns:r="http://schemas.openxmlformats.org/officeDocument/2006/relationships" name="Other Accrued Liabilities - Sch" sheetId="59" state="visible" r:id="rId59"/>
    <sheet xmlns:r="http://schemas.openxmlformats.org/officeDocument/2006/relationships" name="Long-term Debt - Additional Inf" sheetId="60" state="visible" r:id="rId60"/>
    <sheet xmlns:r="http://schemas.openxmlformats.org/officeDocument/2006/relationships" name="Long-term Debt - Schedule of Lo" sheetId="61" state="visible" r:id="rId61"/>
    <sheet xmlns:r="http://schemas.openxmlformats.org/officeDocument/2006/relationships" name="Leases - Summary of Operating a" sheetId="62" state="visible" r:id="rId62"/>
    <sheet xmlns:r="http://schemas.openxmlformats.org/officeDocument/2006/relationships" name="Leases - Summary of Lease Expen" sheetId="63" state="visible" r:id="rId63"/>
    <sheet xmlns:r="http://schemas.openxmlformats.org/officeDocument/2006/relationships" name="Leases - Summary of Maturities " sheetId="64" state="visible" r:id="rId64"/>
    <sheet xmlns:r="http://schemas.openxmlformats.org/officeDocument/2006/relationships" name="Leases - Additional Information" sheetId="65" state="visible" r:id="rId65"/>
    <sheet xmlns:r="http://schemas.openxmlformats.org/officeDocument/2006/relationships" name="Convertible Preferred Stock and" sheetId="66" state="visible" r:id="rId66"/>
    <sheet xmlns:r="http://schemas.openxmlformats.org/officeDocument/2006/relationships" name="Warrants - Schedule of Fair Val" sheetId="67" state="visible" r:id="rId67"/>
    <sheet xmlns:r="http://schemas.openxmlformats.org/officeDocument/2006/relationships" name="Warrants - Summary of Assets an" sheetId="68" state="visible" r:id="rId68"/>
    <sheet xmlns:r="http://schemas.openxmlformats.org/officeDocument/2006/relationships" name="Warrants - Additional Informati" sheetId="69" state="visible" r:id="rId69"/>
    <sheet xmlns:r="http://schemas.openxmlformats.org/officeDocument/2006/relationships" name="Income Taxes (Additional Inform" sheetId="70" state="visible" r:id="rId70"/>
    <sheet xmlns:r="http://schemas.openxmlformats.org/officeDocument/2006/relationships" name="Stock-based Compensation - Sche" sheetId="71" state="visible" r:id="rId71"/>
    <sheet xmlns:r="http://schemas.openxmlformats.org/officeDocument/2006/relationships" name="Stock-Based Compensation - Sc_2" sheetId="72" state="visible" r:id="rId72"/>
    <sheet xmlns:r="http://schemas.openxmlformats.org/officeDocument/2006/relationships" name="Stock-Based Compensation - Sc_3" sheetId="73" state="visible" r:id="rId73"/>
    <sheet xmlns:r="http://schemas.openxmlformats.org/officeDocument/2006/relationships" name="Share-Based Compensation - Sche" sheetId="74" state="visible" r:id="rId74"/>
    <sheet xmlns:r="http://schemas.openxmlformats.org/officeDocument/2006/relationships" name="Stock-Based Compensation - Addi" sheetId="75" state="visible" r:id="rId75"/>
    <sheet xmlns:r="http://schemas.openxmlformats.org/officeDocument/2006/relationships" name="Basic and Diluted Earnings pe_3" sheetId="76" state="visible" r:id="rId76"/>
    <sheet xmlns:r="http://schemas.openxmlformats.org/officeDocument/2006/relationships" name="Basic and Diluted Earnings pe_4" sheetId="77" state="visible" r:id="rId77"/>
    <sheet xmlns:r="http://schemas.openxmlformats.org/officeDocument/2006/relationships" name="Commitments and Contingencies -"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Aug.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Thorne HealthTech, Inc.</t>
        </is>
      </c>
      <c r="C10" s="4" t="inlineStr">
        <is>
          <t xml:space="preserve"> </t>
        </is>
      </c>
    </row>
    <row r="11">
      <c r="A11" s="4" t="inlineStr">
        <is>
          <t>Entity Central Index Key</t>
        </is>
      </c>
      <c r="B11" s="4" t="inlineStr">
        <is>
          <t>0001844280</t>
        </is>
      </c>
      <c r="C11" s="4" t="inlineStr">
        <is>
          <t xml:space="preserve"> </t>
        </is>
      </c>
    </row>
    <row r="12">
      <c r="A12" s="4" t="inlineStr">
        <is>
          <t>Securities Act File Number</t>
        </is>
      </c>
      <c r="B12" s="4" t="inlineStr">
        <is>
          <t>001-40826</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Tax Identification Number</t>
        </is>
      </c>
      <c r="B22" s="4" t="inlineStr">
        <is>
          <t>27-2877253</t>
        </is>
      </c>
      <c r="C22" s="4" t="inlineStr">
        <is>
          <t xml:space="preserve"> </t>
        </is>
      </c>
    </row>
    <row r="23">
      <c r="A23" s="4" t="inlineStr">
        <is>
          <t>Entity Incorporation, State or Country Code</t>
        </is>
      </c>
      <c r="B23" s="4" t="inlineStr">
        <is>
          <t>DE</t>
        </is>
      </c>
      <c r="C23" s="4" t="inlineStr">
        <is>
          <t xml:space="preserve"> </t>
        </is>
      </c>
    </row>
    <row r="24">
      <c r="A24" s="4" t="inlineStr">
        <is>
          <t>Entity Address, Address Line One</t>
        </is>
      </c>
      <c r="B24" s="4" t="inlineStr">
        <is>
          <t>152 W. 57th Street</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19</t>
        </is>
      </c>
      <c r="C27" s="4" t="inlineStr">
        <is>
          <t xml:space="preserve"> </t>
        </is>
      </c>
    </row>
    <row r="28">
      <c r="A28" s="4" t="inlineStr">
        <is>
          <t>City Area Code</t>
        </is>
      </c>
      <c r="B28" s="4" t="inlineStr">
        <is>
          <t>929</t>
        </is>
      </c>
      <c r="C28" s="4" t="inlineStr">
        <is>
          <t xml:space="preserve"> </t>
        </is>
      </c>
    </row>
    <row r="29">
      <c r="A29" s="4" t="inlineStr">
        <is>
          <t>Local Phone Number</t>
        </is>
      </c>
      <c r="B29" s="4" t="inlineStr">
        <is>
          <t>251-6321</t>
        </is>
      </c>
      <c r="C29" s="4" t="inlineStr">
        <is>
          <t xml:space="preserve"> </t>
        </is>
      </c>
    </row>
    <row r="30">
      <c r="A30" s="4" t="inlineStr">
        <is>
          <t>Title of 12(b) Security</t>
        </is>
      </c>
      <c r="B30" s="4" t="inlineStr">
        <is>
          <t>Common Stock, $0.01 par value per share</t>
        </is>
      </c>
      <c r="C30" s="4" t="inlineStr">
        <is>
          <t xml:space="preserve"> </t>
        </is>
      </c>
    </row>
    <row r="31">
      <c r="A31" s="4" t="inlineStr">
        <is>
          <t>Trading Symbol</t>
        </is>
      </c>
      <c r="B31" s="4" t="inlineStr">
        <is>
          <t>THRN</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539200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3. Related party transactions Transaction with Mitsui &amp; Co., Ltd. and Kirin Holdings Company, Limited Kirin and Mitsui Feasibility Review Agreement On March 19, 2019 , the Company entered into a feasibility review agreement (Feasibility Agreement) with Kirin and Mitsui. Entities affiliated with both Mitsui and Kirin each held more than 5 % of our capital stock as of and for the year ended December 31, 2022. Pursuant to the Feasibility Agreement, Onegevity is required to conduct a feasibility study for the successful commercialization of Onegevity’s Gutbio product (Gutbio Product) and in return each of Kirin and Mitsui paid the Company $ 0.5 million (Feasibility Payment Amount) in 2019. Under the Feasibility Agreement, Kirin and Mitsui may, acting jointly, any time prior to March 19, 2022 , make the decision to commercialize the Gutbio Product. If they choose to commercialize the Gutbio Product, then Onegevity is required to enter into a definitive license agreement to license the Gutbio Product to Kirin and Mitsui for their exclusive use in Japan. If they do not choose to commercialize the Gutbio Product, the Feasibility Agreement requires Onegevity to issue equity securities of Onegevity to each of Kirin and Mitsui in equal amounts in consideration for the Feasibility Payment Amount. This agreement was subsequently amended on June 8, 2021 with the Amendment Agreement extending the date of determination by one year to March 19, 2023; see ‘Kirin and Mitsui Amendment Agreement’ below. On December 21, 2022, Kirin and Mitsui elected to commercialize the Gutbio Product. Under the executed election notification, Kirin and Mitsui desire to enter into a service agreement under which the Company provides certain services to Kirin and (or) any third parties designated by Kirin and Mitsui with terms and conditions of the service agreement to be discussed with the Company in lieu of entering into a definitive license agreement. On January 1, 2023, the Company entered into a services agreement (2023 Services Agreement) with Kirin and Mitsui as a replacement agreement for the Feasibility Agreement entered into on March 19, 2019 . The term of the agreement is for ten years ending on December 31, 2032. Pursuant to the 2023 Services Agreement, the Company agreed to provide DNA analysis and extraction services for certain samples to be provided by Kirin, at Kirin’s discretion, for a fixed fee of $ 150 per sample. The 2023 Services Agreement further provides Kirin with a ten-year exclusivity right (Exclusivity Right), whereby the Company shall not provide any similar services for any third party’s products and services sold in Japan without prior written consent. Lastly, the 2023 Services Agreement also provides Kirin with the right to use the Company’s name or trademark for its business in Japan based on and related to the results of services provided by the Company (Kirin’s Rights). During the three and six months ended June 30, 2023, the Company recorded analysis services provided under the agreement of $ 5 thousand and $ 9 thousand , respectively. As of June 30, 2023, the Company had a receivable outstanding of $ 5 thousand related to this research services agreement. Kirin and Mitsui Amendment Agreement On June 8, 2021, the Company entered into an Amendment Agreement with Kirin and Mitsui in order to amend the Feasibility Agreement, the Thorne Japan Agreement and the Onegevity Agreement. This Amendment Agreement removed the requirement from the Thorne Japan Agreement that the parties enter into separate agreements related to the exclusivity provisions discussed above and removed any provisions regarding the establishment of a joint venture in Japan. The Amendment Agreement further removed certain obsolete intercompany commitments between the Company and Onegevity, in light of the Company’s merger with Onegevity. The Amendment Agreement also amended the Onegevity Agreement to replace Onegevity with the Company as a party to the agreement. Finally, the Amendment Agreement amended the Feasibility Agreement discussed above to obligate the Company (rather than Onegevity) to issue equity securities to each of Kirin and Mitsui in the event Kirin and Mitsui elect to not commercialize the Gutbio Product by March 19, 2023. On December 21, 2022, Kirin and Mitsui elected to commercialize the Gutbio Product, thus relieving the Company of any obligation to issue equity securities to each of Kirin and Mitsui under the Amended Agreement. Kirin Juntendo Agreement On October 16, 2020, Onegevity entered into a service agreement (Juntendo Agreement) with Juntendo University and Kirin. Pursuant to the Juntendo Agreement, the Company agreed to provide DNA analysis services for up to 600 samples and in return may receive up to $ 129 thousand. During the three months ended June 30, 2023 and 2022 the Company had $ 0 and $ 16 thousand of revenue for analysis service provided under the agreement. During the six months ended June 30, 2023 and 2022, the Company had $ 0 and $ 16 thousand of revenue for analysis service provided under the agreement. As of June 30, 2023 and December 31, 2022 , the Company had no receivables outstanding from Juntendo University and Kirin, related to the service agreement. Kirin Client Research Services Agreement On November 1, 2021, the Company entered into a feasibility review agreement with Kirin to provide research services. During the three and six months ended June 30, 2023 , the Company recognized no revenue related to these research services. For the three and six months ended June 30, 2022, the Company recognized revenue of $ 26 thousand related to these research services. As of June 30, 2023 and December 31, 2022 , the Company had no related party receivable related to these research services. On December 21, 2022, the Company entered into a client research services agreement with Kirin to provide certain research services. During the three and six months ended June 30, 2023, the Company recognized $ 0 and $ 30 thousand related to these research services, respectively. During the three and six months ended June 30, 2022, the Company recognized $ 0 related to these research services. As of June 30, 2023 and December 31, 2022, the Company had recorded deferred revenue of $ 0 and $ 60 thousand , respectively, related to this research services agreement, which has been included in other accrued liabilities within the condensed consolidated balance sheets. As of June 30, 2023 , the Company had no related party receivable outstanding from Kirin related to this research services agreement. As of December 31, 2022, the Company had recorded a related party receivable of $ 60 thousand outstanding from Kirin related to this research services agreement. Kirin HIaaS Software License Agreement On November 21, 2022, the Company entered into a software license agreement with Kirin to develop and license software to Kirin in exchange for $ 25 thousand in total consideration. D uring the three and six months ended June 30, 2023, the Company recognized $ 0 and $ 25 thousand , respectively, related to provision of the software license under this agreement. During the three and six months ended June 30, 2022 , the Company did no t recognize any amount related to the provision of the software license under this agreement. As of June 30, 2023, the Company recorded no deferred revenue related to this agreement. As of December 31, 2022, the Company recorded deferred revenue of $ 13 thousand related to this agreement, which has been included in other accrued liabilities within the condensed consolidated balance sheets. As of June 30, 2023 and December 31, 2022 , the Company had no related party receivable outstanding from Kirin related to this research services agreement. Kirin and Kyowa Hakko Bio Co., Ltd. Research Agreements The Company provides certain research services under several research contracts with Kirin and Kyowa Hakko Bio Co., Ltd., a subsidiary of Kirin. During the three and six months ended June 30, 2023, the Company recognized $ 0 in revenue related to these research services. During the three and six months ended June 30, 2022, the Company recognized $ 0.1 million in revenue related to these research services. As of June 30, 2023 and December 31, 2022 , there was no receivable outstanding from Kirin related to the research agreements. Other Related Party Transactions with Kirin and Kyowa Hakko Bio Co., Ltd. The Company purchases certain raw materials from Kyowa Hakko Bio Co., Ltd., a subsidiary of Kirin. During the three and six months ended June 30, 2023, the Company purchased $ 0 and $ 39 thousand of inventory from Kyowa Hakko Bio Co., Ltd. During the three and six months ended June 30, 2022 , the Company did no t purchase any inventory from Kyowa Hakko Bio Co., Ltd. As of June 30, 2023 , the Company did no t have a balance for the related party payable. As of December 31, 2022, the Company had a related party payable of $ 40 thousand . Kirin and Mitsui Employment Secondments The Company is party to secondment agreements with Kirin’s employee, Mr. Yasuhiro Oki, dated March 18, 2019, and as renewed on March 18, 2023, (Kirin Secondment Agreement), and Mitsui’s employee, Mr. Shuntaro Yamamoto, dated February 28, 2019, and as renewed on February 28, 2023, (Mitsui Secondment Agreement), under which they provide full-time services to Thorne and Thorne reimburses Kirin and Mitsui for such services. Under the Kirin Secondment Agreement and the Mitsui Secondment Agreement, we reimburse each of Kirin and Mitsui up to $ 120 thousand annually for such services. On May 16, 2023, the Company terminated the Kirin Secondment Agreement effective as of May 16, 2023. In connection with the termination, Kirin shall pay $ 15 thousand to the Company and waived the right to collect any unpaid employment related expenses incurred from the period January 1, 2023 through April 30, 2023. During the three and six months ended June 30, 2023, the Company recorded $ 21 thousand and $ 0 employment-related expenses, respectively. During the three and six months ended June 30, 2023, the Company recorded $ 15 thousand of other income related to the termination of the Kirin Secondment Agreement. As of June 30, 2023, the Company had recorded a related party receivable of $ 15 thousand. During the three and six months ended June 30, 2022, the Company recorded employment-related expenses of $ 21 thousand and $ 42 thousand , respectively, related to the Kirin Secondment Agreement. As of December 31, 2022, the Company had an associated related party payable to Kirin of $ 21 thousand related to the secondment reimbursement. During the three months ended June 30, 2023 and 2022, the Company recorded employment-related expenses of $ 30 thousand and $ 30 thousand , respectively, related to the Mitsui Secondment Agreement. During the six months ended June 30, 2023 and 2022, the Company recorded employment-related expenses of $ 60 thousand and $ 60 thousand , respectively, related to the Mitsui Secondment Agreement. As of June 30, 2023 and December 31, 2022, the Company had an associated related party payable to Mitsui of $ 30 thousand and $ 30 thousand , respectively, related to the secondment reimbursement. Other Related Party Transactions Registration Rights Agreement The Company is party to a registration rights agreement, as amended, with certain holders of the Company's capital stock. Under the Company’s registration rights agreement, certain holders of our capital stock, have the right to demand that we file a registration statement or request that their shares of our capital stock be covered by a registration statement that the Company is otherwise filing. during the three months ended June 30, 2023 and 2022 , the Company had incurred no costs associated with a registration or offering of shares of the Company’s common stock. Supply Agreement with NR Therapeutics, LLC The Company is a party to an exclusive supply agreement dated June 5, 2020 with NR Therapeutics, LLC (NR Therapeutics) pursuant to which the Company purchases inventory of nicotinamide riboside (NR). Paul Jacobson, the Company’s Chief Executive Officer, is a member of NR Therapeutics board of directors, and the Company holds a 49 % interest in NR Therapeutics. During the three months ended June 30, 2023 and 2022, the Company purchased inventory from NR Therapeutics totaling $ 0.4 million and $ 1.5 million . During the six months ended June 30, 2023 and 2022, the Company purchased inventory from NR Therapeutics totaling $ 1.6 million and $ 1.8 million , respectively. As of June 30, 2023 and December 31, 2022, the Company had a related party payable of $ 400 thousand and $ 175 thousand , respectively. Letter Agreement with Tecton Group, LLC The Company is a party to a letter agreement between the Company, Tecton Group, LLC (Tecton), Kirin and Mitsui (Tecton Letter Agreement) providing the Company with, among other things, a right of first offer to commercialize any Tecton product or service. The Tecton Letter Agreement also provides Kirin and Mitsui, with a right of first negotiation for any commercialization of Tecton products or services in Japan. During the six months ended June 30, 2023 and 2022 , the Company paid no fees on behalf of Tecton. As of June 30, 2023 and December 31, 2022 , there were no amounts outstanding to the Company from Tecton. Investment in Oova, Inc. The Company maintains an investment in Oova, Inc. (Oova). during the three and six months ended June 30, 2023, the Company recognized $ 10 thousand and $ 18 thousand , respectively, of revenue related to contractual fulfillment services that the Company provides to Oova. During the three and six months ended June 30, 2022, the Company recognized $ 24 thousand and $ 27 thousand , respectively, of revenue related to contractual fulfillment services that the Company provides to Oova. As of June 30, 2023 and December 31, 2022, the Company had a related party receivable with Oova of $ 4 thousand and $ 5 thousand , respectively. See Note 9 for additional information related to the investment in Oova. License and Purchase Agreement with ThorneVet Companion Animal Products, LLC On October 1, 2010, the Company entered into a memorandum of understanding (MOU) with the Veterinary Institute of Integrative Medicine (VIIM) (”2010 MOU”). Pursuant to the MOU, the Company is obligated to repay VIIM the amount of $ 2.98 million for previous royalties earned by VIIM on sales of Thorne veterinary products (the Royalties). The amount of $ 2.98 million is due to be paid to VIIM in the form of monthly 3.0 % royalty payments on gross sales of Thorne products to veterinarians. On December 2, 2019, (the Effective Date) the Company entered into a License and Purchase agreement, together with a Distributor Agreement and a Commission Agreement (altogether, the License and Purchase Agreement) with ThorneVet Companion Animal Health Products, LLC, of which Kim Pearson, General Counsel, is the Chief Executive Officer and sole owner. Pursuant to the License and Purchase Agreement, the Company granted ThorneVet a license for certain formulations and trademarks (the IP) to continue manufacturing, marketing, and distributing the Company's veterinarian product line, which consists of fifteen (15) nutritional supplements for companion animals offered by the Company as of the Effective Date, as well as any other nutritional supplements for companion animals that utilize, in whole or in part, the licensed nutritional product formulations (altogether, the Licensed Assets). The License and Purchase Agreement is for a term of five years, expiring in December 2024, with an option to renew the License and Purchase Agreement for an additional five-year period. Further, the License and Purchase Agreement provides ThorneVet the exclusive right of first negotiation to purchase the IP for the Licensed Assets after the three years ended December 2022 at a purchase price then agreed to, provided, however, that VIIM releases the Company from all remaining financial liability for the Royalties. As consideration for the license and right to purchase the Licensed Assets, ThorneVet assumed the liability to continue making the monthly 3.0 % royalty payments to VIIM, although the Company continues to remain liable to VIIM for the remaining balance of the Royalties due if ThorneVet were to fail to perform their obligations under the MOU. In consideration for the license granted, ThorneVet will pay to the Company a monthly royalty fee of 5.0 % of net sales of the Licensed Assets sold by or on behalf of ThorneVet. As further consideration, ThorneVet will pay to the Company a commission of 20 % of the net sales of the Licensed Assets to retail accounts introduced by the Company that are not established as of the Effective Date. Pursuant to the License and Purchase Agreement, ThorneVet may purchase finished goods inventory labeled as Animal Health Products (Purchased Products) as of the Effective Date for a purchase price of the fully allocated cost of such Purchased Products plus 5.0 % margin. On April 14, 2023, the Company executed two separate agreements: (i) an agreement by and between the Company, VIIM and ThorneVet (”2023 VIIM MOU”) pursuant to which VIIM released Thorne from the remaining financial obligation of $ 2.26 million owed by Thorne to VIIM pursuant to the 2010 MOU and pursuant to which ThorneVet assumed the $ 2.26 million liability and (ii) an agreement with ThorneVet (”2023 ThorneVet MOU”) to finalize the sale to ThorneVet of the IP previously licensed under the December 2, 2019, License and Purchase Agreement in exchange for the Company’s release and ThorneVet’s assumption of the remaining contingent liability to VIIM as provided within the 2023 VIIM MOU. Following the execution of the 2023 VIIM MOU and the 2023 ThorneVet MOU, and as of June 30, 2023, the Company’s remaining contingent liability for amounts due to VIIM by ThorneVet was $ 0 . As of December 31, 2022 , the remaining contingent obligation for amounts due to VIIM by ThorneVet was $ 2.26 million. During the three months ended June 30, 2023 and 2022, the Company recognized $ 0 and $ 7.4 thousand of other income for royalties and commissions earned on net sales of Licensed Assets generated by ThorneVet. During the six months ended June 30, 2023 and 2022, the Company recognized $ 3.2 thousand and $ 15 thousand of other income for royalties and commissions earned on net sales of Licensed Assets generated by ThorneVet. During the three months ended June 30, 2023 and 2022 the Company recognized $ 33.1 thousand and $ 30.7 thousand , respectively, of net sales of Purchased Products purchased by ThorneVet for resale to end customers. During the six months ended June 30, 2023 and 2022, the Company recognized $ 57 thousand and $ 59.2 thousand , respectively, of net sales of Purchased Products purchased by ThorneVet for resale to end customers. As of June 30, 2023 and December 31, 2022, there was $ 24.4 thousand and $ 29.7 thousand , respectively, outstanding to the Company from ThorneVet pertaining to sales of Purchased Products. Other Related Party Transactions. On March 15, 2022, the Company entered into a loan agreement with an employee, and established a related party receivable in the amount of $ 150 thousand. As of December 31, 2022 , the Company has recorded $ 154 thousand, inclusive of $ 4 thousand of interest receivable, within other related party receivables associated with the loan agreement. In connection with the employee’s termination during the six months ended June 30, 2023 , the Company forgave the total amount receivable of $ 155 thousand, inclusive of $ 5 thousand of interest receivable, associated with the loan agreement, which is recorded within other income, net within the condensed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Mergers and Acquisitions</t>
        </is>
      </c>
      <c r="B4" s="4" t="inlineStr">
        <is>
          <t>4. Mergers and Acquisitions Nutrativa LLC Acquisition On February 28, 2022, the Company completed the purchase of all the outstanding membership interests of Nutrativa (the Nutrativa Acquisition). Nutrativa leverages proprietary two-dimensional high-speed printing technology to develop and manufacture dissolvable supplement discs. Paul Jacobson, the co-founder, CEO and director for the Company, is also the CEO of Nutrativa. A special committee of independent directors (the “Special Committee”) of the Company's Board of Directors negotiated and approved the Nutrativa Acquisition in consultation with an independent advisory firm. The consideration provided to the unit-holders was $ 15.4 million, comprised of $ 14.9 m illion in cash and the forgiveness of $ 0.5 million of amounts due to the Company at the time of the transaction (net of $ 18 thousand cash acquired). The Company funded the purchase with available cash on hand. The Nutrativa Acquisition will allow the Company to utilize innovative printing technology to help address consumer needs in a green, sustainable fashion, while at the same time enabling the Company to expand its portfolio of products and services into new target markets. The operations of Nutrativa have been consolidated with those of the Company beginning February 28, 2022. We have accounted for the acquisition of Nutrativa under the acquisition method of accounting in accordance with ASC 805, “ Business Combinations ”. The acquisition price has been allocated among assets acquired and liabilities assumed at fair value based on information currently available, with the excess recorded as goodwill (non-deductible for tax purposes). The goodwill recognized is attributable primarily to expected synergies to be realized by Nutrativa in leveraging the Company's existing manufacturing, distribution, research and development and marketing capabilities to efficiently scale the Nutrativa products and business. Estimates of fair value included in the condensed consolidated financial statements represent management’s best estimates and valuations. During the measurement period in 2022, the Company updated certain fair value measurement assumptions related to the acquired developed technology intangible asset which resulted in the reclassification of $ 3.5 million from intangible assets, net to goodwill. During the three and six months ended June 30, 2023 and 2022, the Company recorded no measurement period adjustments. The Compan y did no t incur any transaction costs during the three and six months ended June 30, 2023. Total transaction costs incurred by the Company during the three and six months ended June 30, 2022 was $ 0.1 million and $ 0.5 million , respectively. These transaction costs were expensed as incurred and are included as a component of selling, general and administrative expense within the condensed consolidated statements of operations. The following table sets forth the final allocation of the purchase price to Nutrativa’s identifiable tangible and intangible assets acquired and liabilities assumed, including measurement period adjustments:
Cash $ 17,713
Accounts receivable, net 14,740
Inventories, net 274
Property and equipment, net 3,256,996
Intangible assets, net 6,700,000
Goodwill 5,600,357
Accounts payable ( 181,913 )
Other accrued expenses ( 202 )
Net assets acquired $ 15,407,965 Acquisition of PreCon Health, Inc. On January 11, 2023, the Company, entered into and consummated a Stock Purchase Agreement (the “PreCon Purchase Agreement”) with PreCon Acquisition LLC (“PreCon Acquisition”) which owns all of the issued and outstanding shares of capital stock of PreCon Health, Inc (“Precon Health”). Pursuant to the terms of the PreCon Purchase Agreement, the Company acquired PreCon Health’s rights, title, and interest in certain nutritional supplement products (the “PreCon Products”), including certain complementary technology-related intangible assets including intellectual property, trade secrets, formulas, processes, recipes to produce the PreCon Products, and related ancillary contracts. The technology-related intangible assets represent substantially all of the fair value of the acquired assets. The technology-related intangible assets were acquired for (i) $ 4.0 million in cash paid at closing, (ii) $ 1.0 million in cash payable on or before ninety (90) days after January 11, 2023 (i.e., April 11, 2023), and (iii) a royalty payment to a related party of PreCon Acquisition in an amount equal to five percent ( 5 %) of the gross sales revenue from the sale of the PreCon Products from and after such time as the Company achieves $ 5.0 million of gross profit. In the event the Company does not pay the second installment of $ 1.0 million in cash consideration on or before April 11, 2023, and such non-payment is not cured, the royalty payment rate will automatically increase from five percent ( 5 %) to seven percent ( 7 %). The acquisition has been accounted for as an asset acquisition in accordance with FASB ASC 805-50, “ Business Combinations - Related Issues ”, because substantially all of the fair value of the assets acquired is concentrated in a single asset, the technology-related intangible assets for the Products, and are considered a single asset as they are inextricably linked. As an asset acquisition, the cost to acquire the group of assets, including transaction costs, is allocated to the individual assets acquired or liabilities assumed based on their relative fair values. The Company has not yet finalized the relative fair values or the amortization period of the identifiable assets from the acquisition. As of June 30, 2023, the Company has recorded $ 4.0 million of existing technology/reformulations intangible assets within intangible assets, net in the condensed consolidated balance sheets. The Company did not pay the second installment of $ 1.0 million on or prior to April 11, 2023, and therefore the royalty payment rate will be seven percent (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solidated Variable Interest Entities</t>
        </is>
      </c>
      <c r="B4" s="4" t="inlineStr">
        <is>
          <t>5. Consolidated Variable Interest Entities The Company consolidates variable interest entities where the Company is determined to be the primary beneficiary, under ASC 810, “ Consolidation ”. The Company consolidates into its condensed consolidated financial statements one legal entity (Thorne HealthTech Asia Pte, Ltd.) in which it holds a controlling interest. The Company presents non-controlling interest as a component of stockholders’ equity on its condensed consolidated balance sheets and reports net loss - non-controlling interest in the condensed consolidated statements of operations. The Company’s acquisition or disposal of ownership interests in the variable interest entity is a reconsideration event that requires a reassessment of whether the entity continues to be a variable interest entity and whether the primary beneficiary has changed. If after making these reassessments, the primary beneficiary remains the same (i.e., a controlling financial interest is maintained) and the transaction is in the scope of ASC 810, the Company accounts for the acquisition or disposal of a non-controlling interest as an equity transaction, consistent with the principles of ASC 810-10. Any difference between the price paid and the carrying amount of the non-controlling interest is not reflected in net income, but instead reflected directly in equity. Thorne HealthTech Asia Pte, Ltd . On January 10, 2022, the Company entered into an agreement with Mitsui and TM HealthTech Pte. Ltd., a wholly-owned subsidiary of Mitsui, to form a joint venture entity, Thorne HealthTech Asia PTE, LTD. (Thorne Asia JV), to exclusively market, distribute and sell Thorne’s products across Singapore, Hong Kong, Taiwan, Thailand, Indonesia, Malaysia, Australia, the Philippines, Vietnam, India and New Zealand. On January 20, 2022, Thorne and Mitsui contributed $ 2.7 million and $ 2.6 million, respectively, in cash and hold 51 % and 49 %, respectively, of the total issued share capital of Thorne Asia JV. After evaluating relevant factors, the Company determined that it is the primary beneficiary of Thorne Asia JV, as substantially all of the activities either involve, or are conducted on behalf of, the Company. Under ASC 810, the Company has consolidated Thorne HealthTech Asia Pte, Ltd. in its condensed consolidated financial statements for the three and six months ended June 30, 2023 and 2022. The board of directors of Thorne Asia JV is composed of five directors, of which three were nominated by Thorne and two by Mitsui. Each director is appointed for a term of office of one year and will be eligible for re-election. Summary information for Thorne Asia JV, excluding intercompany activity with the Company, is included in the condensed consolidated balance sheets for the periods presented is as follows:
June 30, December 31,
2023 2022
Cash and cash equivalents $ 4,338,510 $ 4,484,326
Other assets 239,084 141,712
Total assets 4,577,594 4,626,038
Less: Total liabilities 224,254 89,779
Net assets (liabilities) $ 4,353,340 $ 4,536,259 The results of operations for Thorne Asia JV, excluding intercompany activity with the Company, included in the condensed consolidated statements of operations for the periods presented is as follows:
Three Months Ended Six months ended
June 30, 2023 June 30, 2022 June 30, 2023 June 30, 2022
Net sales $ 126,124 $ 10,599 $ 160,978 $ 16,491
Net loss ( 47,730 ) ( 175,482 ) ( 126,670 ) ( 546,793 )
Net loss — non-controlling interests ( 23,387 ) ( 85,986 ) ( 62,068 ) ( 267,929 )
Net loss attributable to Thorne HealthTech, Inc. $ ( 24,343 ) $ ( 89,496 ) $ ( 64,602 ) $ ( 278,8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3</t>
        </is>
      </c>
    </row>
    <row r="3">
      <c r="A3" s="3" t="inlineStr">
        <is>
          <t>Inventory Disclosure [Abstract]</t>
        </is>
      </c>
      <c r="B3" s="4" t="inlineStr">
        <is>
          <t xml:space="preserve"> </t>
        </is>
      </c>
    </row>
    <row r="4">
      <c r="A4" s="4" t="inlineStr">
        <is>
          <t>Inventories, Net</t>
        </is>
      </c>
      <c r="B4" s="4" t="inlineStr">
        <is>
          <t xml:space="preserve">6. Inventories, net Inventories, net are as follows:
June 30, December 31,
2023 2022
Raw materials $ 42,761,269 $ 35,305,418
Work in process 989,098 292,212
Finished goods 28,647,280 23,491,961
Reserve for slow moving and obsolete inventory ( 712,340 ) ( 445,663 )
Inventories, net $ 71,685,307 $ 58,643,9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are as follows:
June 30, December 31,
2023 2022
Machinery and equipment $ 16,464,783 $ 13,774,090
Furniture and fixtures 425,923 521,032
Office equipment 875,348 848,714
Leasehold improvements 31,782,498 19,703,960
Vehicles 16,172 114,454
Lab equipment 2,826,733 2,784,563
Software 1,878,648 1,878,767
Total property and equipment 54,270,105 39,625,580
Less accumulated depreciation and amortization ( 14,644,194 ) ( 13,385,482 )
In-process assets, including deposits on new equipment 25,698,891 22,936,746
Property and equipment, net $ 65,324,802 $ 49,176,844 In-process assets are stated at cost, which includes the cost of construction primarily related to our expansion activities at our Summerville, South Carolina facilities and other directly attributable costs. No provision for depreciation is made on in-process assets until the relevant asset s are completed and available for intended use. Depreciation expense of property and equipment was approximately $ 1.0 million for the three months ended June 30, 2023, of which $ 0.7 million , $ 0.2 million , and $ 0.1 million were recorded within cost of sales, selling, general and administrative expenses, and research and development expenses, respectively, within the condensed consolidated statements of operations. Depreciation expense of property and equipment was approximately $ 0.9 million for the three months ended June 30, 2022, of which $ 0.7 million , $ 0.1 million , and $ 0.1 million were recorded within cost of sales, selling, general and administrative expenses, and research and development expenses, respectively, within the condensed consolidated statements of operations. Depreciation expense of property and equipment was approximately $ 1.9 million for the six months ended June 30, 2023 of which $ 1.5 million , $ 0.3 million , and $ 0.2 million were recorded within cost of sales, selling, general and administrative expenses, and research and development expenses, respectively, within the condensed consolidated statements of operations. Depreciation expense of property and equipment was approximately $ 1.8 million for the six months ended June 30, 2022, of which $ 1.4 million , $ 0.2 million and $ 0.2 million were recorded within cost of sales, selling, general and administrative expenses, and research and development expenses, respectively, with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The following table sets forth the change in the carrying amount of goodwill during the six months ended June 30, 2023:
Balance as of December 31, 2022 $ 20,041,040
Acquisitions —
Balance as of June 30, 2023 $ 20,041,040 In June 2010, the Company acquired all the outstanding shares of capital stock of Thorne Research, which is now a wholly-owned subsidiary of the Company. The Company accounted for the transaction as a business combination in accordance with ASC 805, Business Combinations , and recorded the consideration transferred, assets acquired and liabilities assumed at their fair values, resulting in the recording of goodwill of $ 14.4 million . In February 2022, the Company acquired all of the outstanding ownership interests of Nutrativa. On March 8, 2023, the Company transferred all assets and liabilities of Nutrativa to Thorne Research and fully dissolved the Nutrativa entity. The Company accounted for the transaction as a business combination in accordance with ASC 805, Business Combinations , and recorded the consideration transferred, assets acquired and liabilities assumed at their fair values, resulting in the recording of goodwill of $ 5.6 million . See Note 4 for additional information related to the acquisition of Nutrativa. Finite-lived Intangible Assets Finite-lived intangible assets are as follows:
June 30, 2023
Gross Carrying Value Accumulated Amortization Net
Customer relationships $ 6,500,000 $ ( 4,225,000 ) $ 2,275,000
Trade names 7,600,000 ( 6,586,667 ) 1,013,333
Existing technology/reformulations 12,900,000 ( 2,715,694 ) 10,184,306
License agreements 3,304,002 ( 1,889,578 ) 1,414,424
$ 30,304,002 $ ( 15,416,939 ) $ 14,887,063
December 31, 2022
Gross Carrying Value Accumulated Amortization Net
Customer relationships $ 6,500,000 $ ( 4,062,500 ) $ 2,437,500
Trade names 7,600,000 ( 6,333,333 ) 1,266,667
Existing technology/reformulations 8,900,000 ( 2,252,084 ) 6,647,916
License agreements 3,129,002 ( 1,650,836 ) 1,478,166
$ 26,129,002 $ ( 14,298,753 ) $ 11,830,249 The Company’s intangible assets include intangible assets acquired through the acquisitions of Thorne Research in 2010 and Nutrativa in 2022. See Note 4 for additional information related to the acquisition of Nutrativa. As of June 30, 2023 and December 31, 2022, the net carrying value of acquired intangible assets was $ 13.5 million and $ 10.4 million, respectively. Intangible assets also include payments under license agreements related to trademarks and content. As of June 30, 2023 and December 31, 2022 , these had a net carrying value of $ 1.4 million and $ 1.5 million, respectively. When applicable, the balances as of June 30, 2023 have been reduced to reflect the impact of intangible assets when the gross carrying value has become fully amortized during the six months ended June 30, 2023. The impact of this resulted in a reduction to carrying value and accumulated amortization of $ 0.2 million to license agreements. For the three months ended June 30, 2023 and 2022, amortization expense totaled $ 0.7 million and $ 0.7 million , respectively. For the six months ended June 30, 2023 and 2022, amortization expense totaled $ 1.3 million and $ 1.1 million , respectively. Future estimated amortization expense of the Company’s intangible assets as of June 30, 2023 is as follows:
Remainder of 2023 $ 1,260,199
2024 2,305,818
2025 1,729,150
2026 1,199,359
2027 1,183,734
Thereafter 7,208,803
Total $ 14,887,0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9. Investments Heart-Tech Health, Inc On January 7, 2022, the Company entered into a Strategic Partnership Agreement with Heart-Tech Health, Inc. (Heart-Tech). Heart-Tech was formed by Dr. Suzanne Steinbaum, a leading holistic cardiologist, and has developed a program for women’s holistic health prevention. Together, the Company and Heart-Tech plans to open and operate a Thorne Lab location in New York, New York. Simultaneous to executing the Strategic Partnership Agreement with Heart-Tech, the Company made a $ 1.0 million investment in Heart-Tech through a simple agreement for future equity, or SAFE. During the three and six months ended June 30, 2023 and 2022, there was no reportable activity between the Company and Heart-Tech. Oova. As of June 30, 2023 and December 31, 2022, the Company had an investment of $ 0.4 million and $ 0.4 million , respectively, in Oova, representing a 2.51 % and 2.54 % equity interest, respectively. As management has determined it does not have the ability to exercise significant influence over the operating and financial activities of the investee, and the fair value of the investment is not readily determinable, the Company’s investment in Oova is accounted for at cost minus impairment, in accordance with ASC 321, Equity Securities . As there were not any observable price changes in identical or similar securities to Oova, the Company has not adjusted the value of this investment, either on a cumulative basis or in either of the three or six months ended June 30, 2023 or year ended December 31, 2022. Since the Company invested in Oova, the investee has successfully brought its product to market. Although there are no restrictions on the Company’s ability to sell this investment, the timing of when or if the Company would sell this asset is unknown at this time. There are no unfunded commitments related to the Company’s investment. Management concluded that no impairment was necessary for the three and six months ended June 30, 2023 and year ended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Other Accrued Liabilities</t>
        </is>
      </c>
      <c r="B4" s="4" t="inlineStr">
        <is>
          <t xml:space="preserve">10. Other Accrued Liabilities Other accrued liabilities as of June 30, 2023 and December 31, 2022 were as follows:
June 30, December 31,
2023 2022
Accrued expenses (1) $ 2,401,791 $ 1,434,420
Income tax payable 1,455,549 317,610
Interest payable 80,615 23,626
Loyalty rewards payable 193,672 141,614
Sales/use tax payable 274,466 210,737
Deferred revenue 1,207,023 1,156,103
Gift card liability 18,225 133,770
Returns allowance liability 164,546 145,963
Total $ 5,795,887 $ 3,563,843 (1) Accrued expenses as of June 30, 2023 and December 31, 2022 , primarily consists of marketing and other selling, general and administrative costs incurred as of the six months ended June 30, 2023 and December 31, 2022, for which the Company has not yet been invoiced by the vend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3</t>
        </is>
      </c>
    </row>
    <row r="3">
      <c r="A3" s="3" t="inlineStr">
        <is>
          <t>Notes Payable [Abstract]</t>
        </is>
      </c>
      <c r="B3" s="4" t="inlineStr">
        <is>
          <t xml:space="preserve"> </t>
        </is>
      </c>
    </row>
    <row r="4">
      <c r="A4" s="4" t="inlineStr">
        <is>
          <t>Notes Payable</t>
        </is>
      </c>
      <c r="B4" s="4" t="inlineStr">
        <is>
          <t>11. Notes Payable The Company enters into various premium finance agreements with a credit finance institution to pay the premiums on insurance policies for its directors' and officers' liability, general liability, workers' compensation, umbrella, auto and pollution coverage needs. As of June 30, 2023 and December 31, 2022, the aggregate amount of the premiums financed was $ 1.2 million , payable in equal monthly installments at a weighted average interest rate of 4.5 % . These premium finance agreements are due within one year and are recorded as notes payable under current liabilities in the condensed consolidated balance sheets. As of June 30, 2023 and December 31, 2022, the Company had a remaining balance related to the notes payable of $ 0.1 million and $ 0.8 million , respect 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12. Long-term Debt Long-term debt balances consist of the following:
June 30, December 31,
2022 Term loan $ 12,000,000 $ 12,000,000
Other
Long-term debt - equipment financing 2,876,672 1,169,559
Total long-term debt 14,876,672 13,169,559
Less: current maturities 764,766 523,510
Total long-term debt, net of current portion $ 14,111,906 $ 12,646,049 Credit Facility On December 21, 2022, the Company, entered into a Credit Agreement (the “2022 Credit Agreement”) that provides for (1) a $ 45.0 million revolving credit promissory note (“Revolver”) with a maturity date of December 21, 2027 and (2) a $ 12.0 million term promissory note (“2022 Term Loan”) with a maturity date of December 21, 2027 . The Company refers to the Revolver and 2022 Term Loan collectively as the “Credit Facility.” On December 21, 2022, the Company entered into a $ 45.0 million Revolver. The Revolver contains an option allowing the Company to increase the size of its Revolver by up to an additional $ 15 million subject to agreement by the lender. The Company may repay principal amounts on borrowings under the Revolver and re-borrow them any time without penalty or premium until the maturity date of December 21, 2027 . The Revolver is available for issuance of letters of credit to a specified limit of $ 5.0 million. Any outstanding and undrawn letters of credit shall be reserved under the Revolver and such amount shall not be available for borrowings. The letter of credit previously issued by SMBC on October 29, 2021, in the amount of $ 4.9 million and secured by a cash deposit of $ 4.9 million, was released from restriction and returned to the Company on January 27, 2023, in exchange for $ 4.9 million of the letters of credit issued under the Revolver. As of June 30, 2023, additional borrowings of $ 30.1 million was available under the Revolver. The Company incurred $ 0.2 million of debt issuance costs, which will be amortized as additional interest expense over the life of the Revolver. Under the Revolver, the Company can elect the tranche rate (greater of 0.5 % or the Secured Overnight Financing Rate (“SOFR”) plus 1.4 %) or the base rate (Prime plus 1.0 %). The Company also pays a commitment fee equal to 0.2 % of the average commitment not utilized. Interest payments are due monthly. As of June 30, 2023, the Company had borrowings outstanding under the Revolver of $ 10.0 million . On December 21, 2022, the Company entered into a $ 12.0 million 2022 Term Loan. The 2022 Term Loan is payable in equal monthly installments, with the remaining balance payable at the maturity date of December 21, 2027. The Company may prepay the loan at any time with no penalty. As of June 30, 2023 and December 31, 2022, the Company ha d no available borrowing capacity on the 2022 Term Loan. Under the 2022 Term Loan, the Company elected the Secured Overnight Financing Rate ("SOFR") plus 1.4 %. Interest payments are due monthly. As of June 30, 2023 and December 31, 2022, the interest rate on the 2022 Term Loan was 6.5 % and 5.7 % , respectively. The Company is subject to a number of restrictive covenants under the Credit Facility that, among other things, impose operating and financial restrictions on the Company. Financial covenants include the following: i. Senior Net Leverage Ratio, as defined, not to exceed: (a) 3.0 :1.0 as of the end of the Fiscal Quarters ending March 31, 2023; June 30, 2023; and September 30, 2023; (b) 2.75 :1.0 as of the end of the Fiscal Quarters ending December 31, 2023; March 31, 2024; June 30, 2024; and September 30, 2024; (c) 2.50 :1.0 as of the end of the Fiscal Quarters ending December 31, 2024; March 31, 2025; June 30, 2025; and September 30, 2025; (d) 2.25 :1.0 as of the end of the Fiscal Quarters ending December 31, 2025; March 31, 2026; June 30, 2026; and September 30, 2026; and (e) 2.0 :1.0 as of the end of the Fiscal Quarters ending December 31, 2026; March 31, 2027; June 30, 2027; and September 30, 2027 . ii. Fixed Charge Coverage Ratio, as defined, of at least 1.20 :1.0, as of the end of any Fiscal Quarter, commencing with the Fiscal Quarter ending March 31, 2023. For the three and six months ended June 30, 2023 and for the year-ended December 31, 2022, the Company was in compliance with all non-financial and financial covenants. Operating covenants include restrictions on indebtedness, liens, mergers, consolidations, investments, acquisitions, disposition of assets, and transactions with affiliates. Dividends, redemptions and other payments on equity (restricted payments) are generally limited. Customary events of default (with customary grace periods, notice and cure periods and thresholds) include payment default, breach of representation in any material respect, breach of certain covenants, default to material indebtedness, bankruptcy, ERISA violations, material judgments, change in control and termination or invalidity of guaranty or security documents. The Credit Facility is secured by a security interest in substantially all of the Company’s assets. Long-term debt - Equipment Financing The Company has multiple equipment financing notes. As of June 30, 2023, and December 31, 2022, the Company had equipment financing notes totaling $ 2.9 million and $ 1.2 million , respectively, which are collateralized by the associated equipment. The stated fixed rate of the equipment financing notes range from 3.85 % to 6.94 % and have a maturity date ranging from July 2023 to June 2028. The notes are collateralized by the original purchased equipment which have an aggregate net book value of $ 3.8 million and $ 1.6 million as of June 30, 2023 and December 31, 2022, respectively. 2022 Loan Agreement On April 8, 2022, the Company entered into a loan agreement (the “Loan Agreement”), with an effective date of March 31, 2022. Under the terms of the Loan Agreement, the lender provided a revolving line of credit (the “Line of Credit’) to the Company in the amount of $ 15.0 million. Under the Loan Agreement, the Company may repay principal amounts and re-borrow them as necessary until the maturity date of March 31, 2027. Outstanding borrowings under the Loan Agreement will be subject to interest at a rate equal to the Bloomberg Short-Term Bank Yield Index rate (BSBY), plus 1.5 %, adjusted on the first day of each month (the Adjustment Date). Interest is calculated on the basis of a 360-day year and the actual number of days elapsed. The Company agreed to pay interest on any outstanding borrowings monthly beginning April 30, 2022. The Line of Credit is subject to an Unused Commitment Fee equal to 0.2 % per year and is payable monthly starting on May 1, 2022. The Line of Credit is available for issuance of letters of credit to a specified limit of $ 6.0 million. Any outstanding and undrawn letters of credit shall be reserved under the Line of Credit and such amount shall not be available for borrowings. On December 21, 2022, the Loan Agreement was closed. On October 29, 2021, the Company deposited $ 4.9 million into a restricted interest-bearing account with SMBC to fund the standby letter of credit and release the guarantees provided by Kirin and Mitsui. The $ 4.9 million letter of credit was returned to the Company in exchange for $ 4.9 million of the Letters of Credit issued under the 2022 Credit Agreement. As of December 31, 2022, the standby letter of credit had not been returned, and the restriction on the deposit of $ 4.9 million into a restricted interest-bearing account with SMBC to fund the standby letter of credit had not been released. The amount was therefore recorded as restricted cash and classified within current assets as of December 31, 2022. The $ 4.9 million deposit, which is associated with the Line of Credit, was released from restriction and returned to the Company on January 27, 2023, and therefore was reclassified within cash and cash equivalents in the consolidated balance sheets. Standby Letter of Credit In 2018, an irrevocable standby letter of credit was issued by a bank on the Company’s behalf as required by the landlord of the South Carolina production facility, and guarantees were issued by related parties (see Note 3). The standby letter of credit was for $ 4.9 million and had an original expiration date of December 3, 2019 , with automatic renewals until October 31, 2037 . The guarantee fee was based on the 12-month USD LIBOR rate, plus 3 % on the amount of the guarantee. The letter of credit had an annual fee of $ 20 thous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093556</v>
      </c>
      <c r="C3" s="6" t="n">
        <v>36024847</v>
      </c>
    </row>
    <row r="4">
      <c r="A4" s="4" t="inlineStr">
        <is>
          <t>Restricted cash</t>
        </is>
      </c>
      <c r="B4" s="5" t="n">
        <v>15201129</v>
      </c>
      <c r="C4" s="5" t="n">
        <v>4900000</v>
      </c>
    </row>
    <row r="5">
      <c r="A5" s="4" t="inlineStr">
        <is>
          <t>Accounts receivable, net</t>
        </is>
      </c>
      <c r="B5" s="5" t="n">
        <v>25406854</v>
      </c>
      <c r="C5" s="5" t="n">
        <v>14367785</v>
      </c>
    </row>
    <row r="6">
      <c r="A6" s="4" t="inlineStr">
        <is>
          <t>Related party receivables</t>
        </is>
      </c>
      <c r="B6" s="5" t="n">
        <v>159528</v>
      </c>
      <c r="C6" s="5" t="n">
        <v>68731</v>
      </c>
    </row>
    <row r="7">
      <c r="A7" s="4" t="inlineStr">
        <is>
          <t>Inventories, net</t>
        </is>
      </c>
      <c r="B7" s="5" t="n">
        <v>71685307</v>
      </c>
      <c r="C7" s="5" t="n">
        <v>58643928</v>
      </c>
    </row>
    <row r="8">
      <c r="A8" s="4" t="inlineStr">
        <is>
          <t>Prepaid expenses and other current assets</t>
        </is>
      </c>
      <c r="B8" s="5" t="n">
        <v>5919447</v>
      </c>
      <c r="C8" s="5" t="n">
        <v>2615593</v>
      </c>
    </row>
    <row r="9">
      <c r="A9" s="4" t="inlineStr">
        <is>
          <t>Total current assets</t>
        </is>
      </c>
      <c r="B9" s="5" t="n">
        <v>135465821</v>
      </c>
      <c r="C9" s="5" t="n">
        <v>116620884</v>
      </c>
    </row>
    <row r="10">
      <c r="A10" s="3" t="inlineStr">
        <is>
          <t>Long-term Assets</t>
        </is>
      </c>
      <c r="B10" s="4" t="inlineStr">
        <is>
          <t xml:space="preserve"> </t>
        </is>
      </c>
      <c r="C10" s="4" t="inlineStr">
        <is>
          <t xml:space="preserve"> </t>
        </is>
      </c>
    </row>
    <row r="11">
      <c r="A11" s="4" t="inlineStr">
        <is>
          <t>Property and equipment, net</t>
        </is>
      </c>
      <c r="B11" s="5" t="n">
        <v>65324802</v>
      </c>
      <c r="C11" s="5" t="n">
        <v>49176844</v>
      </c>
    </row>
    <row r="12">
      <c r="A12" s="4" t="inlineStr">
        <is>
          <t>Operating lease right-of-use assets, net</t>
        </is>
      </c>
      <c r="B12" s="5" t="n">
        <v>33588576</v>
      </c>
      <c r="C12" s="5" t="n">
        <v>17546240</v>
      </c>
    </row>
    <row r="13">
      <c r="A13" s="4" t="inlineStr">
        <is>
          <t>Finance lease right-of-use assets, net</t>
        </is>
      </c>
      <c r="B13" s="5" t="n">
        <v>2734096</v>
      </c>
      <c r="C13" s="5" t="n">
        <v>3143592</v>
      </c>
    </row>
    <row r="14">
      <c r="A14" s="4" t="inlineStr">
        <is>
          <t>Intangible assets, net</t>
        </is>
      </c>
      <c r="B14" s="5" t="n">
        <v>14887063</v>
      </c>
      <c r="C14" s="5" t="n">
        <v>11830249</v>
      </c>
    </row>
    <row r="15">
      <c r="A15" s="4" t="inlineStr">
        <is>
          <t>Goodwill</t>
        </is>
      </c>
      <c r="B15" s="5" t="n">
        <v>20041040</v>
      </c>
      <c r="C15" s="5" t="n">
        <v>20041040</v>
      </c>
    </row>
    <row r="16">
      <c r="A16" s="4" t="inlineStr">
        <is>
          <t>Investments</t>
        </is>
      </c>
      <c r="B16" s="5" t="n">
        <v>1400000</v>
      </c>
      <c r="C16" s="5" t="n">
        <v>1400000</v>
      </c>
    </row>
    <row r="17">
      <c r="A17" s="4" t="inlineStr">
        <is>
          <t>Equity-method investments</t>
        </is>
      </c>
      <c r="B17" s="5" t="n">
        <v>981726</v>
      </c>
      <c r="C17" s="5" t="n">
        <v>942501</v>
      </c>
    </row>
    <row r="18">
      <c r="A18" s="4" t="inlineStr">
        <is>
          <t>Other related party receivables</t>
        </is>
      </c>
      <c r="B18" s="5" t="n">
        <v>0</v>
      </c>
      <c r="C18" s="5" t="n">
        <v>153556</v>
      </c>
    </row>
    <row r="19">
      <c r="A19" s="4" t="inlineStr">
        <is>
          <t>Deferred tax assets</t>
        </is>
      </c>
      <c r="B19" s="5" t="n">
        <v>6942187</v>
      </c>
      <c r="C19" s="5" t="n">
        <v>7782187</v>
      </c>
    </row>
    <row r="20">
      <c r="A20" s="4" t="inlineStr">
        <is>
          <t>Other assets</t>
        </is>
      </c>
      <c r="B20" s="5" t="n">
        <v>1162138</v>
      </c>
      <c r="C20" s="5" t="n">
        <v>1166928</v>
      </c>
    </row>
    <row r="21">
      <c r="A21" s="4" t="inlineStr">
        <is>
          <t>Total assets</t>
        </is>
      </c>
      <c r="B21" s="5" t="n">
        <v>282527449</v>
      </c>
      <c r="C21" s="5" t="n">
        <v>229804021</v>
      </c>
    </row>
    <row r="22">
      <c r="A22" s="3" t="inlineStr">
        <is>
          <t>Current Liabilities</t>
        </is>
      </c>
      <c r="B22" s="4" t="inlineStr">
        <is>
          <t xml:space="preserve"> </t>
        </is>
      </c>
      <c r="C22" s="4" t="inlineStr">
        <is>
          <t xml:space="preserve"> </t>
        </is>
      </c>
    </row>
    <row r="23">
      <c r="A23" s="4" t="inlineStr">
        <is>
          <t>Accounts payable</t>
        </is>
      </c>
      <c r="B23" s="5" t="n">
        <v>40556301</v>
      </c>
      <c r="C23" s="5" t="n">
        <v>26997203</v>
      </c>
    </row>
    <row r="24">
      <c r="A24" s="4" t="inlineStr">
        <is>
          <t>Accrued payroll</t>
        </is>
      </c>
      <c r="B24" s="5" t="n">
        <v>4333786</v>
      </c>
      <c r="C24" s="5" t="n">
        <v>3508583</v>
      </c>
    </row>
    <row r="25">
      <c r="A25" s="4" t="inlineStr">
        <is>
          <t>Other accrued Liabilities</t>
        </is>
      </c>
      <c r="B25" s="5" t="n">
        <v>5795887</v>
      </c>
      <c r="C25" s="5" t="n">
        <v>3563843</v>
      </c>
    </row>
    <row r="26">
      <c r="A26" s="4" t="inlineStr">
        <is>
          <t>Related party payable</t>
        </is>
      </c>
      <c r="B26" s="5" t="n">
        <v>443670</v>
      </c>
      <c r="C26" s="5" t="n">
        <v>988778</v>
      </c>
    </row>
    <row r="27">
      <c r="A27" s="4" t="inlineStr">
        <is>
          <t>Current portion of operating lease liabilities</t>
        </is>
      </c>
      <c r="B27" s="5" t="n">
        <v>2491641</v>
      </c>
      <c r="C27" s="5" t="n">
        <v>1504433</v>
      </c>
    </row>
    <row r="28">
      <c r="A28" s="4" t="inlineStr">
        <is>
          <t>Current portion of finance lease liabilities</t>
        </is>
      </c>
      <c r="B28" s="5" t="n">
        <v>1742661</v>
      </c>
      <c r="C28" s="5" t="n">
        <v>1660404</v>
      </c>
    </row>
    <row r="29">
      <c r="A29" s="4" t="inlineStr">
        <is>
          <t>Notes payable</t>
        </is>
      </c>
      <c r="B29" s="5" t="n">
        <v>116368</v>
      </c>
      <c r="C29" s="5" t="n">
        <v>814576</v>
      </c>
    </row>
    <row r="30">
      <c r="A30" s="4" t="inlineStr">
        <is>
          <t>Current portion of long-term debt</t>
        </is>
      </c>
      <c r="B30" s="5" t="n">
        <v>764766</v>
      </c>
      <c r="C30" s="5" t="n">
        <v>523510</v>
      </c>
    </row>
    <row r="31">
      <c r="A31" s="4" t="inlineStr">
        <is>
          <t>Total current liabilities</t>
        </is>
      </c>
      <c r="B31" s="5" t="n">
        <v>56245080</v>
      </c>
      <c r="C31" s="5" t="n">
        <v>39561330</v>
      </c>
    </row>
    <row r="32">
      <c r="A32" s="3" t="inlineStr">
        <is>
          <t>Long-term Liabilities</t>
        </is>
      </c>
      <c r="B32" s="4" t="inlineStr">
        <is>
          <t xml:space="preserve"> </t>
        </is>
      </c>
      <c r="C32" s="4" t="inlineStr">
        <is>
          <t xml:space="preserve"> </t>
        </is>
      </c>
    </row>
    <row r="33">
      <c r="A33" s="4" t="inlineStr">
        <is>
          <t>Revolving line of credit</t>
        </is>
      </c>
      <c r="B33" s="5" t="n">
        <v>10000000</v>
      </c>
      <c r="C33" s="5" t="n">
        <v>0</v>
      </c>
    </row>
    <row r="34">
      <c r="A34" s="4" t="inlineStr">
        <is>
          <t>Operating lease liabilities, net of current portion</t>
        </is>
      </c>
      <c r="B34" s="5" t="n">
        <v>44372844</v>
      </c>
      <c r="C34" s="5" t="n">
        <v>28430474</v>
      </c>
    </row>
    <row r="35">
      <c r="A35" s="4" t="inlineStr">
        <is>
          <t>Finance lease liabilities, net of current portion</t>
        </is>
      </c>
      <c r="B35" s="5" t="n">
        <v>1125607</v>
      </c>
      <c r="C35" s="5" t="n">
        <v>1455011</v>
      </c>
    </row>
    <row r="36">
      <c r="A36" s="4" t="inlineStr">
        <is>
          <t>Long-term debt, net of current portion</t>
        </is>
      </c>
      <c r="B36" s="5" t="n">
        <v>14111906</v>
      </c>
      <c r="C36" s="5" t="n">
        <v>12646049</v>
      </c>
    </row>
    <row r="37">
      <c r="A37" s="4" t="inlineStr">
        <is>
          <t>Warrant liability</t>
        </is>
      </c>
      <c r="B37" s="5" t="n">
        <v>1416909</v>
      </c>
      <c r="C37" s="5" t="n">
        <v>1059343</v>
      </c>
    </row>
    <row r="38">
      <c r="A38" s="4" t="inlineStr">
        <is>
          <t>Total liabilities</t>
        </is>
      </c>
      <c r="B38" s="5" t="n">
        <v>127272346</v>
      </c>
      <c r="C38" s="5" t="n">
        <v>83152207</v>
      </c>
    </row>
    <row r="39">
      <c r="A39" s="4" t="inlineStr">
        <is>
          <t>Commitments and Contingencies (Note 18)</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par value $0.01, 200,000,000 shares authorized as of June 30, 2023 and December 31, 2022; 53,920,021 and 53,289,685 issued and outstanding as of June 30, 2023 and December 31, 2022, respectively</t>
        </is>
      </c>
      <c r="B41" s="5" t="n">
        <v>543714</v>
      </c>
      <c r="C41" s="5" t="n">
        <v>534875</v>
      </c>
    </row>
    <row r="42">
      <c r="A42" s="4" t="inlineStr">
        <is>
          <t>Treasury stock</t>
        </is>
      </c>
      <c r="B42" s="5" t="n">
        <v>-21950</v>
      </c>
      <c r="C42" s="5" t="n">
        <v>-9678</v>
      </c>
    </row>
    <row r="43">
      <c r="A43" s="4" t="inlineStr">
        <is>
          <t>Additional paid-in capital</t>
        </is>
      </c>
      <c r="B43" s="5" t="n">
        <v>265697111</v>
      </c>
      <c r="C43" s="5" t="n">
        <v>260978339</v>
      </c>
    </row>
    <row r="44">
      <c r="A44" s="4" t="inlineStr">
        <is>
          <t>Accumulated deficit</t>
        </is>
      </c>
      <c r="B44" s="5" t="n">
        <v>-112296636</v>
      </c>
      <c r="C44" s="5" t="n">
        <v>-116483976</v>
      </c>
    </row>
    <row r="45">
      <c r="A45" s="4" t="inlineStr">
        <is>
          <t>Accumulated other comprehensive loss</t>
        </is>
      </c>
      <c r="B45" s="5" t="n">
        <v>-85385</v>
      </c>
      <c r="C45" s="5" t="n">
        <v>-29136</v>
      </c>
    </row>
    <row r="46">
      <c r="A46" s="4" t="inlineStr">
        <is>
          <t>Total stockholders equity-Thorne HealthTech, Inc.</t>
        </is>
      </c>
      <c r="B46" s="5" t="n">
        <v>153836854</v>
      </c>
      <c r="C46" s="5" t="n">
        <v>144990424</v>
      </c>
    </row>
    <row r="47">
      <c r="A47" s="4" t="inlineStr">
        <is>
          <t>Non-controlling interest</t>
        </is>
      </c>
      <c r="B47" s="5" t="n">
        <v>1418249</v>
      </c>
      <c r="C47" s="5" t="n">
        <v>1661390</v>
      </c>
    </row>
    <row r="48">
      <c r="A48" s="4" t="inlineStr">
        <is>
          <t>Total stockholders' equity</t>
        </is>
      </c>
      <c r="B48" s="5" t="n">
        <v>155255103</v>
      </c>
      <c r="C48" s="5" t="n">
        <v>146651814</v>
      </c>
    </row>
    <row r="49">
      <c r="A49" s="4" t="inlineStr">
        <is>
          <t>Total liabilities and stockholders equity</t>
        </is>
      </c>
      <c r="B49" s="6" t="n">
        <v>282527449</v>
      </c>
      <c r="C49" s="6" t="n">
        <v>229804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13. Leases The Company leases real estate, vehicle, and equipment for use in its operations. The Company’s leases generally have lease terms of 1 to 30 years, some of which include options to terminate, or to extend leases. The Company includes options that are reasonably certain to be exercised as part of the determination of lease terms. The Company may negotiate termination clauses in anticipation of any changes in market conditions, but generally these termination options are not exercised. Residual value guarantees are generally not included within operating leases. In addition to base rent payments, the leases may require the Company to pay directly for taxes and other non-lease components, such as insurance, maintenance and other operating expenses, which may be dependent on usage or vary month-to-month. The Company currently leases and operates three industrial facilities in Summerville, South Carolina and a fourth industrial facility located in Benicia, California. The Company's primary manufacturing and administrative facility is located in Summerville, South Carolina. The 272,000 square-foot facility is located on 25.8 acres and houses manufacturing and production, research and development, medical affairs, engineering, quality management, laboratory testing, brand marketing, inside sales, customer service, finance, legal, human resources, warehousing and materials management, procurement and safety functions. The Company is in process of constructing 31,340 square feet of additional space within the current footprint of the facility, resulting in an amended total of 303,340 square feet upon completion in Q4 2023 (Production Expansion). The lease expires in October 2037 . The Company has the right to renew for two additional terms of five years each. On February 7, 2023, an amendment to the Company's existing lease of its primary manufacturing and administrative facility located in Summerville, South Carolina was executed. The Company has accounted for the amendment as a separate contract. The amendment provides for the construction of a 74,400 square foot addition to the Existing Premises (the New Expansion), resulting in an amended total of 377,740 square feet under lease. The Company will receive an allowance of $ 8 million towards the cost of the construction for the New Expansion. In addition, the Company has $ 15.2 million and $ 0 in escrow, recorded as restricted cash in the condensed consolidated balance sheets as of June 30, 2023 and December 31, 2022. These amounts will be used to fund the amount of remaining capital expenditures related to our Production Expansion and New Expansion . The New Expansion is currently under construction, and the lease will commence on the date of which the landlord completes construction of the facility, currently estimated to be during the fourth quarter of fiscal year 2023, and will terminate in October 2037 . The Company has the right to renew for two additional terms of five years each. The annual base rent for the first year will be equal to the product of $ 8.0 million and the greater of (i) 8% or (ii) the per annum percentage yield on United States treasury securities with maturities of ten years, as reported in the Wall Street Journal as of the earlier of December 31, 2023 or the date the Company receives the $8.0 million allowance from the landlord. As of June 30, 2023, the Company has not received the $ 8.0 million allowance from the landlord. The annual base rent, as determined for the first year, is subject to an annual escalation of 3.5 % on each anniversary. On January 26, 2021, the Company entered into a five-year lease agreement for 115,500 square feet within a 136,500 square foot building for the Company's fulfillment and distribution operations, located in Summerville, South Carolina. Rent was abated for the first three months while the Company installed racking, packing stations and other required equipment, prior to the Company's shipping operations to this facility. This lease terminates in July 2026 . The lease has two renewal options for three years each. The Company has funded a customary security deposit of $ 0.1 million upon execution of the lease, which has been recorded within other assets on the condensed consolidated balance sheets as of June 30, 2023 and December 31, 2022. On July 28, 2021, the Company entered into a lease agreement for a 360,320 square foot industrial building for the Company's finished goods warehousing and shipping operations, located in Sum merville, South Carolina. The construction of the building and required tenant improvements was substantially completed by the landlord on June 1, 2023. The lease commenced on June 1, 2023 and will terminate upon the thirteenth anniversary of the commencement date. The lease has one renewal option for a five-year term. The Company received tenant improvements of $ 1.3 million under the lease. The annual base rent for the first year will be $ 2.0 million and is subject to an annual escalation of 2.0 % on each anniversary. The Company has funded a customary security deposit of $ 0.3 million upon execution of th e lease which has been recorded within other assets on the condensed consolidated balance sheets as of June 30, 2023 and December 31, 2022. The Company maintains a 16,896 square-foot warehouse in Benicia, California for distribution and fulfillment operations. This lease terminates in January 2025 . The Company has the right to renew for one additional term of five years . On March 10, 2022, the Company amended the lease agreement for its headquarters in New York, New York. The amended agreement granted an additional right-of-use (“second substitute premises”) to the Company in the future following the expiration of its current lease. The second substitute premises were substantially completed on October 3, 2022. The amendment commenced on October 3, 2022 and will terminate on the five year anniversary of the rent commencement date. The Company has funded a customary security deposit of $ 0.2 million fo r its headquarters, which has been recorded within other assets on the condensed consolidated balance sheets as of June 30, 2023 and December 31, 2022. During the third quarter of 2022, the Company entered into a two-year lease for the purchase of equipment to be located within the Company's primary manufacturing and administrative facility in Summerville, South Carolina. The lease provides the Company with an option to purchase the equipment from the lessor at the expiration of the lease term in exchange for transfer of title to the $195 thousand security deposit funded by the Company to the lessor upon commencement of the lease, which has been recorded within other assets in the condensed consolidated balance sheets as of June 30, 2023 and December 31, 2022. The Company also leases a 2,500 square-foot administrative and support facility in Madison, Wisconsin. The lease for this office expires in October 2024 . The balances for the operating and finance leases where the Company is the lessee are presented as follows within the condensed consolidated balance sheets:
June 30, December 31,
Operating lease:
Operating lease right-of-use assets, net $ 33,588,576 $ 17,546,240
Current portion of operating lease liabilities 2,491,641 1,504,433
Operating lease liabilities, net of current portion 44,372,844 28,430,474
Total operating lease liabilities $ 46,864,485 $ 29,934,907
Finance lease:
Finance lease right-of-use assets, net $ 2,734,096 $ 3,143,592
Current portion of finance lease liabilities 1,742,661 1,660,404
Finance lease liabilities, net of current portion 1,125,607 1,455,011
Total finance lease liabilities $ 2,868,268 $ 3,115,415 The components of lease expense are as follows within the condensed consolidated statements of operations:
Three Months Ended June 30, Six Months Ended June 30,
2023 2022 2023 2022
Operating lease expense:
Operating lease cost (1) $ 1,088,308 $ 1,461,356 $ 1,998,317 $ 2,922,711
Finance lease expense:
Amortization of leased assets 547,839 107,112 1,055,917 219,512
Interest on lease liabilities 54,724 10,459 96,996 22,047
Total lease expense $ 1,690,871 $ 1,578,927 $ 3,151,230 $ 3,164,270 (1) Includes short-term leases and variable lease costs, which are immaterial. The weighted-average remaining lease term and weighted-average discount rate as of June 30, 2023 and December 31, 2022, were as follows:
June 30, December 31,
Weighted average remaining lease term (years)
Operating leases 12.34 years 13.04 years
Finance leases 1.91 years 1.63 years
Weighted average discount rate applied
Operating leases 8.0 % 8.6 %
Finance leases 6.1 % 6.2 % Supplemental cash flow information related to leases where the Company is the lessee is as follows:
Six Months Ended June 30,
2023 2022
Operating cash outflows from operating leases $ 2,041,965 $ 2,902,305
Operating cash outflows from finance leases (interest payments) $ 96,996 $ 22,047
Financing cash outflows from finance leases $ 894,332 $ 209,514
Leased assets obtained in exchange for finance lease liabilities $ 709,909 $ 52,838
Leased assets obtained in exchange for operating lease liabilities $ 16,724,580 $ — As of June 30, 2023, the maturities of the operating and finance lease liabilities are as follows:
Operating Leases Finance Leases
Remainder of 2023 $ 3,013,494 $ 1,140,414
2024 6,115,020 1,370,503
2025 6,121,713 197,798
2026 5,928,803 182,060
2027 5,556,047 142,428
Thereafter 49,767,552 35,607
Total lease payments $ 76,502,629 $ 3,068,810
Less: imputed interest 29,638,144 200,542
Total present value of lease liabilities $ 46,864,485 $ 2,868,268
Less: current portion of lease liabilities 2,491,641 1,742,661
Long-term portion of lease liabilities $ 44,372,844 $ 1,125,6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3</t>
        </is>
      </c>
    </row>
    <row r="3">
      <c r="A3" s="3" t="inlineStr">
        <is>
          <t>Warrants and Rights Note Disclosure [Abstract]</t>
        </is>
      </c>
      <c r="B3" s="4" t="inlineStr">
        <is>
          <t xml:space="preserve"> </t>
        </is>
      </c>
    </row>
    <row r="4">
      <c r="A4" s="4" t="inlineStr">
        <is>
          <t>Warrants</t>
        </is>
      </c>
      <c r="B4" s="4" t="inlineStr">
        <is>
          <t xml:space="preserve">14. Warrants On October 10, 2018, the Company issued to Kirin and Mitsui each 2,225,000 warrants, for a total of 4,450,000 warrants, to purchase the Company’s common stock. The warrants have an exercise price of $ 5.12 and an expiration date of October 11, 2028 . In July 2020, each shareholder exercised 2,168,485 warrants for a total of $ 22.2 million in gross proceeds. As of June 30, 2023 and December 31, 2022, 113,030 of the original 4,450,000 warrants, remain outstanding. These warrants are classified as equity within the condensed consolidated balance sheets as of June 30, 2023 and December 31, 2022. On June 23, 2010, the Company issued 2,532,000 warrants to a related-party stockholder, with a strike price of $ 6.74 and an original expiration date of June 23, 2020 . In May 2019, the Board of Directors extended the term of the warrants for an additional 10 years to June 23, 2030. As of June 30, 2023 and December 31, 2022 , none of the 2,532,000 warrants have been exercised and all common stock warrants remained outstanding. These warrants are classified as equity within the condensed consolidated balance sheets as of June 30, 2023 and December 31, 2022. On May 10, 2011, the Company issued 453,455 warrants to purchase common stock to a related-party stockholder, with a strike price of $ 6.74 per warrant. In May 2019, the Board of Directors extended the term of the warrants for an additional 10 years to June 23, 2030. The extension was determined by management to be a modification of the warrants. Due to these warrants containing certain down-round protections, which are not associated with the underlying Company’s equity that may trigger in the event of a modification of certain other outstanding warrant instruments, the Company has classified these warrants as liabilities within the condensed consolidated balance sheets as of June 30, 2023 and December 31, 2022. The warrant liability is remeasured at fair value at each reporting date and has a fair value of $ 1.4 million as of June 30, 2023 and $ 1.1 million as of December 31, 2022. To calculate the fair value of the warrants, certain assumptions were made, including the fair market value of the underlying common stock, risk-free interest rate, volatility and remaining contractual life. Changes to the assumptions could cause significant adjustments to the valuation. Due to the fact that the Company had no publicly available stock price information prior to the Company’s initial public offering (IPO) and limited publicly available stock price information subsequent to the IPO, the expected volatility assumption was, and continues to be, determined by examining the historical volatilities of a group of industry peers whose share prices are publicly available. The risk-free interest rate is based on the U.S. Treasury zero coupon issues in effect at the time of the grant for treasury securities of similar maturity or expected term. The Company has not paid and does not anticipate paying cash dividends on its shares of common stock; therefore, the expected dividend yield is assumed to be zero. The Black-Scholes model was used to value the liability-classified warrants. The following assumptions were used:
June 30, December 31,
2023 2022
Fair market value $ 4.70 $ 3.63
Exercise Price $ 6.74 $ 6.74
Term (years) 7.0 7.5
Volatility 75 % 75 %
Annual dividend — —
Risk-free interest rate 4.01 % 3.97 % The fair value of financial instruments measured on a recurring basis is as follows:
June 30, 2023
Description Total Level 1 Level 2 Level 3
Liabilities:
Warrant liability $ 1,416,909 — $ 1,416,909 $ —
December 31, 2022
Description Total Level 1 Level 2 Level 3
Liabilities:
Warrant liability $ 1,059,343 — $ 1,059,343 $ — Changes in the ability to observe valuation inputs may result in a reclassification of levels within the fair value hierarch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5. Income Taxes The Company’s provision for (benefit from) income taxes for the interim period is determined using an estimate of its annual effective tax rate, adjusted for discrete items in the quarter in which they arise. During the three months ended June 30, 2023 and 2022, the Company recorded a provision for income taxes of approximately $ 2.1 million and $ 175 thousand , respectively. The Company’s effective tax rate was 33.9 % and ( 3.1 )% for the three months ended June 30, 2023 and 2022, respectively. During the six months ended June 30, 2023 and 2022, the Company recorded a provision for income taxes of approximately $ 2.2 million and $ 207 thousand , respectively. The Company’s effective tax rate was 36.8 % and ( 24.1 %) for the six months ended June 30, 2023 and 2022, respectively. The six months ended June 30, 2023 included discrete net tax expense of $ 2.2 million consisting of $ 1.4 million net tax expense related to Employee Retention Tax Credits, $ 700 thousand net tax expense related to restricted stock vesting, and $ 107 thousand related to miscellaneous other permanent adjustments. Excluding the $ 2.2 million discrete net tax expense, the effective income tax rate would have been ( 1.2 %) . The Company’s effective tax rate primarily reflects the statutory corporate income tax rate, the net effect of state taxes, foreign income taxes, and the effect of various permanent tax differences. The Company is subject to taxation in the U.S. and various states. The Company does no t have any unrecognized tax benefits. As of June 30, 2023, and December 31, 2022 , there is no accrued interest or penalties recorded in the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16. Stock-based Compensation Prior to the Company’s IPO, the Company’s Board of Directors adopted, and the stockholders approved the Company’s 2021 Equity Incentive Plan (2021 Plan). The 2021 Plan provides for the grant of incentive stock options, within the meaning of Section 422 of the Internal Revenue Code, to Company employees and parent and subsidiary corporations’ employees, and for the grant of non-statutory stock options, stock appreciation rights, restricted stock awards (RSAs), restricted stock units (RSUs) and performance awards to employees, directors and consultants and parent and subsidiary corporations’ employees and consultants. On January 26, 2022, in accordance with the 2021 Plan's adjustment provisions, the Company increased the share reserve by 2,664,484 shares, as registered on Form S-8 and filed with the Securities and Exchange Commission (SEC) on April 3, 2023. As of June 30, 2023 there were 1,532,266 shares available for issuance under the 2021 Plan and 15,721,806 share-based awards outstanding, comprised of 9,217,986 stock option awards and 6,503,820 restricted stock units. As of December 31, 2022, there were 1,442,472 shares available for issuance under the 2021 Plan and 14,250,011 share-based awards outstanding, comprised of 9,337,503 stock option awards and 4,912,508 restricted stock units. Stock-based Compensation Expense Stock-based compensation expense for the periods indicated is as follows:
Three Months Ended June 30, Six months ended June 30,
2023 2022 2023 2022
Stock options $ — $ 237,786 $ — $ 475,572
Restricted stock units 2,873,086 2,904,050 6,621,221 4,675,676
Total stock-based compensation expense $ 2,873,086 $ 3,141,836 $ 6,621,221 $ 5,151,248 Stock Options The following table summarizes stock option activity for the six months ended June 30, 2023:
Options Outstanding Weighted- Weighted Average Remaining Contractual Term (Years) Aggregate Intrinsic (1)
Outstanding as of January 1, 2023 9,337,503 $ 5.34 5.14 $ 1.90
Granted —
Exercised ( 119,517 ) 1.35
Cancelled/forfeited —
Outstanding as of June 30, 2023 9,217,986 $ 5.39 $ 4.68 $ 2.57
Vested and Exercisable as of June 30, 2023 9,217,986 $ 5.39 $ 4.68 $ 2.57 (1) Aggregate intrinsic value is presented in millions of U.S. dollars and represents the difference between the closing fair value of the underlying common stock and the exercise price of outstanding, in-the-money options on the date of measurement. The following table summarizes additional information related to stock options for the periods presented:
Three Months Ended June 30, Six months ended June 30,
2023 2022 2023 2022
Weighted-average grant date fair value of stock options granted (2) N/A N/A N/A N/A
Grant date fair value of stock options vested (3) N/A N/A N/A N/A
Intrinsic value of stock options exercised $ - $ 8,133 $ 372,893 $ 857,460 (2) During the three and six months ended June 30, 2023 and 2022, there were no stock options granted by the Company. (3) During the three and six months ended June 30, 2023 and 2022 , there were no stock options that vested. For the three and six months ended June 30, 2023 , the Company did no t have any stock-based compensation expense related to stock options. For the three and six months ended June 30, 2022, the Company recorded stock-based compensation expense related to stock options $ 0.2 million and $ 0.5 million , respectively. These amounts are classified as selling, general and administrative on the condensed consolidated statements of operations. As of June 30, 2023 and December 31, 2022 , there was no unrecognized stock-based compensation expense related to outstanding stock options. Restricted Stock Units On April 4, 2023, April 4, 2022 and April 26, 2022, the Company issued RSUs to certain employees and directors for an aggregate of 2,685,000 , 2,143,000 and 12,500 , respectively, which vest ratably over a 4-year period. On June 3, 2022, the Company issued RSUs to certain employees and directors for an aggregate of 61,748 shares, which fully vested on June 3, 2023. The following table summarizes RSU activity for the six months ended June 30, 2023:
Number Weighted-
Unvested as of January 1, 2023 4,912,508 $ 8.73
Granted 2,685,000 4.72
Vested ( 764,438 ) 8.85
Cancelled/forfeited ( 329,250 ) 7.65
Outstanding as of June 30, 2023 6,503,820 $ 7.11 During the three months ended June 30, 2023 and 2022, the Company recorded stock-based compensation expense related to RSUs of $ 2.9 million and $ 2.9 million , respectively. During the six months ended June 30, 2022 and 2023, the Company recorded stock-based compensation expense related to RSUs of $ 4.7 million and $ 6.6 million , respectively. These amounts are recorded within cost of sales and operating expenses on the condensed consolidated statements of operations. As of June 30, 2023, the unrecognized stock-based compensation expense related to outstanding RSUs was $ 38.9 million and is expected to be recognized as expense over 2.9 years . As of December 31, 2022, the unrecognized stock-based compensation expense related to outstanding RSUs was approximately $ 36.0 million and is expected to be recognized as expense over approximately 3.3 years . The following table summarizes additional information related to RSUs for the periods presented:
Three Months Ended June 30, Six months ended June 30,
2023 2022 2023 2022
Weighted-average grant date fair value of RSUs granted (1) $ 4.72 $ 6.91 $ 4.72 $ 6.91
Grant date fair value of RSUs vested (2) 6.81 N/A 8.85 N/A
Intrinsic value of RSUs released (3) N/A N/A N/A N/A (1) During the three and six months ended June 30, 2023 and 2022 , there were 2,685,000 and 2,217,248 RSUs granted, respectively. (2) During the three and six months ended June 30, 2023, there were 218,940 and 545,498 RSUs that vested, respectively. During the three and six months ended June 30, 2022, there were no RSUs that vested. (3) During the three and six months ended June 30, 2023 and 2022 , there were no RSUs that were relea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6 Months Ended</t>
        </is>
      </c>
    </row>
    <row r="2">
      <c r="B2" s="2" t="inlineStr">
        <is>
          <t>Jun. 30, 2023</t>
        </is>
      </c>
    </row>
    <row r="3">
      <c r="A3" s="3" t="inlineStr">
        <is>
          <t>Earnings Per Share [Abstract]</t>
        </is>
      </c>
      <c r="B3" s="4" t="inlineStr">
        <is>
          <t xml:space="preserve"> </t>
        </is>
      </c>
    </row>
    <row r="4">
      <c r="A4" s="4" t="inlineStr">
        <is>
          <t>Basic and Diluted Earnings per Share</t>
        </is>
      </c>
      <c r="B4" s="4" t="inlineStr">
        <is>
          <t>17. Basic and Diluted Earnings per Share Basic net income (loss) per share is calculated by dividing the net income (loss) available to common stockholders by the weighted-average number of common shares outstanding during the period, without consideration for common stock equivalents. Diluted EPS is computed by dividing the net income available to common stockholders by the weighted-average number of common stock and common stock equivalents outstanding for the period. For periods in which the Company incurs a net loss, outstanding common stock equivalents are not included in the calculation of diluted loss per share as their effect is anti-dilutive. Accordingly, basic and diluted net loss per share for those periods are identical. The dilutive effect of stock options, warrants and unvested nonparticipating restricted stock is based on the treasury stock method while the dilutive effect of the convertible preferred stock is based on the if-converted method. These potential common stock equivalents are only included in the calculations when their effect is dilutive. The Company presents the more dilutive of the two-class method or if-converted method as diluted EPS during the period. The following table presents information necessary to calculate EPS:
Three Months Ended June 30, Six Months Ended June 30,
2023 2022 2023 2022
Numerator:
Numerator for basic EPS—Net (loss) income attributable to Thorne HealthTech, Inc. (A) $ 4,445,819 $ ( 5,590,705 ) $ 4,043,655 $ ( 611,646 )
Effect of dilutive securities:
Change in fair value of warrant liability — — — —
4,445,819 ( 5,590,705 ) 4,043,655 ( 611,646 )
Numerator for diluted EPS—net income available to Thorne HealthTech, Inc. common stockholders (C) 4,445,819 ( 5,590,705 ) 4,043,655 ( 611,646 )
Denominator:
Denominator for basic EPS—weighted average shares (B) 53,866,857 52,731,604 53,606,294 52,648,653
Effect of dilutive securities (1) :
Stock options — — — —
RSUs — — — —
Warrants — — — —
Dilutive potential common shares — — — —
Denominator for diluted EPS—adjusted weighted average common stock and common stock equivalents (D) 53,866,857 52,731,604 53,606,294 52,648,653
Basic EPS (A/B) $ 0.08 $ ( 0.11 ) $ 0.08 $ ( 0.01 )
Diluted EPS (C/D) $ 0.08 $ ( 0.11 ) $ 0.08 $ ( 0.01 ) (1) Approximately 18.8 million and 18.1 million warrants and stock-based awards were excluded from the computation of diluted EPS for each of the three months ended June 30, 2023 and 2022 , respectively, becau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8. Commitments and Contingencies Advertising - The Company has entered into an agreement that calls for future payments to a customer for advertising services to be performed. As of June 30, 2023, future annual minimum commitments under this agreement are $ 6.6 million for the remainder of 2023 and $ 17.3 million in 2024. Total advertising fees incurred under the agreement during the three months ended June 30, 2023 and 2022 were $ 3.6 million and $ 2.5 million , respectively. Total advertising fees incurred under the agreement during the six months ended June 30, 2023 and 2022 were $ 6.6 million and $ 4.3 million , respectively. Royalties and Other Agreements - The Company has entered into various agreements that call for future payments to a major hospital for use of their trademarks and tradenames in advertising the benefits of supplements and provides the Company access to research information owned by the hospital and provides for the hospital to perform clinical trials and to support the Company’s products. As of June 30, 2023, future annual minimum commitments remaining under these agreements are $ 0.2 million in 2023. The Company also has various royalty agreements that are dependent on future sales. Total royalties paid during the three months ended June 30, 2023 and 2022 were $ 0.1 million and $ 0.1 million , respectively. During the six months ended June 30, 2023 and 2022, total royalties paid were $ 0.1 million and $ 0.2 million , respectively. Other - In 2017, the Company received incentives totaling $ 0.8 million from Berkeley County, South Carolina, which includes certain performance obligations that must be met over the next seven years and maintained by the company for five years once attained. The grant agreement includes the potential for repayment of proceeds in whole or in part for failure to satisfy the performance obligations. As of June 30, 2023, Berkeley County has not asked for repayment of these proceeds. Contingencies The Company, like other manufacturers of products that are ingested, faces an inherent risk of exposure to product liability claims if, among other things, the use of its product results in personal injury. The Company maintains product liability insurance to manage these risks. However, there can be no assurance the amount of insurance would be sufficient to cover all product liability claims. In addition to the matter discussed below, occasionally the Company is involved in lawsuits arising in the ordinary course of its operations. The Company’s management does not expect the ultimate resolution of pending legal actions to have a material effect on the consolidated financial statements of the Company. The Company is aware of two third-party U.S. patents that have claims relating to compositions of nicotinamide riboside – an ingredient contained in several of the Company’s nutritional supplement products – issued to the Trustees of Dartmouth College and licensed to ChromaDex Corporation (Chromadex), of Los Angeles, California. On December 1, 2020, and February 1, 2021, the Company filed separate petitions for inter partes review against U.S. Patent No. 8,383,086 and U.S. Patent No. 8,197,807, respectively, at the U.S. Patent Trial and Appeal Board to seek to invalidate these two patents. On June 10, 2021, the Patent Trial and Appeal Board issued a decision granting institution of inter partes review against U.S. Patent No. 8,383,086. On May 31, 2022, the Patent Trial and Appeal Board issued a decision in which it invalidated the challenged claim in U.S. Patent No. 8,838,086. On August 2, 2022, the patent owner filed a “Patent Owner Notice of Appeal” with the U.S. Court of Appeals for the Federal Circuit. On December 29, 2022, the patent owner's appeal was dismissed. August 12, 2021, the U.S. Patent Trial and Appeal Board issued a decision granting institution of inter partes review against U.S. Patent No. 8,197,807. On August 10, 2022, the Patent Trial and Appeal Board issued a decision in which it did not invalidate the challenged claims in U.S. Patent No. 8,197,807. The Company is appealing that decision. On May 12, 2021, the Trustees of Dartmouth College and ChromaDex filed a complaint against the Company in the U.S. District Court for the Southern District of New York, alleging the Company’s infringement of U.S. Patent Nos. 8,383,086 and 8,197,807. The complaint seeks to enjoin the Company from selling its nutritional supplement products that contain nicotinamide riboside and further seeks monetary damages for alleged infringement of the patents. On August 20, 2021, the trial judge in the patent infringement litigation issued an Order to Stay the litigation during the pendency of the two inter partes review. The Order to Stay remained in effect as of June 30, 2023. On September 21, 2021, in litigation the Company is not a party to, ChromaDex, Inc. v. Elysium Health, Inc. , the U.S. District Court for the District of Delaware issued a summary judgment holding that U.S. Patent No. 8,197,807 is invalid. On February 13, 2023, the U.S. Court of Appeals for the Federal Circuit upheld the decision of the U.S. District Court for the District of Delaware that invalidated U.S. Patent No. 8,197,807. On May 10, 2023, the Federal Circuit denied ChromaDex’s request for rehearing of the court’s ruling and the court’s formal mandate issued on May 17, 2023. This federal appellate court ruling should bear conclusive weight on the Dartmouth/ChromaDex infringement complaint filed against the Company to which the Order to Stay had been placed on August 20, 2021; i.e., with the appellate court’s upholding of the trial court’s ruling on the invalidity of U.S. Patent No. 8,197,807 there is no ability to infringe on said patent. The Company has not recorded a loss in connection with this matter, because the Company believes that a loss is currently neither probable nor estim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9. Subsequent Events The Company has evaluated subsequent events through the date the consolidated financial statements were issued. Entry into an amendment of an existing lease agreement On July 10, 2023, an amendment to the Company’s existing lease of its 16,896 square-foot warehouse in Benicia, California for distribution and fulfillment operations was executed (”Existing Benicia Premises”). The amendment provides for an expansion of the Existing Benicia Premises for an additional 11,520 square-foot (”Benicia Expansion”), resulting in a combined total of 28,416 square foot under lease (”Expanded Premises”). The Company will receive an allowance of up to $ 75,000 for costs incurred for tenant improvements for the Benicia Expansion, which is estimated to be completed during the third quarter of fiscal year 2023. The lease for the Benicia Expansion will commence in the third quarter of 2023. The amendment further provides for an extension of the term for the Existing Benicia Premises for an additional sixty-two (62) month period. The lease for the Expanded Premises will terminate in March 2030 . The Company has the right to renew the lease for the Expanded Premises for an additional term of five years . We are still evaluating the accounting impact of this amendment. There were no other subsequent events requiring recognition or disclosur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New Accounting Pronouncements or Change in Accounting Principle [Line Items]</t>
        </is>
      </c>
      <c r="B3" s="4" t="inlineStr">
        <is>
          <t xml:space="preserve"> </t>
        </is>
      </c>
    </row>
    <row r="4">
      <c r="A4" s="4" t="inlineStr">
        <is>
          <t>Basis of Presentation</t>
        </is>
      </c>
      <c r="B4" s="4" t="inlineStr">
        <is>
          <t xml:space="preserve">Basis of Presentation The accompanying condensed consolidated financial statements have been prepared in accordance with United States generally accepted accounting principles (U.S. GAAP). These condensed consolidated financial statements include the operations of the Company and all of its wholly-owned subsidiaries, as well as majority-owned subsidiaries over which the Company exercises control and, when applicable, entities for which the Company has a controlling financial interest or variable interest for which the Company is the primary beneficiary. All significant intercompany accounts and transactions have been eliminated in consolidation. </t>
        </is>
      </c>
    </row>
    <row r="5">
      <c r="A5" s="4" t="inlineStr">
        <is>
          <t>Unaudited Consolidated Financial Statements</t>
        </is>
      </c>
      <c r="B5" s="4" t="inlineStr">
        <is>
          <t xml:space="preserve">Unaudited Condensed Consolidated Financial Statements The condensed consolidated balance sheet as of June 30, 2023, the condensed consolidated statements of operations, condensed consolidated statements of comprehensive income and the condensed consolidated statements of stockholders’ equity for the three and six months ended June 30, 2023 and 2022 and the condensed consolidated statements of cash flows for the six months ended June 30, 2023 and 2022, are unaudited. These unaudited interim condensed consolidated financial statements have been prepared on the same basis as the annual consolidated financial statements and reflect, in the opinion of management, all adjustments of a normal and recurring nature that are necessary for the fair statement of the Company’s financial position as of June 30, 2023 and the results of operations and cash flows for the periods presented. Certain information and footnote disclosures normally included in financial statements prepared in accordance with U.S. GAAP have been condensed or omitted. The financial data and the other financial information disclosed in these notes to the condensed consolidated financial statements related to the three and six months ended June 30, 2023 and 2022, are also unaudited. The condensed consolidated results of operations for the three and six months ended June 30, 2023, are not necessarily indicative of results to be expected for the year ending December 31, 2023, nor for any other future annual or interim period. The condensed consolidated balance sheet as of December 31, 2022, included herein was derived from the audited consolidated financial statements as of that date. These interim condensed consolidated financial statements should be read in conjunction with the Company’s audited consolidated financial statements for the year ended December 31, 2022, included in the Company’s Annual Report on Form 10-K filed on March 31, 2023 .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liabilities and expenses, as well as related disclosure of contingent assets and liabilities. The Company bases its estimates on its historical experience and on assumptions that the Company believes are reasonable; however, actual results could significantly differ from those estimates. There have been no significant changes from the significant accounting policies disclosed in the Company’s audited consolidated financial statements as of and for the year ended December 31, 2022 , with the exception of those related to accounting pronouncements adopted in the current fiscal year. </t>
        </is>
      </c>
    </row>
    <row r="7">
      <c r="A7" s="4" t="inlineStr">
        <is>
          <t>Correction of an Immaterial Error</t>
        </is>
      </c>
      <c r="B7" s="4" t="inlineStr">
        <is>
          <t>Correction of an Immaterial Error During the fourth quarter of 2022, we reclassified certain amounts in the consolidated statements of operations as a result of certain immaterial classification errors related to prior interim periods. For the three months ended June 30, 2022, this reflected a decrease of $ 1.4 million to net sales, a decrease of $ 1.4 million to marketing expenses, and a net decrease of $ 0 to selling, general and administrative expenses. For the six months ended June 30, 2022, this reflected a decrease of $ 2.1 million to net sales, a decrease of $ 2.4 million to marketing expenses, and a net increase of $ 0.3 million to selling, general and administrative expenses. There w as no impact of the immaterial classification errors on net income</t>
        </is>
      </c>
    </row>
    <row r="8">
      <c r="A8" s="4" t="inlineStr">
        <is>
          <t>Accounts Receivable</t>
        </is>
      </c>
      <c r="B8" s="4" t="inlineStr">
        <is>
          <t>Accounts Receivable Accounts receivable consist of balances due from customers and are reported net of the allowance for credit losses, which represents their estimated net realizable value. These receivables are generally trade receivables due in one year or less or expected to be billed and collected in one year or less. We estimate expected credit losses on our trade receivables in accordance with Financial Accounting Standards Board (FASB) Accounting Standards Codification (“ASC”) Topic 326, Financial Instruments – Credit Losses. We adopted this accounting standard in January 2023 using the modified retrospective ap proach, which resulted in a cumulative-effect adjustment of an increase to Retained Earnings in the amount of $ 144 thousand. We measure the allowance for credit losses on trade receivables on a collective (pool) basis when similar risk characteristics exist. The estimate for the allowance for credit losses is based on a historical loss rate for each pool. Management considers qualitative factors such as changes in economic factors, regulatory matters, and industry trends to determine if the allowance should be further adjusted. The allowance for credit losses was $ 104 thousand and $ 248 thousand as of June 30, 2023 and December 31, 2022 , respectively.</t>
        </is>
      </c>
    </row>
    <row r="9">
      <c r="A9" s="4" t="inlineStr">
        <is>
          <t>Concentrations of Risk</t>
        </is>
      </c>
      <c r="B9" s="4" t="inlineStr">
        <is>
          <t xml:space="preserve">Concentrations of Risk Credit Risk - Financial instruments that potentially subject the Company to concentrations of credit risk consist principally of cash and cash equivalents, restricted cash and accounts receivable. Although the Company places its cash and cash equivalents with high quality institutions, these balances can exceed federally insured limits. Concentrations of credit risk primarily relate to unsecured trade receivable s. The following accounted for more than 10 % of the Company’s total net receivables at:
June 30, December 31,
2023 2022
Pattern, Inc. 39.3 % 23.7 %
iHerb, Inc. * 29.6 % * Represents less than 10% Sales - Major customers who accounted for more than 10 % of the Company’s total net sales were as follows:
Three Months Ended June 30, Six Months Ended June 30,
2023 2022 2023 2022
Pattern Inc. 29.1 % 33.2 % 30.3 % 30.9 % </t>
        </is>
      </c>
    </row>
    <row r="10">
      <c r="A10" s="4" t="inlineStr">
        <is>
          <t>Fair Value Measurements</t>
        </is>
      </c>
      <c r="B10" s="4" t="inlineStr">
        <is>
          <t xml:space="preserve">Fair Value Measurements AS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that can be corroborated by observable market data. • Level 3: Significant unobservable inputs that reflect a reporting entity’s own assumptions about the assumptions that market participants would use in pricing an asset or liability. The carrying amounts of certain financial instruments, which include cash and cash equivalents, receivables, accounts payable, and accrued liabilities approximate their fair values as of June 30, 2023 and December 31, 2022 due to their short-term nature and management’s belief that their carrying amounts approximate the amount for which the assets could be sold or the liabilities could be settled. The carrying amount of our long term debt approximates fair value, as the applicable interest rates are reflective of current market rates. </t>
        </is>
      </c>
    </row>
    <row r="11">
      <c r="A11" s="4" t="inlineStr">
        <is>
          <t>Revenue Recognition</t>
        </is>
      </c>
      <c r="B11" s="4" t="inlineStr">
        <is>
          <t>Revenue Recognition The Company accounts for revenues under ASC 606, “ Revenue from Contracts with Customers”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recognizes revenues at a point in time when it satisfies a performance obligation by transferring control over a product and other promised goods and services to a customer. Significant judgments made in the application of ASC 606 include determining the transaction price, and the timing of transfer of control of the performance obligation (i.e., the sale of product). The Company considers several factors in determining the point in time at which control transfers to the customer, including when legal title transfers to the customer based upon shipping terms, the Company has a present right to payment, and the customer has assumed the risks and rewards of ownership. Professional/Business-to-Business (B2B) Sales: The Company sells to wholesale customers that include health professionals, retail stores and through various online sites operated by authorized resellers. Certain customers resell Company products in online marketplaces, and such inventories are not held on consignment. Revenue is recognized when control of the goods is transferred to these customers in accordance with respective shipping terms. The terms of payment over the recognized receivables from distributors are less than one year and therefore these sales do not have any significant financing components. The Company uses standard price lists in determining the transaction price, adjusted for estimates of variable consideration. Any discounts stated or implied are allocated entirely to the sole performance obligation. DTC Sales: The Company sells direct to consumers (DTC) online through Company owned and operated platforms. Revenue from online sales is recognized at time of shipment of the product. In addition, the Company sells testing services and test kits. Testing services and testing kits are recorded as revenue when the products and services are provided to the customer. Shipping and handling costs are considered a fulfillment activity and are expensed as incurred. Further, the Company sells its products to a distributor for sales direct to consumers on Amazon.com. Revenue from sales to the distributor is recognized at the time of shipment of the product to the distributor. On the Company website, the Company offers its customers the ability to opt in to recurring automatic refills. Revenue is recognized under this subscription program when product is shipped to the consumer. No funds are collected at the time a consumer signs up for a subscription and the customer can cancel or modify a subscription at any time at no cost to the customer. Customers are allowed to subscribe at a frequency of monthly, every 45 days, every 2 months, every 3 months, or every 4 months. For all frequencies, a 10 % discount is offered on retail refill orders when a customer is subscribed to 1 to 2 products and a 20 % discount when subscribed to 3 or more products. The discount ranges from 5 % to 10 % to 15 % depending on the number of products to which a customer is subscribed. The Company records revenues, net of estimated discounts. If a customer is not satisfied for any reason with a product purchased, the customer can return it to the place of purchase to receive a refund, credit, or a replacement product. The return or refund request must be submitted within 60 days of the date of purchase. The Company estimates returns and accrues for potential returns based on historical data. There are no material differences in the Company’s revenue recognition policy between one-time purchases and subscription purchases of our products. The Company has elected to exclude sales and use taxes for non-exempt customers from the transaction price and, therefore, sales and use taxes are excluded from revenue. The aggregate amount of the transaction price allocated to unsatisfied performance obligations as of June 30, 2023 and December 31, 2022, was $ 1.2 million , which the Company expects to recognize within the following twelve-month period based on when the performance obligation is complete. These amounts are included within other accrued liabilities within the condensed consolidated balance sheets.</t>
        </is>
      </c>
    </row>
    <row r="12">
      <c r="A12" s="4" t="inlineStr">
        <is>
          <t>Product Returns, Sales Incentives and Other Forms of Variable Consideration</t>
        </is>
      </c>
      <c r="B12" s="4" t="inlineStr">
        <is>
          <t xml:space="preserve">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product return rights, discounts, rebates, volume discounts and rebates and promotional offers and other marketing offers that may impact net sales. For the sale of goods with a right of return, the Company only recognizes revenue for the consideration it expects to be entitled to (considering the products to be returned) and records a sales return accrual within other accrued liabilities for the amount it expects to credit back to its customers. Given that most product returns cannot be resold to another customer, the Company does not recognize an asset in inventory, or a corresponding adjustment to cost of sales, for the right to recover goods from customers associated with the estimated returns. The sales return accrual includes estimates that directly impact reported net sales. These estimates are calculated based on a history of actual returns and estimated future returns. In addition, as necessary, sales return accruals may be established for significant future known or anticipated events. The types of known or anticipated events that are considered, and will continue to be considered, include the Company’s decision to continue to support new and existing products. Returns are handled on a case-by-case basis, but generally returns are accepted when the customer is unsatisfied with the product. The Company has accrued an estimate for returns related to a future period. Sales returns accrued as of June 30, 2023 and December 31, 2022, were $ 165 thousand and $ 146 thousand respectively, and reduced net sales. This amount is included within the other accrued liabilities in the condensed consolidated balance sheet. The Company estimates sales incentives and other variable consideration using the expected value method. The variable consideration included in the transaction price is the amount for which, in the Company's judgment, is probable that a significant future reversal of cumulative revenue under the contract will not occur. Under this method, certain forms of variable consideration are based on volumes of sales to the customer, which requires subjective estimates. These estimates are supported by historical results as well as specific facts and circumstances related to the current period. A select few customers, because of their size, are offered a discount for early payment. The Company enters into transactions and makes payments to certain of its customers related to advertising, some of which involve cooperative relationships with customers. These activities may be arranged either with unrelated third parties or in conjunction with the customer. To the extent that the Company receives a distinct good or service in exchange for consideration and the fair value of the benefit can be reasonably estimated, the Company’s share of the costs of these transactions (regardless of to whom they were paid) are reflected as marketing expenses in the condensed consolidated statements of operations. When no distinct good or service is received in exchange for consideration, or if the fair value of the benefit cannot be reasonably estimated, the Company records its share of the costs for these transactions paid to customers as a reduction of the transaction price within net sales in the condensed consolidated statements of operations. The Company recorded $ 3.7 million and $ 3.2 million of cooperative advertising costs as a reduction of net sales for the three months ended June 30, 2023 and 2022, respectively. The Company recorded $ 7.1 million and $ 5.4 million of cooperative advertising costs as a reduction of net sales for the six months ended June 30, 2023 and 2022, respectively. For certain sales, the Company incurs incremental costs of obtaining the contract in the form of sales commissions. The sales commissions incurred are short-term (less than 12 months in duration) and directly correlated to the sales generated, and therefore are expensed as incurred. The following tables present disaggregated revenues by geography, as determined by the country products were shipped to:
Three Months Ended June 30,
2023 2022
Amount Percentage Amount Percentage Percentage
Domestic $ 65,397,281 89.9 % $ 51,115,758 93.5 % 27.9 %
Foreign 7,317,319 10.1 % 3,525,178 6.5 % 107.6 %
Net sales $ 72,714,600 100.0 % $ 54,640,936 100.0 % 33.1 %
Six Months Ended June 30,
2023 2022
Amount Percentage Amount Percentage Percentage
Domestic $ 124,658,289 90.4 % $ 102,993,609 94.8 % 21.0 %
Foreign 13,294,090 9.6 % 5,677,027 5.2 % 134.2 %
Net sales $ 137,952,379 100.0 % $ 108,670,636 100.0 % 26.9 % The following tables present disaggregated revenues based on sales channel:
Three Months Ended June 30,
2023 2022
Amount Percentage Amount Percentage Percentage
DTC Sales $ 36,799,546 50.6 % $ 26,425,041 48.4 % 39.3 %
Professional/B2B 35,915,054 49.4 % 28,215,895 51.6 % 27.3 %
Net sales $ 72,714,600 100.0 % $ 54,640,936 100.0 % 33.1 %
Six Months Ended June 30,
2023 2022
Amount Percentage Amount Percentage Percentage
DTC Sales $ 70,616,767 51.2 % $ 50,415,842 46.4 % 40.1 %
Professional/B2B 67,335,612 48.8 % 58,254,794 53.6 % 15.6 %
Net sales $ 137,952,379 100.0 % $ 108,670,636 100.0 % 26.9 % </t>
        </is>
      </c>
    </row>
    <row r="13">
      <c r="A13" s="4" t="inlineStr">
        <is>
          <t>Segments</t>
        </is>
      </c>
      <c r="B13" s="4" t="inlineStr">
        <is>
          <t xml:space="preserve">Segments The Company operates in one reportable segment: the selling of innovative solutions and personalized approaches to health and wellness. The Company’s chief operating decision maker (determined to be the Chief Executive Officer) does not manage any part of the Company separately and the allocation of resources and assessment of performance are based on the Company’s condensed consolidated operating results and where the best future opportunities arise. </t>
        </is>
      </c>
    </row>
    <row r="14">
      <c r="A14" s="4" t="inlineStr">
        <is>
          <t>Recent Accounting Pronouncements – Adopted</t>
        </is>
      </c>
      <c r="B14" s="4" t="inlineStr">
        <is>
          <t xml:space="preserve">Recent Accounting Pronouncements – Adopted ASU 2020-06, Debt—Debt with Conversion and Other Options (Subtopic 470-20) and Derivatives and Hedging—Contracts in Entity’s Own Equity (Subtopic 815-40): Accounting for Convertible Instruments and Contracts in an Entity’s Own Equity. On January 1, 2022, the Company adopted this Accounting Standards Update (ASU) using the modified retrospective approach. This ASU simplified the accounting for convertible instruments and requires entities to use the if-converted method for all convertible instruments in calculating diluted earnings-per-share. The adoption did not have a material impact on its consolidated financial statements. ASU 2021-04, Earnings Per Share (Topic 260), Debt-Modifications and Extinguishments (Subtopic 470-50), Compensation (Topic 718), and Derivatives and Hedging-Contracts in Entity’s Own Equity (Subtopic 815-40): Issuer’s Accounting for Certain Modifications or Exchanges of Freestanding Equity-Classified Written Call Options, a consensus of the Emerging Issues Task Force. On January 1, 2022, the Company adopted this ASU, which provides explicit guidance on accounting by issuers for modifications or exchanges of freestanding equity-classified written call options that remain equity classified after the modification or exchange. The adoption did not have a material impact on its consolidated financial statements. ASU 2016-13, Financial Instruments - Credit Losses (Topic 326): Measurement of Credit Losses on Financial Instruments. On January 1, 2023, the Company adopted this ASU using the modified retrospective approach. This ASU requires the measurement of all expected losses to be based on historical experience, current conditions and reasonable and supportable forecasts. For trade receivables, loans, and other financial instruments, the Company is required to use a forward-looking expected loss model that reflects probable losses rather than the incurred loss model for recognizing credit losses. The adoption of this ASU did not have a material impact on its consolidated financial statements and related disclosures. ASU 2021-08, Business Combinations – Accounting for Contract Assets and Contract Liabilities from Contracts with Customers . In October 2021, the FASB issued guidance intended to improve the accounting for acquired revenue contracts with customer in a business combination by addressing diversity in practice. The guidance requires an acquirer to recognize and measure contract assets and liabilities acquired in a business combination in accordance with Topic 606 as if they had originated the contracts, as opposed to fair value on the date of acquisition . The standard will be effective for business combinations occurring after January 1, 2023. The Company adopted this ASU in the first quarter of 2023 and the adoption of this ASU did not have a material impact on its condensed consolidated financial statements and related disclosures. </t>
        </is>
      </c>
    </row>
    <row r="15">
      <c r="A15" s="4" t="inlineStr">
        <is>
          <t>Recent Accounting Pronouncements – Not Yet Adopted</t>
        </is>
      </c>
      <c r="B15" s="4" t="inlineStr">
        <is>
          <t xml:space="preserve">Recent Accounting Pronouncements – Not Yet Adopted ASU 2020-04, Reference Rate Reform (Topic 848), Facilitation of the Effects of Reference Rate Reform on Financial Reporting.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became effective on March 12, 2020, and can be applied through the sunset date of December 31, 2022. This ASU has not impacted the Company's consolidated financial statements. In December 2022, the FASB issued ASU 2022-06, Reference Rate Reform (Topic 848), Deferral of the Sunset Date of Topic 848. The amendments in this ASU defer the sunset date of Topic 848 from December 31, 2022 to December 31, 2024. The Company does not believe the adoption of this ASU will have a material impact on its consolidated financial statements and related disclosures. ASU 2022-04, Liabilities - Supplier Finance Programs (Subtopic 405-50), Disclosure of Supplier Finance Program Obligations. In September 2022, the FASB issued guidance requiring a buyer that uses supplier finance programs to make annual disclosures about the program’s key terms, the balance sheet presentation of related amounts, the confirmed amount outstanding at the end of the period, and associated roll-forward information. The standard will be effective for fiscal years beginning after December 15, 2022, including interim periods within those fiscal years, except for the requirement to disclose roll-forward information, which is effective for fiscal years beginning after December 15, 2023. The Company does not believe the adoption of this ASU will have a material impact on its consolidated financial statements and related disclosures. No other new accounting pronouncement issued or effective during the fiscal year 2023 had, or is expected to have, a material impact on our condensed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Concentration of Risk</t>
        </is>
      </c>
      <c r="B4" s="4" t="inlineStr">
        <is>
          <t xml:space="preserve">accounted for more than 10 % of the Company’s total net receivables at:
June 30, December 31,
2023 2022
Pattern, Inc. 39.3 % 23.7 %
iHerb, Inc. * 29.6 % * Represents less than 10% Sales - Major customers who accounted for more than 10 % of the Company’s total net sales were as follows:
Three Months Ended June 30, Six Months Ended June 30,
2023 2022 2023 2022
Pattern Inc. 29.1 % 33.2 % 30.3 % 30.9 % </t>
        </is>
      </c>
    </row>
    <row r="5">
      <c r="A5" s="4" t="inlineStr">
        <is>
          <t>Summary of Revenue Disaggregated by Geography</t>
        </is>
      </c>
      <c r="B5" s="4" t="inlineStr">
        <is>
          <t xml:space="preserve">The following tables present disaggregated revenues by geography, as determined by the country products were shipped to:
Three Months Ended June 30,
2023 2022
Amount Percentage Amount Percentage Percentage
Domestic $ 65,397,281 89.9 % $ 51,115,758 93.5 % 27.9 %
Foreign 7,317,319 10.1 % 3,525,178 6.5 % 107.6 %
Net sales $ 72,714,600 100.0 % $ 54,640,936 100.0 % 33.1 %
Six Months Ended June 30,
2023 2022
Amount Percentage Amount Percentage Percentage
Domestic $ 124,658,289 90.4 % $ 102,993,609 94.8 % 21.0 %
Foreign 13,294,090 9.6 % 5,677,027 5.2 % 134.2 %
Net sales $ 137,952,379 100.0 % $ 108,670,636 100.0 % 26.9 % </t>
        </is>
      </c>
    </row>
    <row r="6">
      <c r="A6" s="4" t="inlineStr">
        <is>
          <t>Summary of Revenues Based Upon Sales Channel</t>
        </is>
      </c>
      <c r="B6" s="4" t="inlineStr">
        <is>
          <t xml:space="preserve">The following tables present disaggregated revenues based on sales channel:
Three Months Ended June 30,
2023 2022
Amount Percentage Amount Percentage Percentage
DTC Sales $ 36,799,546 50.6 % $ 26,425,041 48.4 % 39.3 %
Professional/B2B 35,915,054 49.4 % 28,215,895 51.6 % 27.3 %
Net sales $ 72,714,600 100.0 % $ 54,640,936 100.0 % 33.1 %
Six Months Ended June 30,
2023 2022
Amount Percentage Amount Percentage Percentage
DTC Sales $ 70,616,767 51.2 % $ 50,415,842 46.4 % 40.1 %
Professional/B2B 67,335,612 48.8 % 58,254,794 53.6 % 15.6 %
Net sales $ 137,952,379 100.0 % $ 108,670,636 100.0 % 26.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6 Months Ended</t>
        </is>
      </c>
    </row>
    <row r="2">
      <c r="B2" s="2" t="inlineStr">
        <is>
          <t>Jun. 30, 2023</t>
        </is>
      </c>
    </row>
    <row r="3">
      <c r="A3" s="4" t="inlineStr">
        <is>
          <t>Nutrativa LLC Acquisition</t>
        </is>
      </c>
      <c r="B3" s="4" t="inlineStr">
        <is>
          <t xml:space="preserve"> </t>
        </is>
      </c>
    </row>
    <row r="4">
      <c r="A4" s="3" t="inlineStr">
        <is>
          <t>Asset Acquisition [Line Items]</t>
        </is>
      </c>
      <c r="B4" s="4" t="inlineStr">
        <is>
          <t xml:space="preserve"> </t>
        </is>
      </c>
    </row>
    <row r="5">
      <c r="A5" s="4" t="inlineStr">
        <is>
          <t>Schedule of Recognized Identifiable Tangible and Intangible Assets Acquired and Liabilities assume</t>
        </is>
      </c>
      <c r="B5" s="4" t="inlineStr">
        <is>
          <t xml:space="preserve">The following table sets forth the final allocation of the purchase price to Nutrativa’s identifiable tangible and intangible assets acquired and liabilities assumed, including measurement period adjustments:
Cash $ 17,713
Accounts receivable, net 14,740
Inventories, net 274
Property and equipment, net 3,256,996
Intangible assets, net 6,700,000
Goodwill 5,600,357
Accounts payable ( 181,913 )
Other accrued expenses ( 202 )
Net assets acquired $ 15,407,9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Dec. 31, 2022</t>
        </is>
      </c>
    </row>
    <row r="2">
      <c r="A2" s="4" t="inlineStr">
        <is>
          <t>Common Stock, Par or Stated Value Per Share</t>
        </is>
      </c>
      <c r="B2" s="7" t="n">
        <v>0.01</v>
      </c>
      <c r="C2" s="7" t="n">
        <v>0.01</v>
      </c>
    </row>
    <row r="3">
      <c r="A3" s="4" t="inlineStr">
        <is>
          <t>Common Stock, Shares Authorized</t>
        </is>
      </c>
      <c r="B3" s="5" t="n">
        <v>200000000</v>
      </c>
      <c r="C3" s="5" t="n">
        <v>200000000</v>
      </c>
    </row>
    <row r="4">
      <c r="A4" s="4" t="inlineStr">
        <is>
          <t>Common Stock, Shares, Issued</t>
        </is>
      </c>
      <c r="B4" s="5" t="n">
        <v>53920020</v>
      </c>
      <c r="C4" s="5" t="n">
        <v>53289685</v>
      </c>
    </row>
    <row r="5">
      <c r="A5" s="4" t="inlineStr">
        <is>
          <t>Common Stock, Shares, Outstanding</t>
        </is>
      </c>
      <c r="B5" s="5" t="n">
        <v>53920020</v>
      </c>
      <c r="C5" s="5" t="n">
        <v>53289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Summary information for Thorne Asia JV, excluding intercompany activity with the Company, is included in the condensed consolidated balance sheets for the periods presented is as follows:
June 30, December 31,
2023 2022
Cash and cash equivalents $ 4,338,510 $ 4,484,326
Other assets 239,084 141,712
Total assets 4,577,594 4,626,038
Less: Total liabilities 224,254 89,779
Net assets (liabilities) $ 4,353,340 $ 4,536,259 The results of operations for Thorne Asia JV, excluding intercompany activity with the Company, included in the condensed consolidated statements of operations for the periods presented is as follows:
Three Months Ended Six months ended
June 30, 2023 June 30, 2022 June 30, 2023 June 30, 2022
Net sales $ 126,124 $ 10,599 $ 160,978 $ 16,491
Net loss ( 47,730 ) ( 175,482 ) ( 126,670 ) ( 546,793 )
Net loss — non-controlling interests ( 23,387 ) ( 85,986 ) ( 62,068 ) ( 267,929 )
Net loss attributable to Thorne HealthTech, Inc. $ ( 24,343 ) $ ( 89,496 ) $ ( 64,602 ) $ ( 278,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3</t>
        </is>
      </c>
    </row>
    <row r="3">
      <c r="A3" s="3" t="inlineStr">
        <is>
          <t>Inventory Disclosure [Abstract]</t>
        </is>
      </c>
      <c r="B3" s="4" t="inlineStr">
        <is>
          <t xml:space="preserve"> </t>
        </is>
      </c>
    </row>
    <row r="4">
      <c r="A4" s="4" t="inlineStr">
        <is>
          <t>Summary of Inventories</t>
        </is>
      </c>
      <c r="B4" s="4" t="inlineStr">
        <is>
          <t xml:space="preserve">Inventories, net are as follows:
June 30, December 31,
2023 2022
Raw materials $ 42,761,269 $ 35,305,418
Work in process 989,098 292,212
Finished goods 28,647,280 23,491,961
Reserve for slow moving and obsolete inventory ( 712,340 ) ( 445,663 )
Inventories, net $ 71,685,307 $ 58,643,9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Components of Property and Equipment</t>
        </is>
      </c>
      <c r="B4" s="4" t="inlineStr">
        <is>
          <t xml:space="preserve">Property and equipment, net are as follows:
June 30, December 31,
2023 2022
Machinery and equipment $ 16,464,783 $ 13,774,090
Furniture and fixtures 425,923 521,032
Office equipment 875,348 848,714
Leasehold improvements 31,782,498 19,703,960
Vehicles 16,172 114,454
Lab equipment 2,826,733 2,784,563
Software 1,878,648 1,878,767
Total property and equipment 54,270,105 39,625,580
Less accumulated depreciation and amortization ( 14,644,194 ) ( 13,385,482 )
In-process assets, including deposits on new equipment 25,698,891 22,936,746
Property and equipment, net $ 65,324,802 $ 49,176,8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 in Carrying amount of Goodwill</t>
        </is>
      </c>
      <c r="B4" s="4" t="inlineStr">
        <is>
          <t xml:space="preserve">The following table sets forth the change in the carrying amount of goodwill during the six months ended June 30, 2023:
Balance as of December 31, 2022 $ 20,041,040
Acquisitions —
Balance as of June 30, 2023 $ 20,041,040 </t>
        </is>
      </c>
    </row>
    <row r="5">
      <c r="A5" s="4" t="inlineStr">
        <is>
          <t>Schedule of Finite - Lived Intangible Assets</t>
        </is>
      </c>
      <c r="B5" s="4" t="inlineStr">
        <is>
          <t xml:space="preserve">Finite-lived intangible assets are as follows:
June 30, 2023
Gross Carrying Value Accumulated Amortization Net
Customer relationships $ 6,500,000 $ ( 4,225,000 ) $ 2,275,000
Trade names 7,600,000 ( 6,586,667 ) 1,013,333
Existing technology/reformulations 12,900,000 ( 2,715,694 ) 10,184,306
License agreements 3,304,002 ( 1,889,578 ) 1,414,424
$ 30,304,002 $ ( 15,416,939 ) $ 14,887,063
December 31, 2022
Gross Carrying Value Accumulated Amortization Net
Customer relationships $ 6,500,000 $ ( 4,062,500 ) $ 2,437,500
Trade names 7,600,000 ( 6,333,333 ) 1,266,667
Existing technology/reformulations 8,900,000 ( 2,252,084 ) 6,647,916
License agreements 3,129,002 ( 1,650,836 ) 1,478,166
$ 26,129,002 $ ( 14,298,753 ) $ 11,830,249 </t>
        </is>
      </c>
    </row>
    <row r="6">
      <c r="A6" s="4" t="inlineStr">
        <is>
          <t>Schedule of Finite-Lived Intangible Assets, Future Amortization Expense</t>
        </is>
      </c>
      <c r="B6" s="4" t="inlineStr">
        <is>
          <t xml:space="preserve">Future estimated amortization expense of the Company’s intangible assets as of June 30, 2023 is as follows:
Remainder of 2023 $ 1,260,199
2024 2,305,818
2025 1,729,150
2026 1,199,359
2027 1,183,734
Thereafter 7,208,803
Total $ 14,887,0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Other accrued liabilities as of June 30, 2023 and December 31, 2022 were as follows:
June 30, December 31,
2023 2022
Accrued expenses (1) $ 2,401,791 $ 1,434,420
Income tax payable 1,455,549 317,610
Interest payable 80,615 23,626
Loyalty rewards payable 193,672 141,614
Sales/use tax payable 274,466 210,737
Deferred revenue 1,207,023 1,156,103
Gift card liability 18,225 133,770
Returns allowance liability 164,546 145,963
Total $ 5,795,887 $ 3,563,843 (1) Accrued expenses as of June 30, 2023 and December 31, 2022 , primarily consists of marketing and other selling, general and administrative costs incurred as of the six months ended June 30, 2023 and December 31, 2022, for which the Company has not yet been invoiced by the vendo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balances consist of the following:
June 30, December 31,
2022 Term loan $ 12,000,000 $ 12,000,000
Other
Long-term debt - equipment financing 2,876,672 1,169,559
Total long-term debt 14,876,672 13,169,559
Less: current maturities 764,766 523,510
Total long-term debt, net of current portion $ 14,111,906 $ 12,646,0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Operating and Finance Leases</t>
        </is>
      </c>
      <c r="B4" s="4" t="inlineStr">
        <is>
          <t xml:space="preserve">The balances for the operating and finance leases where the Company is the lessee are presented as follows within the condensed consolidated balance sheets:
June 30, December 31,
Operating lease:
Operating lease right-of-use assets, net $ 33,588,576 $ 17,546,240
Current portion of operating lease liabilities 2,491,641 1,504,433
Operating lease liabilities, net of current portion 44,372,844 28,430,474
Total operating lease liabilities $ 46,864,485 $ 29,934,907
Finance lease:
Finance lease right-of-use assets, net $ 2,734,096 $ 3,143,592
Current portion of finance lease liabilities 1,742,661 1,660,404
Finance lease liabilities, net of current portion 1,125,607 1,455,011
Total finance lease liabilities $ 2,868,268 $ 3,115,415 </t>
        </is>
      </c>
    </row>
    <row r="5">
      <c r="A5" s="4" t="inlineStr">
        <is>
          <t>Summary of Lease Expense</t>
        </is>
      </c>
      <c r="B5" s="4" t="inlineStr">
        <is>
          <t xml:space="preserve">The components of lease expense are as follows within the condensed consolidated statements of operations:
Three Months Ended June 30, Six Months Ended June 30,
2023 2022 2023 2022
Operating lease expense:
Operating lease cost (1) $ 1,088,308 $ 1,461,356 $ 1,998,317 $ 2,922,711
Finance lease expense:
Amortization of leased assets 547,839 107,112 1,055,917 219,512
Interest on lease liabilities 54,724 10,459 96,996 22,047
Total lease expense $ 1,690,871 $ 1,578,927 $ 3,151,230 $ 3,164,270 (1) Includes short-term leases and variable lease costs, which are immaterial. </t>
        </is>
      </c>
    </row>
    <row r="6">
      <c r="A6" s="4" t="inlineStr">
        <is>
          <t>Summary of Lease Terms and Discount Rate</t>
        </is>
      </c>
      <c r="B6" s="4" t="inlineStr">
        <is>
          <t>The weighted-average remaining lease term and weighted-average discount rate as of June 30, 2023 and December 31, 2022, were as follows:
June 30, December 31,
Weighted average remaining lease term (years)
Operating leases 12.34 years 13.04 years
Finance leases 1.91 years 1.63 years
Weighted average discount rate applied
Operating leases 8.0 % 8.6 %
Finance leases 6.1 % 6.2 %</t>
        </is>
      </c>
    </row>
    <row r="7">
      <c r="A7" s="4" t="inlineStr">
        <is>
          <t>Summary of Supplemental Cash Flow Information Related to Leases</t>
        </is>
      </c>
      <c r="B7" s="4" t="inlineStr">
        <is>
          <t xml:space="preserve">Supplemental cash flow information related to leases where the Company is the lessee is as follows:
Six Months Ended June 30,
2023 2022
Operating cash outflows from operating leases $ 2,041,965 $ 2,902,305
Operating cash outflows from finance leases (interest payments) $ 96,996 $ 22,047
Financing cash outflows from finance leases $ 894,332 $ 209,514
Leased assets obtained in exchange for finance lease liabilities $ 709,909 $ 52,838
Leased assets obtained in exchange for operating lease liabilities $ 16,724,580 $ — </t>
        </is>
      </c>
    </row>
    <row r="8">
      <c r="A8" s="4" t="inlineStr">
        <is>
          <t>Summary of Maturities of Operating and Finance Lease Liabilities</t>
        </is>
      </c>
      <c r="B8" s="4" t="inlineStr">
        <is>
          <t xml:space="preserve">As of June 30, 2023, the maturities of the operating and finance lease liabilities are as follows:
Operating Leases Finance Leases
Remainder of 2023 $ 3,013,494 $ 1,140,414
2024 6,115,020 1,370,503
2025 6,121,713 197,798
2026 5,928,803 182,060
2027 5,556,047 142,428
Thereafter 49,767,552 35,607
Total lease payments $ 76,502,629 $ 3,068,810
Less: imputed interest 29,638,144 200,542
Total present value of lease liabilities $ 46,864,485 $ 2,868,268
Less: current portion of lease liabilities 2,491,641 1,742,661
Long-term portion of lease liabilities $ 44,372,844 $ 1,125,6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Warrants (Tables)</t>
        </is>
      </c>
      <c r="B1" s="2" t="inlineStr">
        <is>
          <t>6 Months Ended</t>
        </is>
      </c>
    </row>
    <row r="2">
      <c r="B2" s="2" t="inlineStr">
        <is>
          <t>Jun. 30, 2023</t>
        </is>
      </c>
    </row>
    <row r="3">
      <c r="A3" s="3" t="inlineStr">
        <is>
          <t>Warrants and Rights Note Disclosure [Abstract]</t>
        </is>
      </c>
      <c r="B3" s="4" t="inlineStr">
        <is>
          <t xml:space="preserve"> </t>
        </is>
      </c>
    </row>
    <row r="4">
      <c r="A4" s="4" t="inlineStr">
        <is>
          <t>Schedule of Fair Value Measurement Inputs and Valuation Techniques</t>
        </is>
      </c>
      <c r="B4" s="4" t="inlineStr">
        <is>
          <t>The Black-Scholes model was used to value the liability-classified warrants. The following assumptions were used:
June 30, December 31,
2023 2022
Fair market value $ 4.70 $ 3.63
Exercise Price $ 6.74 $ 6.74
Term (years) 7.0 7.5
Volatility 75 % 75 %
Annual dividend — —
Risk-free interest rate 4.01 % 3.97 %</t>
        </is>
      </c>
    </row>
    <row r="5">
      <c r="A5" s="4" t="inlineStr">
        <is>
          <t>Summary of Assets and Liabilities Measured at Fair Value on a Recurring Basis</t>
        </is>
      </c>
      <c r="B5" s="4" t="inlineStr">
        <is>
          <t xml:space="preserve">The fair value of financial instruments measured on a recurring basis is as follows:
June 30, 2023
Description Total Level 1 Level 2 Level 3
Liabilities:
Warrant liability $ 1,416,909 — $ 1,416,909 $ —
December 31, 2022
Description Total Level 1 Level 2 Level 3
Liabilities:
Warrant liability $ 1,059,343 — $ 1,059,34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Stock-based compensation expense</t>
        </is>
      </c>
      <c r="B4" s="4" t="inlineStr">
        <is>
          <t xml:space="preserve">Stock-based compensation expense for the periods indicated is as follows:
Three Months Ended June 30, Six months ended June 30,
2023 2022 2023 2022
Stock options $ — $ 237,786 $ — $ 475,572
Restricted stock units 2,873,086 2,904,050 6,621,221 4,675,676
Total stock-based compensation expense $ 2,873,086 $ 3,141,836 $ 6,621,221 $ 5,151,248 </t>
        </is>
      </c>
    </row>
    <row r="5">
      <c r="A5" s="4" t="inlineStr">
        <is>
          <t>Schedule of Stock Option Activity</t>
        </is>
      </c>
      <c r="B5" s="4" t="inlineStr">
        <is>
          <t>The following table summarizes stock option activity for the six months ended June 30, 2023:
Options Outstanding Weighted- Weighted Average Remaining Contractual Term (Years) Aggregate Intrinsic (1)
Outstanding as of January 1, 2023 9,337,503 $ 5.34 5.14 $ 1.90
Granted —
Exercised ( 119,517 ) 1.35
Cancelled/forfeited —
Outstanding as of June 30, 2023 9,217,986 $ 5.39 $ 4.68 $ 2.57
Vested and Exercisable as of June 30, 2023 9,217,986 $ 5.39 $ 4.68 $ 2.57 (1) Aggregate intrinsic value is presented in millions of U.S. dollars and represents the difference between the closing fair value of the underlying common stock and the exercise price of outstanding, in-the-money options on the date of measurement.</t>
        </is>
      </c>
    </row>
    <row r="6">
      <c r="A6" s="4" t="inlineStr">
        <is>
          <t>Schedule Of Stock Options Outstanding</t>
        </is>
      </c>
      <c r="B6" s="4" t="inlineStr">
        <is>
          <t>The following table summarizes additional information related to stock options for the periods presented:
Three Months Ended June 30, Six months ended June 30,
2023 2022 2023 2022
Weighted-average grant date fair value of stock options granted (2) N/A N/A N/A N/A
Grant date fair value of stock options vested (3) N/A N/A N/A N/A
Intrinsic value of stock options exercised $ - $ 8,133 $ 372,893 $ 857,460 (2) During the three and six months ended June 30, 2023 and 2022, there were no stock options granted by the Company. (3) During the three and six months ended June 30, 2023 and 2022 , there were no stock options that vested.</t>
        </is>
      </c>
    </row>
    <row r="7">
      <c r="A7" s="4" t="inlineStr">
        <is>
          <t>Schedule of Non Vested Restricted Stock Shares Activity</t>
        </is>
      </c>
      <c r="B7" s="4" t="inlineStr">
        <is>
          <t xml:space="preserve">The following table summarizes RSU activity for the six months ended June 30, 2023:
Number Weighted-
Unvested as of January 1, 2023 4,912,508 $ 8.73
Granted 2,685,000 4.72
Vested ( 764,438 ) 8.85
Cancelled/forfeited ( 329,250 ) 7.65
Outstanding as of June 30, 2023 6,503,820 $ 7.11 </t>
        </is>
      </c>
    </row>
    <row r="8">
      <c r="A8" s="4" t="inlineStr">
        <is>
          <t>Schedule of RSUs</t>
        </is>
      </c>
      <c r="B8" s="4" t="inlineStr">
        <is>
          <t>The following table summarizes additional information related to RSUs for the periods presented:
Three Months Ended June 30, Six months ended June 30,
2023 2022 2023 2022
Weighted-average grant date fair value of RSUs granted (1) $ 4.72 $ 6.91 $ 4.72 $ 6.91
Grant date fair value of RSUs vested (2) 6.81 N/A 8.85 N/A
Intrinsic value of RSUs released (3) N/A N/A N/A N/A (1) During the three and six months ended June 30, 2023 and 2022 , there were 2,685,000 and 2,217,248 RSUs granted, respectively. (2) During the three and six months ended June 30, 2023, there were 218,940 and 545,498 RSUs that vested, respectively. During the three and six months ended June 30, 2022, there were no RSUs that vested. (3) During the three and six months ended June 30, 2023 and 2022 , there were no RSUs that were releas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Basic and Diluted Earnings per Share</t>
        </is>
      </c>
      <c r="B4" s="4" t="inlineStr">
        <is>
          <t>The following table presents information necessary to calculate EPS:
Three Months Ended June 30, Six Months Ended June 30,
2023 2022 2023 2022
Numerator:
Numerator for basic EPS—Net (loss) income attributable to Thorne HealthTech, Inc. (A) $ 4,445,819 $ ( 5,590,705 ) $ 4,043,655 $ ( 611,646 )
Effect of dilutive securities:
Change in fair value of warrant liability — — — —
4,445,819 ( 5,590,705 ) 4,043,655 ( 611,646 )
Numerator for diluted EPS—net income available to Thorne HealthTech, Inc. common stockholders (C) 4,445,819 ( 5,590,705 ) 4,043,655 ( 611,646 )
Denominator:
Denominator for basic EPS—weighted average shares (B) 53,866,857 52,731,604 53,606,294 52,648,653
Effect of dilutive securities (1) :
Stock options — — — —
RSUs — — — —
Warrants — — — —
Dilutive potential common shares — — — —
Denominator for diluted EPS—adjusted weighted average common stock and common stock equivalents (D) 53,866,857 52,731,604 53,606,294 52,648,653
Basic EPS (A/B) $ 0.08 $ ( 0.11 ) $ 0.08 $ ( 0.01 )
Diluted EPS (C/D) $ 0.08 $ ( 0.11 ) $ 0.08 $ ( 0.01 ) (1) Approximately 18.8 million and 18.1 million warrants and stock-based awards were excluded from the computation of diluted EPS for each of the three months ended June 30, 2023 and 2022 , respectively, becau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2714600</v>
      </c>
      <c r="C4" s="6" t="n">
        <v>54640936</v>
      </c>
      <c r="D4" s="6" t="n">
        <v>137952379</v>
      </c>
      <c r="E4" s="6" t="n">
        <v>108670636</v>
      </c>
    </row>
    <row r="5">
      <c r="A5" s="4" t="inlineStr">
        <is>
          <t>Cost of sales</t>
        </is>
      </c>
      <c r="B5" s="5" t="n">
        <v>32077213</v>
      </c>
      <c r="C5" s="5" t="n">
        <v>24704294</v>
      </c>
      <c r="D5" s="5" t="n">
        <v>63041402</v>
      </c>
      <c r="E5" s="5" t="n">
        <v>49254885</v>
      </c>
    </row>
    <row r="6">
      <c r="A6" s="4" t="inlineStr">
        <is>
          <t>Gross profit</t>
        </is>
      </c>
      <c r="B6" s="5" t="n">
        <v>40637387</v>
      </c>
      <c r="C6" s="5" t="n">
        <v>29936642</v>
      </c>
      <c r="D6" s="5" t="n">
        <v>74910977</v>
      </c>
      <c r="E6" s="5" t="n">
        <v>5941575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506149</v>
      </c>
      <c r="C8" s="5" t="n">
        <v>1743812</v>
      </c>
      <c r="D8" s="5" t="n">
        <v>3278238</v>
      </c>
      <c r="E8" s="5" t="n">
        <v>3711478</v>
      </c>
    </row>
    <row r="9">
      <c r="A9" s="4" t="inlineStr">
        <is>
          <t>Marketing</t>
        </is>
      </c>
      <c r="B9" s="5" t="n">
        <v>10037781</v>
      </c>
      <c r="C9" s="5" t="n">
        <v>15841490</v>
      </c>
      <c r="D9" s="5" t="n">
        <v>18976472</v>
      </c>
      <c r="E9" s="5" t="n">
        <v>20642450</v>
      </c>
    </row>
    <row r="10">
      <c r="A10" s="4" t="inlineStr">
        <is>
          <t>Selling, general, and administrative</t>
        </is>
      </c>
      <c r="B10" s="5" t="n">
        <v>22470851</v>
      </c>
      <c r="C10" s="5" t="n">
        <v>18504691</v>
      </c>
      <c r="D10" s="5" t="n">
        <v>46048391</v>
      </c>
      <c r="E10" s="5" t="n">
        <v>36433167</v>
      </c>
    </row>
    <row r="11">
      <c r="A11" s="4" t="inlineStr">
        <is>
          <t>Income from operations</t>
        </is>
      </c>
      <c r="B11" s="5" t="n">
        <v>6622606</v>
      </c>
      <c r="C11" s="5" t="n">
        <v>-6153351</v>
      </c>
      <c r="D11" s="5" t="n">
        <v>6607876</v>
      </c>
      <c r="E11" s="5" t="n">
        <v>-1371344</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Interest expense, net</t>
        </is>
      </c>
      <c r="B13" s="5" t="n">
        <v>-583145</v>
      </c>
      <c r="C13" s="5" t="n">
        <v>-31514</v>
      </c>
      <c r="D13" s="5" t="n">
        <v>-978144</v>
      </c>
      <c r="E13" s="5" t="n">
        <v>-61671</v>
      </c>
    </row>
    <row r="14">
      <c r="A14" s="4" t="inlineStr">
        <is>
          <t>Change in fair value of warrant liability</t>
        </is>
      </c>
      <c r="B14" s="5" t="n">
        <v>-19210</v>
      </c>
      <c r="C14" s="5" t="n">
        <v>594899</v>
      </c>
      <c r="D14" s="5" t="n">
        <v>-357566</v>
      </c>
      <c r="E14" s="5" t="n">
        <v>528980</v>
      </c>
    </row>
    <row r="15">
      <c r="A15" s="4" t="inlineStr">
        <is>
          <t>Other income, net</t>
        </is>
      </c>
      <c r="B15" s="5" t="n">
        <v>236787</v>
      </c>
      <c r="C15" s="5" t="n">
        <v>-13761</v>
      </c>
      <c r="D15" s="5" t="n">
        <v>571318</v>
      </c>
      <c r="E15" s="5" t="n">
        <v>44094</v>
      </c>
    </row>
    <row r="16">
      <c r="A16" s="4" t="inlineStr">
        <is>
          <t>Total other income (expense), net</t>
        </is>
      </c>
      <c r="B16" s="5" t="n">
        <v>-365568</v>
      </c>
      <c r="C16" s="5" t="n">
        <v>549624</v>
      </c>
      <c r="D16" s="5" t="n">
        <v>-764392</v>
      </c>
      <c r="E16" s="5" t="n">
        <v>511403</v>
      </c>
    </row>
    <row r="17">
      <c r="A17" s="4" t="inlineStr">
        <is>
          <t>(Loss) income before income taxes and loss from equity interests in unconsolidated affiliates</t>
        </is>
      </c>
      <c r="B17" s="5" t="n">
        <v>6257038</v>
      </c>
      <c r="C17" s="5" t="n">
        <v>-5603727</v>
      </c>
      <c r="D17" s="5" t="n">
        <v>5843484</v>
      </c>
      <c r="E17" s="5" t="n">
        <v>-859941</v>
      </c>
    </row>
    <row r="18">
      <c r="A18" s="4" t="inlineStr">
        <is>
          <t>Income tax expense</t>
        </is>
      </c>
      <c r="B18" s="5" t="n">
        <v>2124000</v>
      </c>
      <c r="C18" s="5" t="n">
        <v>174553</v>
      </c>
      <c r="D18" s="5" t="n">
        <v>2153000</v>
      </c>
      <c r="E18" s="5" t="n">
        <v>207098</v>
      </c>
    </row>
    <row r="19">
      <c r="A19" s="4" t="inlineStr">
        <is>
          <t>Net (loss) income before loss from equity interests in unconsolidated affiliates</t>
        </is>
      </c>
      <c r="B19" s="5" t="n">
        <v>4133038</v>
      </c>
      <c r="C19" s="5" t="n">
        <v>-5778280</v>
      </c>
      <c r="D19" s="5" t="n">
        <v>3690484</v>
      </c>
      <c r="E19" s="5" t="n">
        <v>-1067039</v>
      </c>
    </row>
    <row r="20">
      <c r="A20" s="4" t="inlineStr">
        <is>
          <t>Net income (loss) before gain from equity interests in unconsolidated affiliatesGain from equity interests in unconsolidated affiliates</t>
        </is>
      </c>
      <c r="B20" s="5" t="n">
        <v>198964</v>
      </c>
      <c r="C20" s="5" t="n">
        <v>11037</v>
      </c>
      <c r="D20" s="5" t="n">
        <v>110030</v>
      </c>
      <c r="E20" s="5" t="n">
        <v>11037</v>
      </c>
    </row>
    <row r="21">
      <c r="A21" s="4" t="inlineStr">
        <is>
          <t>Net (loss) income</t>
        </is>
      </c>
      <c r="B21" s="5" t="n">
        <v>4332002</v>
      </c>
      <c r="C21" s="5" t="n">
        <v>-5767243</v>
      </c>
      <c r="D21" s="5" t="n">
        <v>3800514</v>
      </c>
      <c r="E21" s="5" t="n">
        <v>-1056002</v>
      </c>
    </row>
    <row r="22">
      <c r="A22" s="4" t="inlineStr">
        <is>
          <t>Net loss-non-controlling interests</t>
        </is>
      </c>
      <c r="B22" s="5" t="n">
        <v>-113817</v>
      </c>
      <c r="C22" s="5" t="n">
        <v>-176538</v>
      </c>
      <c r="D22" s="5" t="n">
        <v>-243141</v>
      </c>
      <c r="E22" s="5" t="n">
        <v>-444356</v>
      </c>
    </row>
    <row r="23">
      <c r="A23" s="4" t="inlineStr">
        <is>
          <t>Net (loss) income attributable to Thorne HealthTech, Inc.</t>
        </is>
      </c>
      <c r="B23" s="5" t="n">
        <v>4445819</v>
      </c>
      <c r="C23" s="5" t="n">
        <v>-5590705</v>
      </c>
      <c r="D23" s="5" t="n">
        <v>4043655</v>
      </c>
      <c r="E23" s="5" t="n">
        <v>-611646</v>
      </c>
    </row>
    <row r="24">
      <c r="A24" s="4" t="inlineStr">
        <is>
          <t>Net (loss) income attributable to common stockholders</t>
        </is>
      </c>
      <c r="B24" s="6" t="n">
        <v>4445819</v>
      </c>
      <c r="C24" s="6" t="n">
        <v>-5590705</v>
      </c>
      <c r="D24" s="6" t="n">
        <v>4043655</v>
      </c>
      <c r="E24" s="6" t="n">
        <v>-611646</v>
      </c>
    </row>
    <row r="25">
      <c r="A25" s="3" t="inlineStr">
        <is>
          <t>(Loss) earnings per share:</t>
        </is>
      </c>
      <c r="B25" s="4" t="inlineStr">
        <is>
          <t xml:space="preserve"> </t>
        </is>
      </c>
      <c r="C25" s="4" t="inlineStr">
        <is>
          <t xml:space="preserve"> </t>
        </is>
      </c>
      <c r="D25" s="4" t="inlineStr">
        <is>
          <t xml:space="preserve"> </t>
        </is>
      </c>
      <c r="E25" s="4" t="inlineStr">
        <is>
          <t xml:space="preserve"> </t>
        </is>
      </c>
    </row>
    <row r="26">
      <c r="A26" s="4" t="inlineStr">
        <is>
          <t>Basic</t>
        </is>
      </c>
      <c r="B26" s="7" t="n">
        <v>0.08</v>
      </c>
      <c r="C26" s="7" t="n">
        <v>-0.11</v>
      </c>
      <c r="D26" s="7" t="n">
        <v>0.08</v>
      </c>
      <c r="E26" s="7" t="n">
        <v>-0.01</v>
      </c>
    </row>
    <row r="27">
      <c r="A27" s="4" t="inlineStr">
        <is>
          <t>Diluted</t>
        </is>
      </c>
      <c r="B27" s="7" t="n">
        <v>0.08</v>
      </c>
      <c r="C27" s="7" t="n">
        <v>-0.11</v>
      </c>
      <c r="D27" s="7" t="n">
        <v>0.08</v>
      </c>
      <c r="E27" s="7" t="n">
        <v>-0.01</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53866857</v>
      </c>
      <c r="C29" s="5" t="n">
        <v>52731604</v>
      </c>
      <c r="D29" s="5" t="n">
        <v>53606294</v>
      </c>
      <c r="E29" s="5" t="n">
        <v>52648653</v>
      </c>
    </row>
    <row r="30">
      <c r="A30" s="4" t="inlineStr">
        <is>
          <t>Diluted</t>
        </is>
      </c>
      <c r="B30" s="5" t="n">
        <v>53866857</v>
      </c>
      <c r="C30" s="5" t="n">
        <v>52731604</v>
      </c>
      <c r="D30" s="5" t="n">
        <v>53606294</v>
      </c>
      <c r="E30" s="5" t="n">
        <v>526486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Nature of Operations - Additional Information (Detail)</t>
        </is>
      </c>
      <c r="B1" s="2" t="inlineStr">
        <is>
          <t>Jun. 17, 2010</t>
        </is>
      </c>
    </row>
    <row r="2">
      <c r="A2" s="4" t="inlineStr">
        <is>
          <t>Thorne Research Inc [Member]</t>
        </is>
      </c>
      <c r="B2" s="4" t="inlineStr">
        <is>
          <t xml:space="preserve"> </t>
        </is>
      </c>
    </row>
    <row r="3">
      <c r="A3" s="4" t="inlineStr">
        <is>
          <t>Business combination, Percentage of voting interest acquired</t>
        </is>
      </c>
      <c r="B3" s="8"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22" customWidth="1" min="8" max="8"/>
  </cols>
  <sheetData>
    <row r="1">
      <c r="A1" s="1" t="inlineStr">
        <is>
          <t>Summary of Significant Accounting Policies - Additional Information (Detail)</t>
        </is>
      </c>
      <c r="B1" s="2" t="inlineStr">
        <is>
          <t>3 Months Ended</t>
        </is>
      </c>
      <c r="E1" s="2" t="inlineStr">
        <is>
          <t>6 Months Ended</t>
        </is>
      </c>
      <c r="G1" s="2" t="inlineStr">
        <is>
          <t>12 Months Ended</t>
        </is>
      </c>
    </row>
    <row r="2">
      <c r="B2" s="2" t="inlineStr">
        <is>
          <t>Jun. 30, 2023 USD ($)</t>
        </is>
      </c>
      <c r="C2" s="2" t="inlineStr">
        <is>
          <t>Jun. 30, 2022 USD ($)</t>
        </is>
      </c>
      <c r="D2" s="2" t="inlineStr">
        <is>
          <t>Mar. 31, 2022 USD ($)</t>
        </is>
      </c>
      <c r="E2" s="2" t="inlineStr">
        <is>
          <t>Jun. 30, 2023 USD ($) Number</t>
        </is>
      </c>
      <c r="F2" s="2" t="inlineStr">
        <is>
          <t>Jun. 30, 2022 USD ($)</t>
        </is>
      </c>
      <c r="G2" s="2" t="inlineStr">
        <is>
          <t>Dec. 31, 2022 USD ($)</t>
        </is>
      </c>
      <c r="H2" s="2" t="inlineStr">
        <is>
          <t>Jan. 31, 2023 USD ($)</t>
        </is>
      </c>
    </row>
    <row r="3">
      <c r="A3" s="4" t="inlineStr">
        <is>
          <t>Net Sales</t>
        </is>
      </c>
      <c r="B3" s="4" t="inlineStr">
        <is>
          <t xml:space="preserve"> </t>
        </is>
      </c>
      <c r="C3" s="4" t="inlineStr">
        <is>
          <t xml:space="preserve"> </t>
        </is>
      </c>
      <c r="D3" s="6" t="n">
        <v>1400000</v>
      </c>
      <c r="E3" s="4" t="inlineStr">
        <is>
          <t xml:space="preserve"> </t>
        </is>
      </c>
      <c r="F3" s="6" t="n">
        <v>2100000</v>
      </c>
      <c r="G3" s="4" t="inlineStr">
        <is>
          <t xml:space="preserve"> </t>
        </is>
      </c>
      <c r="H3" s="4" t="inlineStr">
        <is>
          <t xml:space="preserve"> </t>
        </is>
      </c>
    </row>
    <row r="4">
      <c r="A4" s="4" t="inlineStr">
        <is>
          <t>Selling and Marketing Expense</t>
        </is>
      </c>
      <c r="B4" s="4" t="inlineStr">
        <is>
          <t xml:space="preserve"> </t>
        </is>
      </c>
      <c r="C4" s="4" t="inlineStr">
        <is>
          <t xml:space="preserve"> </t>
        </is>
      </c>
      <c r="D4" s="5" t="n">
        <v>1400000</v>
      </c>
      <c r="E4" s="4" t="inlineStr">
        <is>
          <t xml:space="preserve"> </t>
        </is>
      </c>
      <c r="F4" s="5" t="n">
        <v>2400000</v>
      </c>
      <c r="G4" s="4" t="inlineStr">
        <is>
          <t xml:space="preserve"> </t>
        </is>
      </c>
      <c r="H4" s="4" t="inlineStr">
        <is>
          <t xml:space="preserve"> </t>
        </is>
      </c>
    </row>
    <row r="5">
      <c r="A5" s="4" t="inlineStr">
        <is>
          <t>Selling, General, and Administrative expenses</t>
        </is>
      </c>
      <c r="B5" s="4" t="inlineStr">
        <is>
          <t xml:space="preserve"> </t>
        </is>
      </c>
      <c r="C5" s="4" t="inlineStr">
        <is>
          <t xml:space="preserve"> </t>
        </is>
      </c>
      <c r="D5" s="6" t="n">
        <v>0</v>
      </c>
      <c r="E5" s="4" t="inlineStr">
        <is>
          <t xml:space="preserve"> </t>
        </is>
      </c>
      <c r="F5" s="5" t="n">
        <v>300000</v>
      </c>
      <c r="G5" s="4" t="inlineStr">
        <is>
          <t xml:space="preserve"> </t>
        </is>
      </c>
      <c r="H5" s="4" t="inlineStr">
        <is>
          <t xml:space="preserve"> </t>
        </is>
      </c>
    </row>
    <row r="6">
      <c r="A6" s="4" t="inlineStr">
        <is>
          <t>Reduction to Retained Earnings</t>
        </is>
      </c>
      <c r="B6" s="6" t="n">
        <v>-112296636</v>
      </c>
      <c r="C6" s="4" t="inlineStr">
        <is>
          <t xml:space="preserve"> </t>
        </is>
      </c>
      <c r="D6" s="4" t="inlineStr">
        <is>
          <t xml:space="preserve"> </t>
        </is>
      </c>
      <c r="E6" s="6" t="n">
        <v>-112296636</v>
      </c>
      <c r="F6" s="4" t="inlineStr">
        <is>
          <t xml:space="preserve"> </t>
        </is>
      </c>
      <c r="G6" s="6" t="n">
        <v>-116483976</v>
      </c>
      <c r="H6" s="4" t="inlineStr">
        <is>
          <t xml:space="preserve"> </t>
        </is>
      </c>
    </row>
    <row r="7">
      <c r="A7" s="4" t="inlineStr">
        <is>
          <t>Allowance for Credit losses</t>
        </is>
      </c>
      <c r="B7" s="5" t="n">
        <v>104</v>
      </c>
      <c r="C7" s="4" t="inlineStr">
        <is>
          <t xml:space="preserve"> </t>
        </is>
      </c>
      <c r="D7" s="4" t="inlineStr">
        <is>
          <t xml:space="preserve"> </t>
        </is>
      </c>
      <c r="E7" s="5" t="n">
        <v>104</v>
      </c>
      <c r="F7" s="4" t="inlineStr">
        <is>
          <t xml:space="preserve"> </t>
        </is>
      </c>
      <c r="G7" s="5" t="n">
        <v>248</v>
      </c>
      <c r="H7" s="4" t="inlineStr">
        <is>
          <t xml:space="preserve"> </t>
        </is>
      </c>
    </row>
    <row r="8">
      <c r="A8" s="4" t="inlineStr">
        <is>
          <t>Cooperative Advertising Expense</t>
        </is>
      </c>
      <c r="B8" s="5" t="n">
        <v>3700000</v>
      </c>
      <c r="C8" s="6" t="n">
        <v>3200000</v>
      </c>
      <c r="D8" s="4" t="inlineStr">
        <is>
          <t xml:space="preserve"> </t>
        </is>
      </c>
      <c r="E8" s="5" t="n">
        <v>7100000</v>
      </c>
      <c r="F8" s="6" t="n">
        <v>5400000</v>
      </c>
      <c r="G8" s="4" t="inlineStr">
        <is>
          <t xml:space="preserve"> </t>
        </is>
      </c>
      <c r="H8" s="4" t="inlineStr">
        <is>
          <t xml:space="preserve"> </t>
        </is>
      </c>
    </row>
    <row r="9">
      <c r="A9" s="4" t="inlineStr">
        <is>
          <t>Revenue, Performance obligation, Costs collected at the time of cancelation or modification of subscription</t>
        </is>
      </c>
      <c r="B9" s="4" t="inlineStr">
        <is>
          <t xml:space="preserve"> </t>
        </is>
      </c>
      <c r="C9" s="4" t="inlineStr">
        <is>
          <t xml:space="preserve"> </t>
        </is>
      </c>
      <c r="D9" s="4" t="inlineStr">
        <is>
          <t xml:space="preserve"> </t>
        </is>
      </c>
      <c r="E9" s="6" t="n">
        <v>1200000</v>
      </c>
      <c r="F9" s="4" t="inlineStr">
        <is>
          <t xml:space="preserve"> </t>
        </is>
      </c>
      <c r="G9" s="5" t="n">
        <v>1200000</v>
      </c>
      <c r="H9" s="4" t="inlineStr">
        <is>
          <t xml:space="preserve"> </t>
        </is>
      </c>
    </row>
    <row r="10">
      <c r="A10" s="4" t="inlineStr">
        <is>
          <t>Revenue, Performance obligation, Subcription timing allowed to customer</t>
        </is>
      </c>
      <c r="B10" s="4" t="inlineStr">
        <is>
          <t xml:space="preserve"> </t>
        </is>
      </c>
      <c r="C10" s="4" t="inlineStr">
        <is>
          <t xml:space="preserve"> </t>
        </is>
      </c>
      <c r="D10" s="4" t="inlineStr">
        <is>
          <t xml:space="preserve"> </t>
        </is>
      </c>
      <c r="E10" s="4" t="inlineStr">
        <is>
          <t>45 days</t>
        </is>
      </c>
      <c r="F10" s="4" t="inlineStr">
        <is>
          <t xml:space="preserve"> </t>
        </is>
      </c>
      <c r="G10" s="4" t="inlineStr">
        <is>
          <t xml:space="preserve"> </t>
        </is>
      </c>
      <c r="H10" s="4" t="inlineStr">
        <is>
          <t xml:space="preserve"> </t>
        </is>
      </c>
    </row>
    <row r="11">
      <c r="A11" s="4" t="inlineStr">
        <is>
          <t>Accrued sales returns, Current</t>
        </is>
      </c>
      <c r="B11" s="6" t="n">
        <v>165000</v>
      </c>
      <c r="C11" s="4" t="inlineStr">
        <is>
          <t xml:space="preserve"> </t>
        </is>
      </c>
      <c r="D11" s="4" t="inlineStr">
        <is>
          <t xml:space="preserve"> </t>
        </is>
      </c>
      <c r="E11" s="6" t="n">
        <v>165000</v>
      </c>
      <c r="F11" s="4" t="inlineStr">
        <is>
          <t xml:space="preserve"> </t>
        </is>
      </c>
      <c r="G11" s="6" t="n">
        <v>146000</v>
      </c>
      <c r="H11" s="4" t="inlineStr">
        <is>
          <t xml:space="preserve"> </t>
        </is>
      </c>
    </row>
    <row r="12">
      <c r="A12" s="4" t="inlineStr">
        <is>
          <t>Number of reportable segment | Number</t>
        </is>
      </c>
      <c r="B12" s="4" t="inlineStr">
        <is>
          <t xml:space="preserve"> </t>
        </is>
      </c>
      <c r="C12" s="4" t="inlineStr">
        <is>
          <t xml:space="preserve"> </t>
        </is>
      </c>
      <c r="D12" s="4" t="inlineStr">
        <is>
          <t xml:space="preserve"> </t>
        </is>
      </c>
      <c r="E12" s="5" t="n">
        <v>1</v>
      </c>
      <c r="F12" s="4" t="inlineStr">
        <is>
          <t xml:space="preserve"> </t>
        </is>
      </c>
      <c r="G12" s="4" t="inlineStr">
        <is>
          <t xml:space="preserve"> </t>
        </is>
      </c>
      <c r="H12" s="4" t="inlineStr">
        <is>
          <t xml:space="preserve"> </t>
        </is>
      </c>
    </row>
    <row r="13">
      <c r="A13" s="4" t="inlineStr">
        <is>
          <t>Accounts Receivable [Member] | Customer Concentration Risk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centration risk percentage</t>
        </is>
      </c>
      <c r="B14" s="4" t="inlineStr">
        <is>
          <t xml:space="preserve"> </t>
        </is>
      </c>
      <c r="C14" s="4" t="inlineStr">
        <is>
          <t xml:space="preserve"> </t>
        </is>
      </c>
      <c r="D14" s="4" t="inlineStr">
        <is>
          <t xml:space="preserve"> </t>
        </is>
      </c>
      <c r="E14" s="8" t="n">
        <v>0.1</v>
      </c>
      <c r="F14" s="4" t="inlineStr">
        <is>
          <t xml:space="preserve"> </t>
        </is>
      </c>
      <c r="G14" s="4" t="inlineStr">
        <is>
          <t xml:space="preserve"> </t>
        </is>
      </c>
      <c r="H14" s="4" t="inlineStr">
        <is>
          <t xml:space="preserve"> </t>
        </is>
      </c>
    </row>
    <row r="15">
      <c r="A15" s="4" t="inlineStr">
        <is>
          <t>Sales [Member] | Customer Concentration Risk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centration risk percentage</t>
        </is>
      </c>
      <c r="B16" s="4" t="inlineStr">
        <is>
          <t xml:space="preserve"> </t>
        </is>
      </c>
      <c r="C16" s="4" t="inlineStr">
        <is>
          <t xml:space="preserve"> </t>
        </is>
      </c>
      <c r="D16" s="4" t="inlineStr">
        <is>
          <t xml:space="preserve"> </t>
        </is>
      </c>
      <c r="E16" s="8" t="n">
        <v>0.1</v>
      </c>
      <c r="F16" s="4" t="inlineStr">
        <is>
          <t xml:space="preserve"> </t>
        </is>
      </c>
      <c r="G16" s="4" t="inlineStr">
        <is>
          <t xml:space="preserve"> </t>
        </is>
      </c>
      <c r="H16" s="4" t="inlineStr">
        <is>
          <t xml:space="preserve"> </t>
        </is>
      </c>
    </row>
    <row r="17">
      <c r="A17" s="4" t="inlineStr">
        <is>
          <t>Sales Channel Professional Business To Business Sa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Performance obligation, Funds collected at the time of subscription</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row>
    <row r="19">
      <c r="A19" s="4" t="inlineStr">
        <is>
          <t>Sales Channel Directly To Consumer Subscription Sal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days within the date of purchase within which return or refund request must be submitted</t>
        </is>
      </c>
      <c r="B20" s="4" t="inlineStr">
        <is>
          <t xml:space="preserve"> </t>
        </is>
      </c>
      <c r="C20" s="4" t="inlineStr">
        <is>
          <t xml:space="preserve"> </t>
        </is>
      </c>
      <c r="D20" s="4" t="inlineStr">
        <is>
          <t xml:space="preserve"> </t>
        </is>
      </c>
      <c r="E20" s="4" t="inlineStr">
        <is>
          <t>60 days</t>
        </is>
      </c>
      <c r="F20" s="4" t="inlineStr">
        <is>
          <t xml:space="preserve"> </t>
        </is>
      </c>
      <c r="G20" s="4" t="inlineStr">
        <is>
          <t xml:space="preserve"> </t>
        </is>
      </c>
      <c r="H20" s="4" t="inlineStr">
        <is>
          <t xml:space="preserve"> </t>
        </is>
      </c>
    </row>
    <row r="21">
      <c r="A21" s="4" t="inlineStr">
        <is>
          <t>Every 2 Months Subscription [Member] | Sales Channel Directly To Consumer Subscription Sal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 Performance obligation, Subcription timing allowed to customer</t>
        </is>
      </c>
      <c r="B22" s="4" t="inlineStr">
        <is>
          <t xml:space="preserve"> </t>
        </is>
      </c>
      <c r="C22" s="4" t="inlineStr">
        <is>
          <t xml:space="preserve"> </t>
        </is>
      </c>
      <c r="D22" s="4" t="inlineStr">
        <is>
          <t xml:space="preserve"> </t>
        </is>
      </c>
      <c r="E22" s="4" t="inlineStr">
        <is>
          <t>2 months</t>
        </is>
      </c>
      <c r="F22" s="4" t="inlineStr">
        <is>
          <t xml:space="preserve"> </t>
        </is>
      </c>
      <c r="G22" s="4" t="inlineStr">
        <is>
          <t xml:space="preserve"> </t>
        </is>
      </c>
      <c r="H22" s="4" t="inlineStr">
        <is>
          <t xml:space="preserve"> </t>
        </is>
      </c>
    </row>
    <row r="23">
      <c r="A23" s="4" t="inlineStr">
        <is>
          <t>Every 3 Months Subscription [Member] | Sales Channel Directly To Consumer Subscription Sal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 Performance obligation, Subcription timing allowed to customer</t>
        </is>
      </c>
      <c r="B24" s="4" t="inlineStr">
        <is>
          <t xml:space="preserve"> </t>
        </is>
      </c>
      <c r="C24" s="4" t="inlineStr">
        <is>
          <t xml:space="preserve"> </t>
        </is>
      </c>
      <c r="D24" s="4" t="inlineStr">
        <is>
          <t xml:space="preserve"> </t>
        </is>
      </c>
      <c r="E24" s="4" t="inlineStr">
        <is>
          <t>3 months</t>
        </is>
      </c>
      <c r="F24" s="4" t="inlineStr">
        <is>
          <t xml:space="preserve"> </t>
        </is>
      </c>
      <c r="G24" s="4" t="inlineStr">
        <is>
          <t xml:space="preserve"> </t>
        </is>
      </c>
      <c r="H24" s="4" t="inlineStr">
        <is>
          <t xml:space="preserve"> </t>
        </is>
      </c>
    </row>
    <row r="25">
      <c r="A25" s="4" t="inlineStr">
        <is>
          <t>Every 4 Months Subscription [Member] | Sales Channel Directly To Consumer Subscription Sal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 Performance obligation, Subcription timing allowed to customer</t>
        </is>
      </c>
      <c r="B26" s="4" t="inlineStr">
        <is>
          <t xml:space="preserve"> </t>
        </is>
      </c>
      <c r="C26" s="4" t="inlineStr">
        <is>
          <t xml:space="preserve"> </t>
        </is>
      </c>
      <c r="D26" s="4" t="inlineStr">
        <is>
          <t xml:space="preserve"> </t>
        </is>
      </c>
      <c r="E26" s="4" t="inlineStr">
        <is>
          <t>4 months</t>
        </is>
      </c>
      <c r="F26" s="4" t="inlineStr">
        <is>
          <t xml:space="preserve"> </t>
        </is>
      </c>
      <c r="G26" s="4" t="inlineStr">
        <is>
          <t xml:space="preserve"> </t>
        </is>
      </c>
      <c r="H26" s="4" t="inlineStr">
        <is>
          <t xml:space="preserve"> </t>
        </is>
      </c>
    </row>
    <row r="27">
      <c r="A27" s="4" t="inlineStr">
        <is>
          <t>Amazon [Member] | Sales Channel Directly To Consumer Subscription Sal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 Recognition Percentage Of Sales Discount Offered</t>
        </is>
      </c>
      <c r="B28" s="4" t="inlineStr">
        <is>
          <t xml:space="preserve"> </t>
        </is>
      </c>
      <c r="C28" s="4" t="inlineStr">
        <is>
          <t xml:space="preserve"> </t>
        </is>
      </c>
      <c r="D28" s="4" t="inlineStr">
        <is>
          <t xml:space="preserve"> </t>
        </is>
      </c>
      <c r="E28" s="8" t="n">
        <v>0.1</v>
      </c>
      <c r="F28" s="4" t="inlineStr">
        <is>
          <t xml:space="preserve"> </t>
        </is>
      </c>
      <c r="G28" s="4" t="inlineStr">
        <is>
          <t xml:space="preserve"> </t>
        </is>
      </c>
      <c r="H28" s="4" t="inlineStr">
        <is>
          <t xml:space="preserve"> </t>
        </is>
      </c>
    </row>
    <row r="29">
      <c r="A29" s="4" t="inlineStr">
        <is>
          <t>Amazon [Member] | Sales Channel Directly To Consumer Subscription Sale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nue Recognition Percentage Of Sales Discount Offered</t>
        </is>
      </c>
      <c r="B30" s="4" t="inlineStr">
        <is>
          <t xml:space="preserve"> </t>
        </is>
      </c>
      <c r="C30" s="4" t="inlineStr">
        <is>
          <t xml:space="preserve"> </t>
        </is>
      </c>
      <c r="D30" s="4" t="inlineStr">
        <is>
          <t xml:space="preserve"> </t>
        </is>
      </c>
      <c r="E30" s="8" t="n">
        <v>0.05</v>
      </c>
      <c r="F30" s="4" t="inlineStr">
        <is>
          <t xml:space="preserve"> </t>
        </is>
      </c>
      <c r="G30" s="4" t="inlineStr">
        <is>
          <t xml:space="preserve"> </t>
        </is>
      </c>
      <c r="H30" s="4" t="inlineStr">
        <is>
          <t xml:space="preserve"> </t>
        </is>
      </c>
    </row>
    <row r="31">
      <c r="A31" s="4" t="inlineStr">
        <is>
          <t>Amazon [Member] | Sales Channel Directly To Consumer Subscription Sale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 Recognition Percentage Of Sales Discount Offered</t>
        </is>
      </c>
      <c r="B32" s="4" t="inlineStr">
        <is>
          <t xml:space="preserve"> </t>
        </is>
      </c>
      <c r="C32" s="4" t="inlineStr">
        <is>
          <t xml:space="preserve"> </t>
        </is>
      </c>
      <c r="D32" s="4" t="inlineStr">
        <is>
          <t xml:space="preserve"> </t>
        </is>
      </c>
      <c r="E32" s="8" t="n">
        <v>0.15</v>
      </c>
      <c r="F32" s="4" t="inlineStr">
        <is>
          <t xml:space="preserve"> </t>
        </is>
      </c>
      <c r="G32" s="4" t="inlineStr">
        <is>
          <t xml:space="preserve"> </t>
        </is>
      </c>
      <c r="H32" s="4" t="inlineStr">
        <is>
          <t xml:space="preserve"> </t>
        </is>
      </c>
    </row>
    <row r="33">
      <c r="A33" s="4" t="inlineStr">
        <is>
          <t>Subscribed 1 to 2 Products [Member] | Sales Channel Directly To Consumer Subscription Sal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 Recognition Percentage Of Sales Discount Offered</t>
        </is>
      </c>
      <c r="B34" s="4" t="inlineStr">
        <is>
          <t xml:space="preserve"> </t>
        </is>
      </c>
      <c r="C34" s="4" t="inlineStr">
        <is>
          <t xml:space="preserve"> </t>
        </is>
      </c>
      <c r="D34" s="4" t="inlineStr">
        <is>
          <t xml:space="preserve"> </t>
        </is>
      </c>
      <c r="E34" s="8" t="n">
        <v>0.1</v>
      </c>
      <c r="F34" s="4" t="inlineStr">
        <is>
          <t xml:space="preserve"> </t>
        </is>
      </c>
      <c r="G34" s="4" t="inlineStr">
        <is>
          <t xml:space="preserve"> </t>
        </is>
      </c>
      <c r="H34" s="4" t="inlineStr">
        <is>
          <t xml:space="preserve"> </t>
        </is>
      </c>
    </row>
    <row r="35">
      <c r="A35" s="4" t="inlineStr">
        <is>
          <t>Subscribed 3 or more Products [Member] | Sales Channel Directly To Consumer Subscription Sal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 Recognition Percentage Of Sales Discount Offered</t>
        </is>
      </c>
      <c r="B36" s="4" t="inlineStr">
        <is>
          <t xml:space="preserve"> </t>
        </is>
      </c>
      <c r="C36" s="4" t="inlineStr">
        <is>
          <t xml:space="preserve"> </t>
        </is>
      </c>
      <c r="D36" s="4" t="inlineStr">
        <is>
          <t xml:space="preserve"> </t>
        </is>
      </c>
      <c r="E36" s="8" t="n">
        <v>0.2</v>
      </c>
      <c r="F36" s="4" t="inlineStr">
        <is>
          <t xml:space="preserve"> </t>
        </is>
      </c>
      <c r="G36" s="4" t="inlineStr">
        <is>
          <t xml:space="preserve"> </t>
        </is>
      </c>
      <c r="H36" s="4" t="inlineStr">
        <is>
          <t xml:space="preserve"> </t>
        </is>
      </c>
    </row>
    <row r="37">
      <c r="A37" s="4" t="inlineStr">
        <is>
          <t>Cumulative Effect, Period of Adoption, Adjust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duction to Retained Earn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4400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Summary of Concentrations of Risk (Details) - Customer Concentration Risk [Member]</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Pattern Inc. | Account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9" t="n">
        <v>0.393</v>
      </c>
      <c r="E5" s="4" t="inlineStr">
        <is>
          <t xml:space="preserve"> </t>
        </is>
      </c>
      <c r="F5" s="9" t="n">
        <v>0.237</v>
      </c>
    </row>
    <row r="6">
      <c r="A6" s="4" t="inlineStr">
        <is>
          <t>Pattern Inc. | Revenue Benchmar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291</v>
      </c>
      <c r="C8" s="9" t="n">
        <v>0.332</v>
      </c>
      <c r="D8" s="9" t="n">
        <v>0.303</v>
      </c>
      <c r="E8" s="9" t="n">
        <v>0.309</v>
      </c>
      <c r="F8" s="4" t="inlineStr">
        <is>
          <t xml:space="preserve"> </t>
        </is>
      </c>
    </row>
    <row r="9">
      <c r="A9" s="4" t="inlineStr">
        <is>
          <t>iHerb, Inc. | Revenue Benchmar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9" t="n">
        <v>0.29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 Disaggregated by Geography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unt</t>
        </is>
      </c>
      <c r="B4" s="6" t="n">
        <v>72714600</v>
      </c>
      <c r="C4" s="6" t="n">
        <v>54640936</v>
      </c>
      <c r="D4" s="6" t="n">
        <v>137952379</v>
      </c>
      <c r="E4" s="6" t="n">
        <v>108670636</v>
      </c>
    </row>
    <row r="5">
      <c r="A5" s="4" t="inlineStr">
        <is>
          <t>Percent of Total</t>
        </is>
      </c>
      <c r="B5" s="8" t="n">
        <v>1</v>
      </c>
      <c r="C5" s="8" t="n">
        <v>1</v>
      </c>
      <c r="D5" s="8" t="n">
        <v>1</v>
      </c>
      <c r="E5" s="8" t="n">
        <v>1</v>
      </c>
    </row>
    <row r="6">
      <c r="A6" s="4" t="inlineStr">
        <is>
          <t>Percentage Growth</t>
        </is>
      </c>
      <c r="B6" s="4" t="inlineStr">
        <is>
          <t xml:space="preserve"> </t>
        </is>
      </c>
      <c r="C6" s="9" t="n">
        <v>0.331</v>
      </c>
      <c r="D6" s="4" t="inlineStr">
        <is>
          <t xml:space="preserve"> </t>
        </is>
      </c>
      <c r="E6" s="9" t="n">
        <v>0.269</v>
      </c>
    </row>
    <row r="7">
      <c r="A7" s="4" t="inlineStr">
        <is>
          <t>Domestic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Amount</t>
        </is>
      </c>
      <c r="B9" s="6" t="n">
        <v>65397281</v>
      </c>
      <c r="C9" s="6" t="n">
        <v>51115758</v>
      </c>
      <c r="D9" s="6" t="n">
        <v>124658289</v>
      </c>
      <c r="E9" s="6" t="n">
        <v>102993609</v>
      </c>
    </row>
    <row r="10">
      <c r="A10" s="4" t="inlineStr">
        <is>
          <t>Percent of Total</t>
        </is>
      </c>
      <c r="B10" s="9" t="n">
        <v>0.899</v>
      </c>
      <c r="C10" s="9" t="n">
        <v>0.9350000000000001</v>
      </c>
      <c r="D10" s="9" t="n">
        <v>0.904</v>
      </c>
      <c r="E10" s="9" t="n">
        <v>0.948</v>
      </c>
    </row>
    <row r="11">
      <c r="A11" s="4" t="inlineStr">
        <is>
          <t>Percentage Growth</t>
        </is>
      </c>
      <c r="B11" s="4" t="inlineStr">
        <is>
          <t xml:space="preserve"> </t>
        </is>
      </c>
      <c r="C11" s="9" t="n">
        <v>0.279</v>
      </c>
      <c r="D11" s="4" t="inlineStr">
        <is>
          <t xml:space="preserve"> </t>
        </is>
      </c>
      <c r="E11" s="8" t="n">
        <v>0.21</v>
      </c>
    </row>
    <row r="12">
      <c r="A12" s="4" t="inlineStr">
        <is>
          <t>Foreign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Amount</t>
        </is>
      </c>
      <c r="B14" s="6" t="n">
        <v>7317319</v>
      </c>
      <c r="C14" s="6" t="n">
        <v>3525178</v>
      </c>
      <c r="D14" s="6" t="n">
        <v>13294090</v>
      </c>
      <c r="E14" s="6" t="n">
        <v>5677027</v>
      </c>
    </row>
    <row r="15">
      <c r="A15" s="4" t="inlineStr">
        <is>
          <t>Percent of Total</t>
        </is>
      </c>
      <c r="B15" s="9" t="n">
        <v>0.101</v>
      </c>
      <c r="C15" s="9" t="n">
        <v>0.065</v>
      </c>
      <c r="D15" s="9" t="n">
        <v>0.096</v>
      </c>
      <c r="E15" s="9" t="n">
        <v>0.052</v>
      </c>
    </row>
    <row r="16">
      <c r="A16" s="4" t="inlineStr">
        <is>
          <t>Percentage Growth</t>
        </is>
      </c>
      <c r="B16" s="4" t="inlineStr">
        <is>
          <t xml:space="preserve"> </t>
        </is>
      </c>
      <c r="C16" s="9" t="n">
        <v>1.076</v>
      </c>
      <c r="D16" s="4" t="inlineStr">
        <is>
          <t xml:space="preserve"> </t>
        </is>
      </c>
      <c r="E16" s="9" t="n">
        <v>1.34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Revenues Based Upon Sales Channel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unt</t>
        </is>
      </c>
      <c r="B4" s="6" t="n">
        <v>72714600</v>
      </c>
      <c r="C4" s="6" t="n">
        <v>54640936</v>
      </c>
      <c r="D4" s="6" t="n">
        <v>137952379</v>
      </c>
      <c r="E4" s="6" t="n">
        <v>108670636</v>
      </c>
    </row>
    <row r="5">
      <c r="A5" s="4" t="inlineStr">
        <is>
          <t>Percent of Total</t>
        </is>
      </c>
      <c r="B5" s="8" t="n">
        <v>1</v>
      </c>
      <c r="C5" s="8" t="n">
        <v>1</v>
      </c>
      <c r="D5" s="8" t="n">
        <v>1</v>
      </c>
      <c r="E5" s="8" t="n">
        <v>1</v>
      </c>
    </row>
    <row r="6">
      <c r="A6" s="4" t="inlineStr">
        <is>
          <t>Percentage of Growth</t>
        </is>
      </c>
      <c r="B6" s="4" t="inlineStr">
        <is>
          <t xml:space="preserve"> </t>
        </is>
      </c>
      <c r="C6" s="9" t="n">
        <v>0.331</v>
      </c>
      <c r="D6" s="4" t="inlineStr">
        <is>
          <t xml:space="preserve"> </t>
        </is>
      </c>
      <c r="E6" s="9" t="n">
        <v>0.269</v>
      </c>
    </row>
    <row r="7">
      <c r="A7" s="4" t="inlineStr">
        <is>
          <t>Sales Channel Directly To Consumer Sale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Amount</t>
        </is>
      </c>
      <c r="B9" s="6" t="n">
        <v>36799546</v>
      </c>
      <c r="C9" s="6" t="n">
        <v>26425041</v>
      </c>
      <c r="D9" s="6" t="n">
        <v>70616767</v>
      </c>
      <c r="E9" s="6" t="n">
        <v>50415842</v>
      </c>
    </row>
    <row r="10">
      <c r="A10" s="4" t="inlineStr">
        <is>
          <t>Percent of Total</t>
        </is>
      </c>
      <c r="B10" s="9" t="n">
        <v>0.506</v>
      </c>
      <c r="C10" s="9" t="n">
        <v>0.484</v>
      </c>
      <c r="D10" s="9" t="n">
        <v>0.512</v>
      </c>
      <c r="E10" s="9" t="n">
        <v>0.464</v>
      </c>
    </row>
    <row r="11">
      <c r="A11" s="4" t="inlineStr">
        <is>
          <t>Percentage of Growth</t>
        </is>
      </c>
      <c r="B11" s="4" t="inlineStr">
        <is>
          <t xml:space="preserve"> </t>
        </is>
      </c>
      <c r="C11" s="9" t="n">
        <v>0.393</v>
      </c>
      <c r="D11" s="4" t="inlineStr">
        <is>
          <t xml:space="preserve"> </t>
        </is>
      </c>
      <c r="E11" s="9" t="n">
        <v>0.401</v>
      </c>
    </row>
    <row r="12">
      <c r="A12" s="4" t="inlineStr">
        <is>
          <t>Sales Channel Professional Business To Business Sale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Amount</t>
        </is>
      </c>
      <c r="B14" s="6" t="n">
        <v>35915054</v>
      </c>
      <c r="C14" s="6" t="n">
        <v>28215895</v>
      </c>
      <c r="D14" s="6" t="n">
        <v>67335612</v>
      </c>
      <c r="E14" s="6" t="n">
        <v>58254794</v>
      </c>
    </row>
    <row r="15">
      <c r="A15" s="4" t="inlineStr">
        <is>
          <t>Percent of Total</t>
        </is>
      </c>
      <c r="B15" s="9" t="n">
        <v>0.494</v>
      </c>
      <c r="C15" s="9" t="n">
        <v>0.516</v>
      </c>
      <c r="D15" s="9" t="n">
        <v>0.488</v>
      </c>
      <c r="E15" s="9" t="n">
        <v>0.536</v>
      </c>
    </row>
    <row r="16">
      <c r="A16" s="4" t="inlineStr">
        <is>
          <t>Percentage of Growth</t>
        </is>
      </c>
      <c r="B16" s="4" t="inlineStr">
        <is>
          <t xml:space="preserve"> </t>
        </is>
      </c>
      <c r="C16" s="9" t="n">
        <v>0.273</v>
      </c>
      <c r="D16" s="4" t="inlineStr">
        <is>
          <t xml:space="preserve"> </t>
        </is>
      </c>
      <c r="E16" s="9" t="n">
        <v>0.15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12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9"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Related Party Transactions - Additional Information (Detail)</t>
        </is>
      </c>
      <c r="H1" s="2" t="inlineStr">
        <is>
          <t>3 Months Ended</t>
        </is>
      </c>
      <c r="J1" s="2" t="inlineStr">
        <is>
          <t>6 Months Ended</t>
        </is>
      </c>
      <c r="L1" s="2" t="inlineStr">
        <is>
          <t>12 Months Ended</t>
        </is>
      </c>
    </row>
    <row r="2">
      <c r="B2" s="2" t="inlineStr">
        <is>
          <t>May 16, 2023 USD ($)</t>
        </is>
      </c>
      <c r="C2" s="2" t="inlineStr">
        <is>
          <t>Apr. 14, 2023 USD ($)</t>
        </is>
      </c>
      <c r="D2" s="2" t="inlineStr">
        <is>
          <t>Jan. 01, 2023 USD ($)</t>
        </is>
      </c>
      <c r="E2" s="2" t="inlineStr">
        <is>
          <t>Oct. 16, 2020 USD ($) Number</t>
        </is>
      </c>
      <c r="F2" s="2" t="inlineStr">
        <is>
          <t>Dec. 02, 2019</t>
        </is>
      </c>
      <c r="G2" s="2" t="inlineStr">
        <is>
          <t>Mar. 19, 2019 USD ($)</t>
        </is>
      </c>
      <c r="H2" s="2" t="inlineStr">
        <is>
          <t>Jun. 30, 2023 USD ($)</t>
        </is>
      </c>
      <c r="I2" s="2" t="inlineStr">
        <is>
          <t>Jun. 30, 2022 USD ($)</t>
        </is>
      </c>
      <c r="J2" s="2" t="inlineStr">
        <is>
          <t>Jun. 30, 2023 USD ($)</t>
        </is>
      </c>
      <c r="K2" s="2" t="inlineStr">
        <is>
          <t>Jun. 30, 2022 USD ($)</t>
        </is>
      </c>
      <c r="L2" s="2" t="inlineStr">
        <is>
          <t>Dec. 31, 2022 USD ($)</t>
        </is>
      </c>
      <c r="M2" s="2" t="inlineStr">
        <is>
          <t>Nov. 21, 2022 USD ($)</t>
        </is>
      </c>
      <c r="N2" s="2" t="inlineStr">
        <is>
          <t>Mar. 15, 2022 USD ($)</t>
        </is>
      </c>
      <c r="O2" s="2" t="inlineStr">
        <is>
          <t>Oct. 01, 201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reement exte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one year</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2714600</v>
      </c>
      <c r="I5" s="6" t="n">
        <v>54640936</v>
      </c>
      <c r="J5" s="6" t="n">
        <v>137952379</v>
      </c>
      <c r="K5" s="6" t="n">
        <v>108670636</v>
      </c>
      <c r="L5" s="4" t="inlineStr">
        <is>
          <t xml:space="preserve"> </t>
        </is>
      </c>
      <c r="M5" s="4" t="inlineStr">
        <is>
          <t xml:space="preserve"> </t>
        </is>
      </c>
      <c r="N5" s="4" t="inlineStr">
        <is>
          <t xml:space="preserve"> </t>
        </is>
      </c>
      <c r="O5" s="4" t="inlineStr">
        <is>
          <t xml:space="preserve"> </t>
        </is>
      </c>
    </row>
    <row r="6">
      <c r="A6" s="4" t="inlineStr">
        <is>
          <t>Security Deposit, Letter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000</v>
      </c>
      <c r="I6" s="4" t="inlineStr">
        <is>
          <t xml:space="preserve"> </t>
        </is>
      </c>
      <c r="J6" s="5" t="n">
        <v>200000</v>
      </c>
      <c r="K6" s="4" t="inlineStr">
        <is>
          <t xml:space="preserve"> </t>
        </is>
      </c>
      <c r="L6" s="6" t="n">
        <v>200000</v>
      </c>
      <c r="M6" s="4" t="inlineStr">
        <is>
          <t xml:space="preserve"> </t>
        </is>
      </c>
      <c r="N6" s="4" t="inlineStr">
        <is>
          <t xml:space="preserve"> </t>
        </is>
      </c>
      <c r="O6" s="4" t="inlineStr">
        <is>
          <t xml:space="preserve"> </t>
        </is>
      </c>
    </row>
    <row r="7">
      <c r="A7" s="4" t="inlineStr">
        <is>
          <t>Other Liabilitie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43670</v>
      </c>
      <c r="I7" s="4" t="inlineStr">
        <is>
          <t xml:space="preserve"> </t>
        </is>
      </c>
      <c r="J7" s="5" t="n">
        <v>443670</v>
      </c>
      <c r="K7" s="4" t="inlineStr">
        <is>
          <t xml:space="preserve"> </t>
        </is>
      </c>
      <c r="L7" s="5" t="n">
        <v>988778</v>
      </c>
      <c r="M7" s="4" t="inlineStr">
        <is>
          <t xml:space="preserve"> </t>
        </is>
      </c>
      <c r="N7" s="4" t="inlineStr">
        <is>
          <t xml:space="preserve"> </t>
        </is>
      </c>
      <c r="O7" s="4" t="inlineStr">
        <is>
          <t xml:space="preserve"> </t>
        </is>
      </c>
    </row>
    <row r="8">
      <c r="A8" s="4" t="inlineStr">
        <is>
          <t>Other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mployment related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1000</v>
      </c>
      <c r="J10" s="4" t="inlineStr">
        <is>
          <t xml:space="preserve"> </t>
        </is>
      </c>
      <c r="K10" s="5" t="n">
        <v>42000</v>
      </c>
      <c r="L10" s="4" t="inlineStr">
        <is>
          <t xml:space="preserve"> </t>
        </is>
      </c>
      <c r="M10" s="4" t="inlineStr">
        <is>
          <t xml:space="preserve"> </t>
        </is>
      </c>
      <c r="N10" s="4" t="inlineStr">
        <is>
          <t xml:space="preserve"> </t>
        </is>
      </c>
      <c r="O10" s="4" t="inlineStr">
        <is>
          <t xml:space="preserve"> </t>
        </is>
      </c>
    </row>
    <row r="11">
      <c r="A11" s="4" t="inlineStr">
        <is>
          <t>Other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5" t="n">
        <v>0</v>
      </c>
      <c r="K11" s="4" t="inlineStr">
        <is>
          <t xml:space="preserve"> </t>
        </is>
      </c>
      <c r="L11" s="5" t="n">
        <v>40000</v>
      </c>
      <c r="M11" s="4" t="inlineStr">
        <is>
          <t xml:space="preserve"> </t>
        </is>
      </c>
      <c r="N11" s="4" t="inlineStr">
        <is>
          <t xml:space="preserve"> </t>
        </is>
      </c>
      <c r="O11" s="4" t="inlineStr">
        <is>
          <t xml:space="preserve"> </t>
        </is>
      </c>
    </row>
    <row r="12">
      <c r="A12" s="4" t="inlineStr">
        <is>
          <t>Other Liabilities,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1000</v>
      </c>
      <c r="M12" s="4" t="inlineStr">
        <is>
          <t xml:space="preserve"> </t>
        </is>
      </c>
      <c r="N12" s="4" t="inlineStr">
        <is>
          <t xml:space="preserve"> </t>
        </is>
      </c>
      <c r="O12" s="4" t="inlineStr">
        <is>
          <t xml:space="preserve"> </t>
        </is>
      </c>
    </row>
    <row r="13">
      <c r="A13" s="4" t="inlineStr">
        <is>
          <t>2023 Service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placement Of Feasibility Agreement Date</t>
        </is>
      </c>
      <c r="B15" s="4" t="inlineStr">
        <is>
          <t xml:space="preserve"> </t>
        </is>
      </c>
      <c r="C15" s="4" t="inlineStr">
        <is>
          <t xml:space="preserve"> </t>
        </is>
      </c>
      <c r="D15" s="4" t="inlineStr">
        <is>
          <t>Mar. 19,  2019</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000</v>
      </c>
      <c r="I18" s="4" t="inlineStr">
        <is>
          <t xml:space="preserve"> </t>
        </is>
      </c>
      <c r="J18" s="5" t="n">
        <v>5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search Servic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0</v>
      </c>
      <c r="J21" s="5" t="n">
        <v>30000</v>
      </c>
      <c r="K21" s="5" t="n">
        <v>0</v>
      </c>
      <c r="L21" s="4" t="inlineStr">
        <is>
          <t xml:space="preserve"> </t>
        </is>
      </c>
      <c r="M21" s="4" t="inlineStr">
        <is>
          <t xml:space="preserve"> </t>
        </is>
      </c>
      <c r="N21" s="4" t="inlineStr">
        <is>
          <t xml:space="preserve"> </t>
        </is>
      </c>
      <c r="O21" s="4" t="inlineStr">
        <is>
          <t xml:space="preserve"> </t>
        </is>
      </c>
    </row>
    <row r="22">
      <c r="A22" s="4" t="inlineStr">
        <is>
          <t>Receiv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4" t="inlineStr">
        <is>
          <t xml:space="preserve"> </t>
        </is>
      </c>
      <c r="J22" s="5" t="n">
        <v>0</v>
      </c>
      <c r="K22" s="4" t="inlineStr">
        <is>
          <t xml:space="preserve"> </t>
        </is>
      </c>
      <c r="L22" s="5" t="n">
        <v>60000</v>
      </c>
      <c r="M22" s="4" t="inlineStr">
        <is>
          <t xml:space="preserve"> </t>
        </is>
      </c>
      <c r="N22" s="4" t="inlineStr">
        <is>
          <t xml:space="preserve"> </t>
        </is>
      </c>
      <c r="O22" s="4" t="inlineStr">
        <is>
          <t xml:space="preserve"> </t>
        </is>
      </c>
    </row>
    <row r="23">
      <c r="A23" s="4" t="inlineStr">
        <is>
          <t>Chief Executive Officer [Member] | Loan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lated party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5000</v>
      </c>
      <c r="I25" s="4" t="inlineStr">
        <is>
          <t xml:space="preserve"> </t>
        </is>
      </c>
      <c r="J25" s="5" t="n">
        <v>1550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itsui Secondmen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mployment related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0000</v>
      </c>
      <c r="I28" s="5" t="n">
        <v>3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itsui Secondment Agreement [Member] | Other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mployment related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0000</v>
      </c>
      <c r="K31" s="5" t="n">
        <v>60000</v>
      </c>
      <c r="L31" s="4" t="inlineStr">
        <is>
          <t xml:space="preserve"> </t>
        </is>
      </c>
      <c r="M31" s="4" t="inlineStr">
        <is>
          <t xml:space="preserve"> </t>
        </is>
      </c>
      <c r="N31" s="4" t="inlineStr">
        <is>
          <t xml:space="preserve"> </t>
        </is>
      </c>
      <c r="O31" s="4" t="inlineStr">
        <is>
          <t xml:space="preserve"> </t>
        </is>
      </c>
    </row>
    <row r="32">
      <c r="A32" s="4" t="inlineStr">
        <is>
          <t>Other Liabilities, 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0000</v>
      </c>
      <c r="I32" s="4" t="inlineStr">
        <is>
          <t xml:space="preserve"> </t>
        </is>
      </c>
      <c r="J32" s="5" t="n">
        <v>30000</v>
      </c>
      <c r="K32" s="4" t="inlineStr">
        <is>
          <t xml:space="preserve"> </t>
        </is>
      </c>
      <c r="L32" s="5" t="n">
        <v>30000</v>
      </c>
      <c r="M32" s="4" t="inlineStr">
        <is>
          <t xml:space="preserve"> </t>
        </is>
      </c>
      <c r="N32" s="4" t="inlineStr">
        <is>
          <t xml:space="preserve"> </t>
        </is>
      </c>
      <c r="O32" s="4" t="inlineStr">
        <is>
          <t xml:space="preserve"> </t>
        </is>
      </c>
    </row>
    <row r="33">
      <c r="A33" s="4" t="inlineStr">
        <is>
          <t>Registration Rights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st incurred associated with registration for issuance of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Kirin HIaaS Software Licen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ceiva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4" t="inlineStr">
        <is>
          <t xml:space="preserve"> </t>
        </is>
      </c>
      <c r="J38" s="5" t="n">
        <v>0</v>
      </c>
      <c r="K38" s="4" t="inlineStr">
        <is>
          <t xml:space="preserve"> </t>
        </is>
      </c>
      <c r="L38" s="5" t="n">
        <v>0</v>
      </c>
      <c r="M38" s="4" t="inlineStr">
        <is>
          <t xml:space="preserve"> </t>
        </is>
      </c>
      <c r="N38" s="4" t="inlineStr">
        <is>
          <t xml:space="preserve"> </t>
        </is>
      </c>
      <c r="O38" s="4" t="inlineStr">
        <is>
          <t xml:space="preserve"> </t>
        </is>
      </c>
    </row>
    <row r="39">
      <c r="A39" s="4" t="inlineStr">
        <is>
          <t>Deferred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3000</v>
      </c>
      <c r="M39" s="4" t="inlineStr">
        <is>
          <t xml:space="preserve"> </t>
        </is>
      </c>
      <c r="N39" s="4" t="inlineStr">
        <is>
          <t xml:space="preserve"> </t>
        </is>
      </c>
      <c r="O39" s="4" t="inlineStr">
        <is>
          <t xml:space="preserve"> </t>
        </is>
      </c>
    </row>
    <row r="40">
      <c r="A40" s="4" t="inlineStr">
        <is>
          <t>Develop and license software Exchan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5000</v>
      </c>
      <c r="N40" s="4" t="inlineStr">
        <is>
          <t xml:space="preserve"> </t>
        </is>
      </c>
      <c r="O40" s="4" t="inlineStr">
        <is>
          <t xml:space="preserve"> </t>
        </is>
      </c>
    </row>
    <row r="41">
      <c r="A41" s="4" t="inlineStr">
        <is>
          <t>Provision of the software lic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5" t="n">
        <v>0</v>
      </c>
      <c r="J41" s="5" t="n">
        <v>25000</v>
      </c>
      <c r="K41" s="5" t="n">
        <v>0</v>
      </c>
      <c r="L41" s="4" t="inlineStr">
        <is>
          <t xml:space="preserve"> </t>
        </is>
      </c>
      <c r="M41" s="4" t="inlineStr">
        <is>
          <t xml:space="preserve"> </t>
        </is>
      </c>
      <c r="N41" s="4" t="inlineStr">
        <is>
          <t xml:space="preserve"> </t>
        </is>
      </c>
      <c r="O41" s="4" t="inlineStr">
        <is>
          <t xml:space="preserve"> </t>
        </is>
      </c>
    </row>
    <row r="42">
      <c r="A42" s="4" t="inlineStr">
        <is>
          <t>Kirin HIaaS Software License Agreement [Member] | Research Servic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ceivab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4" t="inlineStr">
        <is>
          <t xml:space="preserve"> </t>
        </is>
      </c>
      <c r="J44" s="5" t="n">
        <v>0</v>
      </c>
      <c r="K44" s="4" t="inlineStr">
        <is>
          <t xml:space="preserve"> </t>
        </is>
      </c>
      <c r="L44" s="5" t="n">
        <v>0</v>
      </c>
      <c r="M44" s="4" t="inlineStr">
        <is>
          <t xml:space="preserve"> </t>
        </is>
      </c>
      <c r="N44" s="4" t="inlineStr">
        <is>
          <t xml:space="preserve"> </t>
        </is>
      </c>
      <c r="O44" s="4" t="inlineStr">
        <is>
          <t xml:space="preserve"> </t>
        </is>
      </c>
    </row>
    <row r="45">
      <c r="A45" s="4" t="inlineStr">
        <is>
          <t>Thornevet Companion Animal Product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bligated To Repa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6" t="n">
        <v>2980000</v>
      </c>
    </row>
    <row r="48">
      <c r="A48" s="4" t="inlineStr">
        <is>
          <t>Due Royalty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2980000</v>
      </c>
    </row>
    <row r="49">
      <c r="A49" s="4" t="inlineStr">
        <is>
          <t>Royalty Payments On Gross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8" t="n">
        <v>0.03</v>
      </c>
    </row>
    <row r="50">
      <c r="A50" s="4" t="inlineStr">
        <is>
          <t>Thornevet Companion Animal Product Llc [Member] | License and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inancial Obligation</t>
        </is>
      </c>
      <c r="B52" s="4" t="inlineStr">
        <is>
          <t xml:space="preserve"> </t>
        </is>
      </c>
      <c r="C52" s="6" t="n">
        <v>226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ssumed liability</t>
        </is>
      </c>
      <c r="B53" s="4" t="inlineStr">
        <is>
          <t xml:space="preserve"> </t>
        </is>
      </c>
      <c r="C53" s="6" t="n">
        <v>226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oyalty Payments</t>
        </is>
      </c>
      <c r="B54" s="4" t="inlineStr">
        <is>
          <t xml:space="preserve"> </t>
        </is>
      </c>
      <c r="C54" s="4" t="inlineStr">
        <is>
          <t xml:space="preserve"> </t>
        </is>
      </c>
      <c r="D54" s="4" t="inlineStr">
        <is>
          <t xml:space="preserve"> </t>
        </is>
      </c>
      <c r="E54" s="4" t="inlineStr">
        <is>
          <t xml:space="preserve"> </t>
        </is>
      </c>
      <c r="F54" s="8" t="n">
        <v>0.03</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ay Royalty Fee</t>
        </is>
      </c>
      <c r="B55" s="4" t="inlineStr">
        <is>
          <t xml:space="preserve"> </t>
        </is>
      </c>
      <c r="C55" s="4" t="inlineStr">
        <is>
          <t xml:space="preserve"> </t>
        </is>
      </c>
      <c r="D55" s="4" t="inlineStr">
        <is>
          <t xml:space="preserve"> </t>
        </is>
      </c>
      <c r="E55" s="4" t="inlineStr">
        <is>
          <t xml:space="preserve"> </t>
        </is>
      </c>
      <c r="F55" s="8" t="n">
        <v>0.0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ay Company Commission</t>
        </is>
      </c>
      <c r="B56" s="4" t="inlineStr">
        <is>
          <t xml:space="preserve"> </t>
        </is>
      </c>
      <c r="C56" s="4" t="inlineStr">
        <is>
          <t xml:space="preserve"> </t>
        </is>
      </c>
      <c r="D56" s="4" t="inlineStr">
        <is>
          <t xml:space="preserve"> </t>
        </is>
      </c>
      <c r="E56" s="4" t="inlineStr">
        <is>
          <t xml:space="preserve"> </t>
        </is>
      </c>
      <c r="F56" s="8" t="n">
        <v>0.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argin On Purchase</t>
        </is>
      </c>
      <c r="B57" s="4" t="inlineStr">
        <is>
          <t xml:space="preserve"> </t>
        </is>
      </c>
      <c r="C57" s="4" t="inlineStr">
        <is>
          <t xml:space="preserve"> </t>
        </is>
      </c>
      <c r="D57" s="4" t="inlineStr">
        <is>
          <t xml:space="preserve"> </t>
        </is>
      </c>
      <c r="E57" s="4" t="inlineStr">
        <is>
          <t xml:space="preserve"> </t>
        </is>
      </c>
      <c r="F57" s="8" t="n">
        <v>0.0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tingent liab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0</v>
      </c>
      <c r="K58" s="4" t="inlineStr">
        <is>
          <t xml:space="preserve"> </t>
        </is>
      </c>
      <c r="L58" s="5" t="n">
        <v>2260000</v>
      </c>
      <c r="M58" s="4" t="inlineStr">
        <is>
          <t xml:space="preserve"> </t>
        </is>
      </c>
      <c r="N58" s="4" t="inlineStr">
        <is>
          <t xml:space="preserve"> </t>
        </is>
      </c>
      <c r="O58" s="4" t="inlineStr">
        <is>
          <t xml:space="preserve"> </t>
        </is>
      </c>
    </row>
    <row r="59">
      <c r="A59" s="4" t="inlineStr">
        <is>
          <t>Royalties And Commiss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5" t="n">
        <v>7400</v>
      </c>
      <c r="J59" s="5" t="n">
        <v>3200</v>
      </c>
      <c r="K59" s="5" t="n">
        <v>15000</v>
      </c>
      <c r="L59" s="4" t="inlineStr">
        <is>
          <t xml:space="preserve"> </t>
        </is>
      </c>
      <c r="M59" s="4" t="inlineStr">
        <is>
          <t xml:space="preserve"> </t>
        </is>
      </c>
      <c r="N59" s="4" t="inlineStr">
        <is>
          <t xml:space="preserve"> </t>
        </is>
      </c>
      <c r="O59" s="4" t="inlineStr">
        <is>
          <t xml:space="preserve"> </t>
        </is>
      </c>
    </row>
    <row r="60">
      <c r="A60" s="4" t="inlineStr">
        <is>
          <t>Sales of Purchased Product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4400</v>
      </c>
      <c r="I60" s="4" t="inlineStr">
        <is>
          <t xml:space="preserve"> </t>
        </is>
      </c>
      <c r="J60" s="5" t="n">
        <v>24400</v>
      </c>
      <c r="K60" s="4" t="inlineStr">
        <is>
          <t xml:space="preserve"> </t>
        </is>
      </c>
      <c r="L60" s="5" t="n">
        <v>29700</v>
      </c>
      <c r="M60" s="4" t="inlineStr">
        <is>
          <t xml:space="preserve"> </t>
        </is>
      </c>
      <c r="N60" s="4" t="inlineStr">
        <is>
          <t xml:space="preserve"> </t>
        </is>
      </c>
      <c r="O60" s="4" t="inlineStr">
        <is>
          <t xml:space="preserve"> </t>
        </is>
      </c>
    </row>
    <row r="61">
      <c r="A61" s="4" t="inlineStr">
        <is>
          <t>Net sales of Purchased Produc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3100</v>
      </c>
      <c r="I61" s="5" t="n">
        <v>30700</v>
      </c>
      <c r="J61" s="5" t="n">
        <v>57000</v>
      </c>
      <c r="K61" s="5" t="n">
        <v>59200</v>
      </c>
      <c r="L61" s="4" t="inlineStr">
        <is>
          <t xml:space="preserve"> </t>
        </is>
      </c>
      <c r="M61" s="4" t="inlineStr">
        <is>
          <t xml:space="preserve"> </t>
        </is>
      </c>
      <c r="N61" s="4" t="inlineStr">
        <is>
          <t xml:space="preserve"> </t>
        </is>
      </c>
      <c r="O61" s="4" t="inlineStr">
        <is>
          <t xml:space="preserve"> </t>
        </is>
      </c>
    </row>
    <row r="62">
      <c r="A62" s="4" t="inlineStr">
        <is>
          <t>Oova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0000</v>
      </c>
      <c r="I64" s="5" t="n">
        <v>24000</v>
      </c>
      <c r="J64" s="5" t="n">
        <v>18000</v>
      </c>
      <c r="K64" s="5" t="n">
        <v>27000</v>
      </c>
      <c r="L64" s="4" t="inlineStr">
        <is>
          <t xml:space="preserve"> </t>
        </is>
      </c>
      <c r="M64" s="4" t="inlineStr">
        <is>
          <t xml:space="preserve"> </t>
        </is>
      </c>
      <c r="N64" s="4" t="inlineStr">
        <is>
          <t xml:space="preserve"> </t>
        </is>
      </c>
      <c r="O64" s="4" t="inlineStr">
        <is>
          <t xml:space="preserve"> </t>
        </is>
      </c>
    </row>
    <row r="65">
      <c r="A65" s="4" t="inlineStr">
        <is>
          <t>Related party receiv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4000</v>
      </c>
      <c r="I65" s="4" t="inlineStr">
        <is>
          <t xml:space="preserve"> </t>
        </is>
      </c>
      <c r="J65" s="5" t="n">
        <v>4000</v>
      </c>
      <c r="K65" s="4" t="inlineStr">
        <is>
          <t xml:space="preserve"> </t>
        </is>
      </c>
      <c r="L65" s="5" t="n">
        <v>5000</v>
      </c>
      <c r="M65" s="4" t="inlineStr">
        <is>
          <t xml:space="preserve"> </t>
        </is>
      </c>
      <c r="N65" s="4" t="inlineStr">
        <is>
          <t xml:space="preserve"> </t>
        </is>
      </c>
      <c r="O65" s="4" t="inlineStr">
        <is>
          <t xml:space="preserve"> </t>
        </is>
      </c>
    </row>
    <row r="66">
      <c r="A66" s="4" t="inlineStr">
        <is>
          <t>Oova Inc [Member] | Loan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terest Receiv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4000</v>
      </c>
      <c r="M68" s="4" t="inlineStr">
        <is>
          <t xml:space="preserve"> </t>
        </is>
      </c>
      <c r="N68" s="4" t="inlineStr">
        <is>
          <t xml:space="preserve"> </t>
        </is>
      </c>
      <c r="O68" s="4" t="inlineStr">
        <is>
          <t xml:space="preserve"> </t>
        </is>
      </c>
    </row>
    <row r="69">
      <c r="A69" s="4" t="inlineStr">
        <is>
          <t>Oova Inc [Member] | Chief Executive Officer [Member] | Loan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elated party receiv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54000</v>
      </c>
      <c r="M71" s="4" t="inlineStr">
        <is>
          <t xml:space="preserve"> </t>
        </is>
      </c>
      <c r="N71" s="6" t="n">
        <v>150000</v>
      </c>
      <c r="O71" s="4" t="inlineStr">
        <is>
          <t xml:space="preserve"> </t>
        </is>
      </c>
    </row>
    <row r="72">
      <c r="A72" s="4" t="inlineStr">
        <is>
          <t>Kirin Holdings Company Limited [Member] | Juntendo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NA Services Samples | Number</t>
        </is>
      </c>
      <c r="B74" s="4" t="inlineStr">
        <is>
          <t xml:space="preserve"> </t>
        </is>
      </c>
      <c r="C74" s="4" t="inlineStr">
        <is>
          <t xml:space="preserve"> </t>
        </is>
      </c>
      <c r="D74" s="4" t="inlineStr">
        <is>
          <t xml:space="preserve"> </t>
        </is>
      </c>
      <c r="E74" s="5" t="n">
        <v>6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oceeds from DNA Sample Services</t>
        </is>
      </c>
      <c r="B75" s="4" t="inlineStr">
        <is>
          <t xml:space="preserve"> </t>
        </is>
      </c>
      <c r="C75" s="4" t="inlineStr">
        <is>
          <t xml:space="preserve"> </t>
        </is>
      </c>
      <c r="D75" s="4" t="inlineStr">
        <is>
          <t xml:space="preserve"> </t>
        </is>
      </c>
      <c r="E75" s="6" t="n">
        <v>129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Reven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0</v>
      </c>
      <c r="I76" s="5" t="n">
        <v>16000</v>
      </c>
      <c r="J76" s="5" t="n">
        <v>0</v>
      </c>
      <c r="K76" s="5" t="n">
        <v>16000</v>
      </c>
      <c r="L76" s="4" t="inlineStr">
        <is>
          <t xml:space="preserve"> </t>
        </is>
      </c>
      <c r="M76" s="4" t="inlineStr">
        <is>
          <t xml:space="preserve"> </t>
        </is>
      </c>
      <c r="N76" s="4" t="inlineStr">
        <is>
          <t xml:space="preserve"> </t>
        </is>
      </c>
      <c r="O76" s="4" t="inlineStr">
        <is>
          <t xml:space="preserve"> </t>
        </is>
      </c>
    </row>
    <row r="77">
      <c r="A77" s="4" t="inlineStr">
        <is>
          <t>Receivabl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0</v>
      </c>
      <c r="I77" s="4" t="inlineStr">
        <is>
          <t xml:space="preserve"> </t>
        </is>
      </c>
      <c r="J77" s="5" t="n">
        <v>0</v>
      </c>
      <c r="K77" s="4" t="inlineStr">
        <is>
          <t xml:space="preserve"> </t>
        </is>
      </c>
      <c r="L77" s="5" t="n">
        <v>0</v>
      </c>
      <c r="M77" s="4" t="inlineStr">
        <is>
          <t xml:space="preserve"> </t>
        </is>
      </c>
      <c r="N77" s="4" t="inlineStr">
        <is>
          <t xml:space="preserve"> </t>
        </is>
      </c>
      <c r="O77" s="4" t="inlineStr">
        <is>
          <t xml:space="preserve"> </t>
        </is>
      </c>
    </row>
    <row r="78">
      <c r="A78" s="4" t="inlineStr">
        <is>
          <t>Kirin and Mitsui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nnual f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20000</v>
      </c>
      <c r="I80" s="4" t="inlineStr">
        <is>
          <t xml:space="preserve"> </t>
        </is>
      </c>
      <c r="J80" s="5" t="n">
        <v>120000</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Kirin and Mitsui [Member] | 2023 Services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ervice Agreement Term</t>
        </is>
      </c>
      <c r="B83" s="4" t="inlineStr">
        <is>
          <t xml:space="preserve"> </t>
        </is>
      </c>
      <c r="C83" s="4" t="inlineStr">
        <is>
          <t xml:space="preserve"> </t>
        </is>
      </c>
      <c r="D83" s="4" t="inlineStr">
        <is>
          <t>10 years</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Fixed Fee Per Sample</t>
        </is>
      </c>
      <c r="B84" s="4" t="inlineStr">
        <is>
          <t xml:space="preserve"> </t>
        </is>
      </c>
      <c r="C84" s="4" t="inlineStr">
        <is>
          <t xml:space="preserve"> </t>
        </is>
      </c>
      <c r="D84" s="6" t="n">
        <v>15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ayment Recorded for analysis services provid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5000</v>
      </c>
      <c r="I85" s="4" t="inlineStr">
        <is>
          <t xml:space="preserve"> </t>
        </is>
      </c>
      <c r="J85" s="5" t="n">
        <v>9000</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Kirin Secondment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Employment related expense</t>
        </is>
      </c>
      <c r="B88" s="6" t="n">
        <v>15000</v>
      </c>
      <c r="C88" s="4" t="inlineStr">
        <is>
          <t xml:space="preserve"> </t>
        </is>
      </c>
      <c r="D88" s="4" t="inlineStr">
        <is>
          <t xml:space="preserve"> </t>
        </is>
      </c>
      <c r="E88" s="4" t="inlineStr">
        <is>
          <t xml:space="preserve"> </t>
        </is>
      </c>
      <c r="F88" s="4" t="inlineStr">
        <is>
          <t xml:space="preserve"> </t>
        </is>
      </c>
      <c r="G88" s="4" t="inlineStr">
        <is>
          <t xml:space="preserve"> </t>
        </is>
      </c>
      <c r="H88" s="5" t="n">
        <v>21000</v>
      </c>
      <c r="I88" s="4" t="inlineStr">
        <is>
          <t xml:space="preserve"> </t>
        </is>
      </c>
      <c r="J88" s="5" t="n">
        <v>0</v>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Other income from related par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15000</v>
      </c>
      <c r="I89" s="4" t="inlineStr">
        <is>
          <t xml:space="preserve"> </t>
        </is>
      </c>
      <c r="J89" s="5" t="n">
        <v>15000</v>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Kirin Secondment Agreement [Member] | Other Related Par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Receivabl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5000</v>
      </c>
      <c r="I92" s="4" t="inlineStr">
        <is>
          <t xml:space="preserve"> </t>
        </is>
      </c>
      <c r="J92" s="5" t="n">
        <v>15000</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Kirin and Kyowa Hakko Bio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Related Party Transaction, Purchases from Related Par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0</v>
      </c>
      <c r="J95" s="4" t="inlineStr">
        <is>
          <t xml:space="preserve"> </t>
        </is>
      </c>
      <c r="K95" s="5" t="n">
        <v>0</v>
      </c>
      <c r="L95" s="4" t="inlineStr">
        <is>
          <t xml:space="preserve"> </t>
        </is>
      </c>
      <c r="M95" s="4" t="inlineStr">
        <is>
          <t xml:space="preserve"> </t>
        </is>
      </c>
      <c r="N95" s="4" t="inlineStr">
        <is>
          <t xml:space="preserve"> </t>
        </is>
      </c>
      <c r="O95" s="4" t="inlineStr">
        <is>
          <t xml:space="preserve"> </t>
        </is>
      </c>
    </row>
    <row r="96">
      <c r="A96" s="4" t="inlineStr">
        <is>
          <t>Kirin and Kyowa Hakko Bio [Member] | Research Servic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Revenu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0</v>
      </c>
      <c r="I98" s="5" t="n">
        <v>100000</v>
      </c>
      <c r="J98" s="5" t="n">
        <v>0</v>
      </c>
      <c r="K98" s="5" t="n">
        <v>100000</v>
      </c>
      <c r="L98" s="4" t="inlineStr">
        <is>
          <t xml:space="preserve"> </t>
        </is>
      </c>
      <c r="M98" s="4" t="inlineStr">
        <is>
          <t xml:space="preserve"> </t>
        </is>
      </c>
      <c r="N98" s="4" t="inlineStr">
        <is>
          <t xml:space="preserve"> </t>
        </is>
      </c>
      <c r="O98" s="4" t="inlineStr">
        <is>
          <t xml:space="preserve"> </t>
        </is>
      </c>
    </row>
    <row r="99">
      <c r="A99" s="4" t="inlineStr">
        <is>
          <t>Kirin and Kyowa Hakko Bio [Member] | Purchases Of Inventor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Related Party Transaction, Purchases from Related Par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0</v>
      </c>
      <c r="I101" s="4" t="inlineStr">
        <is>
          <t xml:space="preserve"> </t>
        </is>
      </c>
      <c r="J101" s="5" t="n">
        <v>39000</v>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Kirin Client [Member] | 2023 Services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Receivabl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5000</v>
      </c>
      <c r="I104" s="4" t="inlineStr">
        <is>
          <t xml:space="preserve"> </t>
        </is>
      </c>
      <c r="J104" s="5" t="n">
        <v>5000</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Kirin Client [Member] | Research Servic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Revenu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0</v>
      </c>
      <c r="I107" s="5" t="n">
        <v>26000</v>
      </c>
      <c r="J107" s="5" t="n">
        <v>0</v>
      </c>
      <c r="K107" s="5" t="n">
        <v>26000</v>
      </c>
      <c r="L107" s="4" t="inlineStr">
        <is>
          <t xml:space="preserve"> </t>
        </is>
      </c>
      <c r="M107" s="4" t="inlineStr">
        <is>
          <t xml:space="preserve"> </t>
        </is>
      </c>
      <c r="N107" s="4" t="inlineStr">
        <is>
          <t xml:space="preserve"> </t>
        </is>
      </c>
      <c r="O107" s="4" t="inlineStr">
        <is>
          <t xml:space="preserve"> </t>
        </is>
      </c>
    </row>
    <row r="108">
      <c r="A108" s="4" t="inlineStr">
        <is>
          <t>Receivabl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0</v>
      </c>
      <c r="I108" s="4" t="inlineStr">
        <is>
          <t xml:space="preserve"> </t>
        </is>
      </c>
      <c r="J108" s="5" t="n">
        <v>0</v>
      </c>
      <c r="K108" s="4" t="inlineStr">
        <is>
          <t xml:space="preserve"> </t>
        </is>
      </c>
      <c r="L108" s="5" t="n">
        <v>0</v>
      </c>
      <c r="M108" s="4" t="inlineStr">
        <is>
          <t xml:space="preserve"> </t>
        </is>
      </c>
      <c r="N108" s="4" t="inlineStr">
        <is>
          <t xml:space="preserve"> </t>
        </is>
      </c>
      <c r="O108" s="4" t="inlineStr">
        <is>
          <t xml:space="preserve"> </t>
        </is>
      </c>
    </row>
    <row r="109">
      <c r="A109" s="4" t="inlineStr">
        <is>
          <t>Deferred Reven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0</v>
      </c>
      <c r="I109" s="4" t="inlineStr">
        <is>
          <t xml:space="preserve"> </t>
        </is>
      </c>
      <c r="J109" s="5" t="n">
        <v>0</v>
      </c>
      <c r="K109" s="4" t="inlineStr">
        <is>
          <t xml:space="preserve"> </t>
        </is>
      </c>
      <c r="L109" s="5" t="n">
        <v>60000</v>
      </c>
      <c r="M109" s="4" t="inlineStr">
        <is>
          <t xml:space="preserve"> </t>
        </is>
      </c>
      <c r="N109" s="4" t="inlineStr">
        <is>
          <t xml:space="preserve"> </t>
        </is>
      </c>
      <c r="O109" s="4" t="inlineStr">
        <is>
          <t xml:space="preserve"> </t>
        </is>
      </c>
    </row>
    <row r="110">
      <c r="A110" s="4" t="inlineStr">
        <is>
          <t>NR Therapeutics, LLC [Member] | Purchases Of Inventor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Related Party Transaction, Purchases from Related Par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400000</v>
      </c>
      <c r="I112" s="5" t="n">
        <v>1500000</v>
      </c>
      <c r="J112" s="5" t="n">
        <v>1600000</v>
      </c>
      <c r="K112" s="5" t="n">
        <v>1800000</v>
      </c>
      <c r="L112" s="4" t="inlineStr">
        <is>
          <t xml:space="preserve"> </t>
        </is>
      </c>
      <c r="M112" s="4" t="inlineStr">
        <is>
          <t xml:space="preserve"> </t>
        </is>
      </c>
      <c r="N112" s="4" t="inlineStr">
        <is>
          <t xml:space="preserve"> </t>
        </is>
      </c>
      <c r="O112" s="4" t="inlineStr">
        <is>
          <t xml:space="preserve"> </t>
        </is>
      </c>
    </row>
    <row r="113">
      <c r="A113" s="4" t="inlineStr">
        <is>
          <t>NR Therapeutics, LLC [Member] | Purchases Of Inventory [Member] | Other Related Par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Other Liabilities, Curr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400000</v>
      </c>
      <c r="I115" s="4" t="inlineStr">
        <is>
          <t xml:space="preserve"> </t>
        </is>
      </c>
      <c r="J115" s="5" t="n">
        <v>400000</v>
      </c>
      <c r="K115" s="4" t="inlineStr">
        <is>
          <t xml:space="preserve"> </t>
        </is>
      </c>
      <c r="L115" s="5" t="n">
        <v>175000</v>
      </c>
      <c r="M115" s="4" t="inlineStr">
        <is>
          <t xml:space="preserve"> </t>
        </is>
      </c>
      <c r="N115" s="4" t="inlineStr">
        <is>
          <t xml:space="preserve"> </t>
        </is>
      </c>
      <c r="O115" s="4" t="inlineStr">
        <is>
          <t xml:space="preserve"> </t>
        </is>
      </c>
    </row>
    <row r="116">
      <c r="A116" s="4" t="inlineStr">
        <is>
          <t>Tecton Group LLC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Annual fe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0</v>
      </c>
      <c r="I118" s="6" t="n">
        <v>0</v>
      </c>
      <c r="J118" s="5" t="n">
        <v>0</v>
      </c>
      <c r="K118" s="6" t="n">
        <v>0</v>
      </c>
      <c r="L118" s="4" t="inlineStr">
        <is>
          <t xml:space="preserve"> </t>
        </is>
      </c>
      <c r="M118" s="4" t="inlineStr">
        <is>
          <t xml:space="preserve"> </t>
        </is>
      </c>
      <c r="N118" s="4" t="inlineStr">
        <is>
          <t xml:space="preserve"> </t>
        </is>
      </c>
      <c r="O118" s="4" t="inlineStr">
        <is>
          <t xml:space="preserve"> </t>
        </is>
      </c>
    </row>
    <row r="119">
      <c r="A119" s="4" t="inlineStr">
        <is>
          <t>Tecton Group LLC [Member] | Other Related Par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Other Liabilities, Curr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0</v>
      </c>
      <c r="I121" s="4" t="inlineStr">
        <is>
          <t xml:space="preserve"> </t>
        </is>
      </c>
      <c r="J121" s="6" t="n">
        <v>0</v>
      </c>
      <c r="K121" s="4" t="inlineStr">
        <is>
          <t xml:space="preserve"> </t>
        </is>
      </c>
      <c r="L121" s="6" t="n">
        <v>0</v>
      </c>
      <c r="M121" s="4" t="inlineStr">
        <is>
          <t xml:space="preserve"> </t>
        </is>
      </c>
      <c r="N121" s="4" t="inlineStr">
        <is>
          <t xml:space="preserve"> </t>
        </is>
      </c>
      <c r="O121" s="4" t="inlineStr">
        <is>
          <t xml:space="preserve"> </t>
        </is>
      </c>
    </row>
    <row r="122">
      <c r="A122" s="4" t="inlineStr">
        <is>
          <t>Feasibility Agreement [Member] | Kirin and Mitsui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Ownership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8" t="n">
        <v>0.05</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Feasibility commercialization Amount</t>
        </is>
      </c>
      <c r="B125" s="4" t="inlineStr">
        <is>
          <t xml:space="preserve"> </t>
        </is>
      </c>
      <c r="C125" s="4" t="inlineStr">
        <is>
          <t xml:space="preserve"> </t>
        </is>
      </c>
      <c r="D125" s="4" t="inlineStr">
        <is>
          <t xml:space="preserve"> </t>
        </is>
      </c>
      <c r="E125" s="4" t="inlineStr">
        <is>
          <t xml:space="preserve"> </t>
        </is>
      </c>
      <c r="F125" s="4" t="inlineStr">
        <is>
          <t xml:space="preserve"> </t>
        </is>
      </c>
      <c r="G125" s="6" t="n">
        <v>500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Agreement with NR Therapeutics, LLC [Member] | NR Therapeutics, LL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Ownership interes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8" t="n">
        <v>0.49</v>
      </c>
      <c r="I128" s="4" t="inlineStr">
        <is>
          <t xml:space="preserve"> </t>
        </is>
      </c>
      <c r="J128" s="8" t="n">
        <v>0.49</v>
      </c>
      <c r="K128" s="4" t="inlineStr">
        <is>
          <t xml:space="preserve"> </t>
        </is>
      </c>
      <c r="L128" s="4" t="inlineStr">
        <is>
          <t xml:space="preserve"> </t>
        </is>
      </c>
      <c r="M128" s="4" t="inlineStr">
        <is>
          <t xml:space="preserve"> </t>
        </is>
      </c>
      <c r="N128" s="4" t="inlineStr">
        <is>
          <t xml:space="preserve"> </t>
        </is>
      </c>
      <c r="O128" s="4" t="inlineStr">
        <is>
          <t xml:space="preserve"> </t>
        </is>
      </c>
    </row>
  </sheetData>
  <mergeCells count="3">
    <mergeCell ref="A1:A2"/>
    <mergeCell ref="H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Schedule of Recognized Identifiable Tangible and Intangible Assets Acquired and Liabilities assume (Details) - Nutrativa LLC Acquisition [Member]</t>
        </is>
      </c>
      <c r="B1" s="2" t="inlineStr">
        <is>
          <t>Jun. 30, 2023 USD ($)</t>
        </is>
      </c>
    </row>
    <row r="2">
      <c r="A2" s="3" t="inlineStr">
        <is>
          <t>Business Combination And Asset Acquistion [Line Items]</t>
        </is>
      </c>
      <c r="B2" s="4" t="inlineStr">
        <is>
          <t xml:space="preserve"> </t>
        </is>
      </c>
    </row>
    <row r="3">
      <c r="A3" s="4" t="inlineStr">
        <is>
          <t>Cash</t>
        </is>
      </c>
      <c r="B3" s="6" t="n">
        <v>17713</v>
      </c>
    </row>
    <row r="4">
      <c r="A4" s="4" t="inlineStr">
        <is>
          <t>Accounts receivable</t>
        </is>
      </c>
      <c r="B4" s="5" t="n">
        <v>14740</v>
      </c>
    </row>
    <row r="5">
      <c r="A5" s="4" t="inlineStr">
        <is>
          <t>Inventories, net</t>
        </is>
      </c>
      <c r="B5" s="5" t="n">
        <v>274</v>
      </c>
    </row>
    <row r="6">
      <c r="A6" s="4" t="inlineStr">
        <is>
          <t>Property and equipment, net</t>
        </is>
      </c>
      <c r="B6" s="5" t="n">
        <v>3256996</v>
      </c>
    </row>
    <row r="7">
      <c r="A7" s="4" t="inlineStr">
        <is>
          <t>Intangible assets, net</t>
        </is>
      </c>
      <c r="B7" s="5" t="n">
        <v>6700000</v>
      </c>
    </row>
    <row r="8">
      <c r="A8" s="4" t="inlineStr">
        <is>
          <t>Goodwill</t>
        </is>
      </c>
      <c r="B8" s="5" t="n">
        <v>5600357</v>
      </c>
    </row>
    <row r="9">
      <c r="A9" s="4" t="inlineStr">
        <is>
          <t>Accounts payable</t>
        </is>
      </c>
      <c r="B9" s="5" t="n">
        <v>-181913</v>
      </c>
    </row>
    <row r="10">
      <c r="A10" s="4" t="inlineStr">
        <is>
          <t>Other accrued expenses</t>
        </is>
      </c>
      <c r="B10" s="5" t="n">
        <v>-202</v>
      </c>
    </row>
    <row r="11">
      <c r="A11" s="4" t="inlineStr">
        <is>
          <t>Net assets acquired by Thorne HealthTech, Inc.</t>
        </is>
      </c>
      <c r="B11" s="6" t="n">
        <v>154079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Mergers and Acquisitions - Additional Information (Detail) - USD ($)</t>
        </is>
      </c>
      <c r="D1" s="2" t="inlineStr">
        <is>
          <t>3 Months Ended</t>
        </is>
      </c>
      <c r="G1" s="2" t="inlineStr">
        <is>
          <t>6 Months Ended</t>
        </is>
      </c>
    </row>
    <row r="2">
      <c r="B2" s="2" t="inlineStr">
        <is>
          <t>Jan. 11, 2023</t>
        </is>
      </c>
      <c r="C2" s="2" t="inlineStr">
        <is>
          <t>Feb. 28, 2022</t>
        </is>
      </c>
      <c r="D2" s="2" t="inlineStr">
        <is>
          <t>Jun. 30, 2023</t>
        </is>
      </c>
      <c r="E2" s="2" t="inlineStr">
        <is>
          <t>Apr. 10, 2023</t>
        </is>
      </c>
      <c r="F2" s="2" t="inlineStr">
        <is>
          <t>Jun. 30, 2022</t>
        </is>
      </c>
      <c r="G2" s="2" t="inlineStr">
        <is>
          <t>Jun. 30, 2023</t>
        </is>
      </c>
      <c r="H2" s="2" t="inlineStr">
        <is>
          <t>Jun. 30, 2022</t>
        </is>
      </c>
      <c r="I2" s="2" t="inlineStr">
        <is>
          <t>Dec. 31, 2022</t>
        </is>
      </c>
    </row>
    <row r="3">
      <c r="A3" s="3" t="inlineStr">
        <is>
          <t>Business Combination And Asset Acquis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due to the Company</t>
        </is>
      </c>
      <c r="B4" s="4" t="inlineStr">
        <is>
          <t xml:space="preserve"> </t>
        </is>
      </c>
      <c r="C4" s="6" t="n">
        <v>5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ayments to Acquire Intangible Assets</t>
        </is>
      </c>
      <c r="B5" s="4" t="inlineStr">
        <is>
          <t xml:space="preserve"> </t>
        </is>
      </c>
      <c r="C5" s="4" t="inlineStr">
        <is>
          <t xml:space="preserve"> </t>
        </is>
      </c>
      <c r="D5" s="4" t="inlineStr">
        <is>
          <t xml:space="preserve"> </t>
        </is>
      </c>
      <c r="E5" s="4" t="inlineStr">
        <is>
          <t xml:space="preserve"> </t>
        </is>
      </c>
      <c r="F5" s="4" t="inlineStr">
        <is>
          <t xml:space="preserve"> </t>
        </is>
      </c>
      <c r="G5" s="6" t="n">
        <v>375000</v>
      </c>
      <c r="H5" s="6" t="n">
        <v>375000</v>
      </c>
      <c r="I5" s="4" t="inlineStr">
        <is>
          <t xml:space="preserve"> </t>
        </is>
      </c>
    </row>
    <row r="6">
      <c r="A6" s="4" t="inlineStr">
        <is>
          <t>Intangible assets, net</t>
        </is>
      </c>
      <c r="B6" s="4" t="inlineStr">
        <is>
          <t xml:space="preserve"> </t>
        </is>
      </c>
      <c r="C6" s="4" t="inlineStr">
        <is>
          <t xml:space="preserve"> </t>
        </is>
      </c>
      <c r="D6" s="6" t="n">
        <v>4000000</v>
      </c>
      <c r="E6" s="4" t="inlineStr">
        <is>
          <t xml:space="preserve"> </t>
        </is>
      </c>
      <c r="F6" s="4" t="inlineStr">
        <is>
          <t xml:space="preserve"> </t>
        </is>
      </c>
      <c r="G6" s="5" t="n">
        <v>4000000</v>
      </c>
      <c r="H6" s="4" t="inlineStr">
        <is>
          <t xml:space="preserve"> </t>
        </is>
      </c>
      <c r="I6" s="4" t="inlineStr">
        <is>
          <t xml:space="preserve"> </t>
        </is>
      </c>
    </row>
    <row r="7">
      <c r="A7" s="4" t="inlineStr">
        <is>
          <t>Nutrativa LLC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Combination And Asset Acquis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sideration provided to the unit-holders</t>
        </is>
      </c>
      <c r="B9" s="4" t="inlineStr">
        <is>
          <t xml:space="preserve"> </t>
        </is>
      </c>
      <c r="C9" s="5" t="n">
        <v>154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to acquired businesses gross</t>
        </is>
      </c>
      <c r="B10" s="4" t="inlineStr">
        <is>
          <t xml:space="preserve"> </t>
        </is>
      </c>
      <c r="C10" s="5" t="n">
        <v>149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due to the Company</t>
        </is>
      </c>
      <c r="B11" s="4" t="inlineStr">
        <is>
          <t xml:space="preserve"> </t>
        </is>
      </c>
      <c r="C11" s="6" t="n">
        <v>18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quired Finite-Lived Intangible Asset, Residual Value</t>
        </is>
      </c>
      <c r="B12" s="4" t="inlineStr">
        <is>
          <t xml:space="preserve"> </t>
        </is>
      </c>
      <c r="C12" s="4" t="inlineStr">
        <is>
          <t xml:space="preserve"> </t>
        </is>
      </c>
      <c r="D12" s="6" t="n">
        <v>3500000</v>
      </c>
      <c r="E12" s="4" t="inlineStr">
        <is>
          <t xml:space="preserve"> </t>
        </is>
      </c>
      <c r="F12" s="4" t="inlineStr">
        <is>
          <t xml:space="preserve"> </t>
        </is>
      </c>
      <c r="G12" s="5" t="n">
        <v>3500000</v>
      </c>
      <c r="H12" s="4" t="inlineStr">
        <is>
          <t xml:space="preserve"> </t>
        </is>
      </c>
      <c r="I12" s="6" t="n">
        <v>3500000</v>
      </c>
    </row>
    <row r="13">
      <c r="A13" s="4" t="inlineStr">
        <is>
          <t>Acquisition of PreCon Health, Inc.[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usiness Combination And Asset Acquis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sideration provided to the unit-holders</t>
        </is>
      </c>
      <c r="B15" s="4" t="inlineStr">
        <is>
          <t xml:space="preserve"> </t>
        </is>
      </c>
      <c r="C15" s="4" t="inlineStr">
        <is>
          <t xml:space="preserve"> </t>
        </is>
      </c>
      <c r="D15" s="4" t="inlineStr">
        <is>
          <t xml:space="preserve"> </t>
        </is>
      </c>
      <c r="E15" s="6" t="n">
        <v>1000000</v>
      </c>
      <c r="F15" s="4" t="inlineStr">
        <is>
          <t xml:space="preserve"> </t>
        </is>
      </c>
      <c r="G15" s="4" t="inlineStr">
        <is>
          <t xml:space="preserve"> </t>
        </is>
      </c>
      <c r="H15" s="4" t="inlineStr">
        <is>
          <t xml:space="preserve"> </t>
        </is>
      </c>
      <c r="I15" s="4" t="inlineStr">
        <is>
          <t xml:space="preserve"> </t>
        </is>
      </c>
    </row>
    <row r="16">
      <c r="A16" s="4" t="inlineStr">
        <is>
          <t>Intangible assets were acquired</t>
        </is>
      </c>
      <c r="B16" s="6" t="n">
        <v>4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to Acquire Intangible Assets</t>
        </is>
      </c>
      <c r="B17" s="4" t="inlineStr">
        <is>
          <t xml:space="preserve"> </t>
        </is>
      </c>
      <c r="C17" s="4" t="inlineStr">
        <is>
          <t xml:space="preserve"> </t>
        </is>
      </c>
      <c r="D17" s="4" t="inlineStr">
        <is>
          <t xml:space="preserve"> </t>
        </is>
      </c>
      <c r="E17" s="6" t="n">
        <v>1000000</v>
      </c>
      <c r="F17" s="4" t="inlineStr">
        <is>
          <t xml:space="preserve"> </t>
        </is>
      </c>
      <c r="G17" s="6" t="n">
        <v>1000000</v>
      </c>
      <c r="H17" s="4" t="inlineStr">
        <is>
          <t xml:space="preserve"> </t>
        </is>
      </c>
      <c r="I17" s="4" t="inlineStr">
        <is>
          <t xml:space="preserve"> </t>
        </is>
      </c>
    </row>
    <row r="18">
      <c r="A18" s="4" t="inlineStr">
        <is>
          <t>Royalty payment to a related party</t>
        </is>
      </c>
      <c r="B18" s="8"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oss profit on sales revenue</t>
        </is>
      </c>
      <c r="B19" s="6" t="n">
        <v>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oyalty payment rate</t>
        </is>
      </c>
      <c r="B20" s="4" t="inlineStr">
        <is>
          <t xml:space="preserve"> </t>
        </is>
      </c>
      <c r="C20" s="4" t="inlineStr">
        <is>
          <t xml:space="preserve"> </t>
        </is>
      </c>
      <c r="D20" s="8" t="n">
        <v>0.07000000000000001</v>
      </c>
      <c r="E20" s="4" t="inlineStr">
        <is>
          <t xml:space="preserve"> </t>
        </is>
      </c>
      <c r="F20" s="4" t="inlineStr">
        <is>
          <t xml:space="preserve"> </t>
        </is>
      </c>
      <c r="G20" s="8" t="n">
        <v>0.07000000000000001</v>
      </c>
      <c r="H20" s="4" t="inlineStr">
        <is>
          <t xml:space="preserve"> </t>
        </is>
      </c>
      <c r="I20" s="4" t="inlineStr">
        <is>
          <t xml:space="preserve"> </t>
        </is>
      </c>
    </row>
    <row r="21">
      <c r="A21" s="4" t="inlineStr">
        <is>
          <t>Total transaction costs Incurred</t>
        </is>
      </c>
      <c r="B21" s="4" t="inlineStr">
        <is>
          <t xml:space="preserve"> </t>
        </is>
      </c>
      <c r="C21" s="4" t="inlineStr">
        <is>
          <t xml:space="preserve"> </t>
        </is>
      </c>
      <c r="D21" s="6" t="n">
        <v>0</v>
      </c>
      <c r="E21" s="4" t="inlineStr">
        <is>
          <t xml:space="preserve"> </t>
        </is>
      </c>
      <c r="F21" s="6" t="n">
        <v>100000</v>
      </c>
      <c r="G21" s="6" t="n">
        <v>0</v>
      </c>
      <c r="H21" s="6" t="n">
        <v>500000</v>
      </c>
      <c r="I21" s="4" t="inlineStr">
        <is>
          <t xml:space="preserve"> </t>
        </is>
      </c>
    </row>
    <row r="22">
      <c r="A22" s="4" t="inlineStr">
        <is>
          <t>Acquisition of PreCon Health, Inc.[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Combination And Asset Acquis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oyalty payment rate</t>
        </is>
      </c>
      <c r="B24" s="8" t="n">
        <v>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quisition of PreCon Health, Inc.[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Combination And Asset Acquis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oyalty payment rate</t>
        </is>
      </c>
      <c r="B27" s="8" t="n">
        <v>0.07000000000000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D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ies (Additional Information) (Details) - USD ($) $ in Millions</t>
        </is>
      </c>
      <c r="B1" s="2" t="inlineStr">
        <is>
          <t>Jun. 30, 2023</t>
        </is>
      </c>
      <c r="C1" s="2" t="inlineStr">
        <is>
          <t>Jan. 20, 2022</t>
        </is>
      </c>
    </row>
    <row r="2">
      <c r="A2" s="4" t="inlineStr">
        <is>
          <t>Mitsui Co. Ltd.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Total issued shared capital contribution</t>
        </is>
      </c>
      <c r="B4" s="4" t="inlineStr">
        <is>
          <t xml:space="preserve"> </t>
        </is>
      </c>
      <c r="C4" s="10" t="n">
        <v>2.6</v>
      </c>
    </row>
    <row r="5">
      <c r="A5" s="4" t="inlineStr">
        <is>
          <t>Non-controlling interest ownership percentage</t>
        </is>
      </c>
      <c r="B5" s="8" t="n">
        <v>0.49</v>
      </c>
      <c r="C5" s="4" t="inlineStr">
        <is>
          <t xml:space="preserve"> </t>
        </is>
      </c>
    </row>
    <row r="6">
      <c r="A6" s="4" t="inlineStr">
        <is>
          <t>Thorne Asia JV</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Total issued shared capital contribution</t>
        </is>
      </c>
      <c r="B8" s="4" t="inlineStr">
        <is>
          <t xml:space="preserve"> </t>
        </is>
      </c>
      <c r="C8" s="10" t="n">
        <v>2.7</v>
      </c>
    </row>
    <row r="9">
      <c r="A9" s="4" t="inlineStr">
        <is>
          <t>Non-controlling interest ownership percentage</t>
        </is>
      </c>
      <c r="B9" s="8" t="n">
        <v>0.51</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Variable Interest Entities - Schedule of Variable Interest Enti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7093556</v>
      </c>
      <c r="C4" s="4" t="inlineStr">
        <is>
          <t xml:space="preserve"> </t>
        </is>
      </c>
      <c r="D4" s="6" t="n">
        <v>17093556</v>
      </c>
      <c r="E4" s="4" t="inlineStr">
        <is>
          <t xml:space="preserve"> </t>
        </is>
      </c>
      <c r="F4" s="6" t="n">
        <v>36024847</v>
      </c>
    </row>
    <row r="5">
      <c r="A5" s="4" t="inlineStr">
        <is>
          <t>Total assets</t>
        </is>
      </c>
      <c r="B5" s="5" t="n">
        <v>282527449</v>
      </c>
      <c r="C5" s="4" t="inlineStr">
        <is>
          <t xml:space="preserve"> </t>
        </is>
      </c>
      <c r="D5" s="5" t="n">
        <v>282527449</v>
      </c>
      <c r="E5" s="4" t="inlineStr">
        <is>
          <t xml:space="preserve"> </t>
        </is>
      </c>
      <c r="F5" s="5" t="n">
        <v>229804021</v>
      </c>
    </row>
    <row r="6">
      <c r="A6" s="4" t="inlineStr">
        <is>
          <t>Less: Total labilities</t>
        </is>
      </c>
      <c r="B6" s="5" t="n">
        <v>127272346</v>
      </c>
      <c r="C6" s="4" t="inlineStr">
        <is>
          <t xml:space="preserve"> </t>
        </is>
      </c>
      <c r="D6" s="5" t="n">
        <v>127272346</v>
      </c>
      <c r="E6" s="4" t="inlineStr">
        <is>
          <t xml:space="preserve"> </t>
        </is>
      </c>
      <c r="F6" s="5" t="n">
        <v>83152207</v>
      </c>
    </row>
    <row r="7">
      <c r="A7" s="4" t="inlineStr">
        <is>
          <t>Net sales</t>
        </is>
      </c>
      <c r="B7" s="5" t="n">
        <v>72714600</v>
      </c>
      <c r="C7" s="6" t="n">
        <v>54640936</v>
      </c>
      <c r="D7" s="5" t="n">
        <v>137952379</v>
      </c>
      <c r="E7" s="6" t="n">
        <v>108670636</v>
      </c>
      <c r="F7" s="4" t="inlineStr">
        <is>
          <t xml:space="preserve"> </t>
        </is>
      </c>
    </row>
    <row r="8">
      <c r="A8" s="4" t="inlineStr">
        <is>
          <t>Net loss</t>
        </is>
      </c>
      <c r="B8" s="5" t="n">
        <v>4332002</v>
      </c>
      <c r="C8" s="5" t="n">
        <v>-5767243</v>
      </c>
      <c r="D8" s="5" t="n">
        <v>3800514</v>
      </c>
      <c r="E8" s="5" t="n">
        <v>-1056002</v>
      </c>
      <c r="F8" s="4" t="inlineStr">
        <is>
          <t xml:space="preserve"> </t>
        </is>
      </c>
    </row>
    <row r="9">
      <c r="A9" s="4" t="inlineStr">
        <is>
          <t>Net loss-non-controlling interests</t>
        </is>
      </c>
      <c r="B9" s="5" t="n">
        <v>-113817</v>
      </c>
      <c r="C9" s="5" t="n">
        <v>-176538</v>
      </c>
      <c r="D9" s="5" t="n">
        <v>-243141</v>
      </c>
      <c r="E9" s="5" t="n">
        <v>-444356</v>
      </c>
      <c r="F9" s="4" t="inlineStr">
        <is>
          <t xml:space="preserve"> </t>
        </is>
      </c>
    </row>
    <row r="10">
      <c r="A10" s="4" t="inlineStr">
        <is>
          <t>Net loss attributable to Thorne HealthTech, Inc.</t>
        </is>
      </c>
      <c r="B10" s="5" t="n">
        <v>4445819</v>
      </c>
      <c r="C10" s="5" t="n">
        <v>-5590705</v>
      </c>
      <c r="D10" s="5" t="n">
        <v>4043655</v>
      </c>
      <c r="E10" s="5" t="n">
        <v>-611646</v>
      </c>
      <c r="F10" s="4" t="inlineStr">
        <is>
          <t xml:space="preserve"> </t>
        </is>
      </c>
    </row>
    <row r="11">
      <c r="A11" s="4" t="inlineStr">
        <is>
          <t>Thorne Asia JV</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cash equivalents</t>
        </is>
      </c>
      <c r="B13" s="5" t="n">
        <v>4338510</v>
      </c>
      <c r="C13" s="4" t="inlineStr">
        <is>
          <t xml:space="preserve"> </t>
        </is>
      </c>
      <c r="D13" s="5" t="n">
        <v>4338510</v>
      </c>
      <c r="E13" s="4" t="inlineStr">
        <is>
          <t xml:space="preserve"> </t>
        </is>
      </c>
      <c r="F13" s="5" t="n">
        <v>4484326</v>
      </c>
    </row>
    <row r="14">
      <c r="A14" s="4" t="inlineStr">
        <is>
          <t>Other assets</t>
        </is>
      </c>
      <c r="B14" s="5" t="n">
        <v>239084</v>
      </c>
      <c r="C14" s="4" t="inlineStr">
        <is>
          <t xml:space="preserve"> </t>
        </is>
      </c>
      <c r="D14" s="5" t="n">
        <v>239084</v>
      </c>
      <c r="E14" s="4" t="inlineStr">
        <is>
          <t xml:space="preserve"> </t>
        </is>
      </c>
      <c r="F14" s="5" t="n">
        <v>141712</v>
      </c>
    </row>
    <row r="15">
      <c r="A15" s="4" t="inlineStr">
        <is>
          <t>Total assets</t>
        </is>
      </c>
      <c r="B15" s="5" t="n">
        <v>4577594</v>
      </c>
      <c r="C15" s="4" t="inlineStr">
        <is>
          <t xml:space="preserve"> </t>
        </is>
      </c>
      <c r="D15" s="5" t="n">
        <v>4577594</v>
      </c>
      <c r="E15" s="4" t="inlineStr">
        <is>
          <t xml:space="preserve"> </t>
        </is>
      </c>
      <c r="F15" s="5" t="n">
        <v>4626038</v>
      </c>
    </row>
    <row r="16">
      <c r="A16" s="4" t="inlineStr">
        <is>
          <t>Less: Total labilities</t>
        </is>
      </c>
      <c r="B16" s="5" t="n">
        <v>224254</v>
      </c>
      <c r="C16" s="4" t="inlineStr">
        <is>
          <t xml:space="preserve"> </t>
        </is>
      </c>
      <c r="D16" s="5" t="n">
        <v>224254</v>
      </c>
      <c r="E16" s="4" t="inlineStr">
        <is>
          <t xml:space="preserve"> </t>
        </is>
      </c>
      <c r="F16" s="5" t="n">
        <v>89779</v>
      </c>
    </row>
    <row r="17">
      <c r="A17" s="4" t="inlineStr">
        <is>
          <t>Net assets (liabilities )</t>
        </is>
      </c>
      <c r="B17" s="5" t="n">
        <v>4353340</v>
      </c>
      <c r="C17" s="4" t="inlineStr">
        <is>
          <t xml:space="preserve"> </t>
        </is>
      </c>
      <c r="D17" s="5" t="n">
        <v>4353340</v>
      </c>
      <c r="E17" s="4" t="inlineStr">
        <is>
          <t xml:space="preserve"> </t>
        </is>
      </c>
      <c r="F17" s="6" t="n">
        <v>4536259</v>
      </c>
    </row>
    <row r="18">
      <c r="A18" s="4" t="inlineStr">
        <is>
          <t>Net sales</t>
        </is>
      </c>
      <c r="B18" s="5" t="n">
        <v>126124</v>
      </c>
      <c r="C18" s="5" t="n">
        <v>10599</v>
      </c>
      <c r="D18" s="5" t="n">
        <v>160978</v>
      </c>
      <c r="E18" s="5" t="n">
        <v>16491</v>
      </c>
      <c r="F18" s="4" t="inlineStr">
        <is>
          <t xml:space="preserve"> </t>
        </is>
      </c>
    </row>
    <row r="19">
      <c r="A19" s="4" t="inlineStr">
        <is>
          <t>Net loss</t>
        </is>
      </c>
      <c r="B19" s="5" t="n">
        <v>-47730</v>
      </c>
      <c r="C19" s="5" t="n">
        <v>-175482</v>
      </c>
      <c r="D19" s="5" t="n">
        <v>-126670</v>
      </c>
      <c r="E19" s="5" t="n">
        <v>-546793</v>
      </c>
      <c r="F19" s="4" t="inlineStr">
        <is>
          <t xml:space="preserve"> </t>
        </is>
      </c>
    </row>
    <row r="20">
      <c r="A20" s="4" t="inlineStr">
        <is>
          <t>Net loss-non-controlling interests</t>
        </is>
      </c>
      <c r="B20" s="5" t="n">
        <v>-23387</v>
      </c>
      <c r="C20" s="5" t="n">
        <v>-85986</v>
      </c>
      <c r="D20" s="5" t="n">
        <v>-62068</v>
      </c>
      <c r="E20" s="5" t="n">
        <v>-267929</v>
      </c>
      <c r="F20" s="4" t="inlineStr">
        <is>
          <t xml:space="preserve"> </t>
        </is>
      </c>
    </row>
    <row r="21">
      <c r="A21" s="4" t="inlineStr">
        <is>
          <t>Net loss attributable to Thorne HealthTech, Inc.</t>
        </is>
      </c>
      <c r="B21" s="6" t="n">
        <v>-24343</v>
      </c>
      <c r="C21" s="6" t="n">
        <v>-89496</v>
      </c>
      <c r="D21" s="6" t="n">
        <v>-64602</v>
      </c>
      <c r="E21" s="6" t="n">
        <v>-278864</v>
      </c>
      <c r="F2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4332002</v>
      </c>
      <c r="C4" s="6" t="n">
        <v>-5767243</v>
      </c>
      <c r="D4" s="6" t="n">
        <v>3800514</v>
      </c>
      <c r="E4" s="6" t="n">
        <v>-105600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71656</v>
      </c>
      <c r="C6" s="5" t="n">
        <v>-120655</v>
      </c>
      <c r="D6" s="5" t="n">
        <v>-56249</v>
      </c>
      <c r="E6" s="5" t="n">
        <v>-186200</v>
      </c>
    </row>
    <row r="7">
      <c r="A7" s="4" t="inlineStr">
        <is>
          <t>Total other comprehensive loss</t>
        </is>
      </c>
      <c r="B7" s="5" t="n">
        <v>-71656</v>
      </c>
      <c r="C7" s="5" t="n">
        <v>-120655</v>
      </c>
      <c r="D7" s="5" t="n">
        <v>-56249</v>
      </c>
      <c r="E7" s="5" t="n">
        <v>-186200</v>
      </c>
    </row>
    <row r="8">
      <c r="A8" s="4" t="inlineStr">
        <is>
          <t>Comprehensive income (loss)</t>
        </is>
      </c>
      <c r="B8" s="5" t="n">
        <v>4260346</v>
      </c>
      <c r="C8" s="5" t="n">
        <v>-5887898</v>
      </c>
      <c r="D8" s="5" t="n">
        <v>3744265</v>
      </c>
      <c r="E8" s="5" t="n">
        <v>-1242202</v>
      </c>
    </row>
    <row r="9">
      <c r="A9" s="4" t="inlineStr">
        <is>
          <t>Comprehensive loss attributable to non-controlling interests</t>
        </is>
      </c>
      <c r="B9" s="5" t="n">
        <v>-113817</v>
      </c>
      <c r="C9" s="5" t="n">
        <v>-176538</v>
      </c>
      <c r="D9" s="5" t="n">
        <v>-243141</v>
      </c>
      <c r="E9" s="5" t="n">
        <v>-444356</v>
      </c>
    </row>
    <row r="10">
      <c r="A10" s="4" t="inlineStr">
        <is>
          <t>Comprehensive income (loss) attributable to Thorne HealthTech, Inc.</t>
        </is>
      </c>
      <c r="B10" s="6" t="n">
        <v>4374163</v>
      </c>
      <c r="C10" s="6" t="n">
        <v>-5711360</v>
      </c>
      <c r="D10" s="6" t="n">
        <v>3987406</v>
      </c>
      <c r="E10" s="6" t="n">
        <v>-7978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 Summary of Inventories (Detail) - USD ($)</t>
        </is>
      </c>
      <c r="B1" s="2" t="inlineStr">
        <is>
          <t>Jun. 30, 2023</t>
        </is>
      </c>
      <c r="C1" s="2" t="inlineStr">
        <is>
          <t>Dec. 31, 2022</t>
        </is>
      </c>
    </row>
    <row r="2">
      <c r="A2" s="3" t="inlineStr">
        <is>
          <t>Inventory [Line Items]</t>
        </is>
      </c>
      <c r="B2" s="4" t="inlineStr">
        <is>
          <t xml:space="preserve"> </t>
        </is>
      </c>
      <c r="C2" s="4" t="inlineStr">
        <is>
          <t xml:space="preserve"> </t>
        </is>
      </c>
    </row>
    <row r="3">
      <c r="A3" s="4" t="inlineStr">
        <is>
          <t>Raw materials</t>
        </is>
      </c>
      <c r="B3" s="6" t="n">
        <v>42761269</v>
      </c>
      <c r="C3" s="6" t="n">
        <v>35305418</v>
      </c>
    </row>
    <row r="4">
      <c r="A4" s="4" t="inlineStr">
        <is>
          <t>Work in process</t>
        </is>
      </c>
      <c r="B4" s="5" t="n">
        <v>989098</v>
      </c>
      <c r="C4" s="5" t="n">
        <v>292212</v>
      </c>
    </row>
    <row r="5">
      <c r="A5" s="4" t="inlineStr">
        <is>
          <t>Finished goods</t>
        </is>
      </c>
      <c r="B5" s="5" t="n">
        <v>28647280</v>
      </c>
      <c r="C5" s="5" t="n">
        <v>23491961</v>
      </c>
    </row>
    <row r="6">
      <c r="A6" s="4" t="inlineStr">
        <is>
          <t>Reserve for slow moving and obsolete inventory</t>
        </is>
      </c>
      <c r="B6" s="5" t="n">
        <v>-712340</v>
      </c>
      <c r="C6" s="5" t="n">
        <v>-445663</v>
      </c>
    </row>
    <row r="7">
      <c r="A7" s="4" t="inlineStr">
        <is>
          <t>Inventories, net</t>
        </is>
      </c>
      <c r="B7" s="6" t="n">
        <v>71685307</v>
      </c>
      <c r="C7" s="6" t="n">
        <v>586439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Detail)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54270105</v>
      </c>
      <c r="C3" s="6" t="n">
        <v>39625580</v>
      </c>
    </row>
    <row r="4">
      <c r="A4" s="4" t="inlineStr">
        <is>
          <t>Less, accumulated depreciation and amortization</t>
        </is>
      </c>
      <c r="B4" s="5" t="n">
        <v>-14644194</v>
      </c>
      <c r="C4" s="5" t="n">
        <v>-13385482</v>
      </c>
    </row>
    <row r="5">
      <c r="A5" s="4" t="inlineStr">
        <is>
          <t>In-process assets, including deposits on new equipment</t>
        </is>
      </c>
      <c r="B5" s="5" t="n">
        <v>25698891</v>
      </c>
      <c r="C5" s="5" t="n">
        <v>22936746</v>
      </c>
    </row>
    <row r="6">
      <c r="A6" s="4" t="inlineStr">
        <is>
          <t>Property and equipment, net</t>
        </is>
      </c>
      <c r="B6" s="5" t="n">
        <v>65324802</v>
      </c>
      <c r="C6" s="5" t="n">
        <v>49176844</v>
      </c>
    </row>
    <row r="7">
      <c r="A7" s="4" t="inlineStr">
        <is>
          <t>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5" t="n">
        <v>16464783</v>
      </c>
      <c r="C9" s="5" t="n">
        <v>13774090</v>
      </c>
    </row>
    <row r="10">
      <c r="A10" s="4" t="inlineStr">
        <is>
          <t>Furniture and fixtur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t>
        </is>
      </c>
      <c r="B12" s="5" t="n">
        <v>425923</v>
      </c>
      <c r="C12" s="5" t="n">
        <v>521032</v>
      </c>
    </row>
    <row r="13">
      <c r="A13" s="4" t="inlineStr">
        <is>
          <t>Office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5" t="n">
        <v>875348</v>
      </c>
      <c r="C15" s="5" t="n">
        <v>848714</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5" t="n">
        <v>31782498</v>
      </c>
      <c r="C18" s="5" t="n">
        <v>19703960</v>
      </c>
    </row>
    <row r="19">
      <c r="A19" s="4" t="inlineStr">
        <is>
          <t>Vehicl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5" t="n">
        <v>16172</v>
      </c>
      <c r="C21" s="5" t="n">
        <v>114454</v>
      </c>
    </row>
    <row r="22">
      <c r="A22" s="4" t="inlineStr">
        <is>
          <t>Lab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and equipment</t>
        </is>
      </c>
      <c r="B24" s="5" t="n">
        <v>2826733</v>
      </c>
      <c r="C24" s="5" t="n">
        <v>2784563</v>
      </c>
    </row>
    <row r="25">
      <c r="A25" s="4" t="inlineStr">
        <is>
          <t>Softwar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and equipment</t>
        </is>
      </c>
      <c r="B27" s="6" t="n">
        <v>1878648</v>
      </c>
      <c r="C27" s="6" t="n">
        <v>18787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roperty and Equipment, Net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n process assets, Depreciation</t>
        </is>
      </c>
      <c r="B4" s="4" t="inlineStr">
        <is>
          <t xml:space="preserve"> </t>
        </is>
      </c>
      <c r="C4" s="4" t="inlineStr">
        <is>
          <t xml:space="preserve"> </t>
        </is>
      </c>
      <c r="D4" s="6" t="n">
        <v>0</v>
      </c>
      <c r="E4" s="4" t="inlineStr">
        <is>
          <t xml:space="preserve"> </t>
        </is>
      </c>
    </row>
    <row r="5">
      <c r="A5" s="4" t="inlineStr">
        <is>
          <t>Selling, General and Administrative Expense</t>
        </is>
      </c>
      <c r="B5" s="6" t="n">
        <v>22470851</v>
      </c>
      <c r="C5" s="6" t="n">
        <v>18504691</v>
      </c>
      <c r="D5" s="5" t="n">
        <v>46048391</v>
      </c>
      <c r="E5" s="6" t="n">
        <v>36433167</v>
      </c>
    </row>
    <row r="6">
      <c r="A6" s="4" t="inlineStr">
        <is>
          <t>Research and Development Expense</t>
        </is>
      </c>
      <c r="B6" s="5" t="n">
        <v>1506149</v>
      </c>
      <c r="C6" s="5" t="n">
        <v>1743812</v>
      </c>
      <c r="D6" s="5" t="n">
        <v>3278238</v>
      </c>
      <c r="E6" s="5" t="n">
        <v>3711478</v>
      </c>
    </row>
    <row r="7">
      <c r="A7" s="4" t="inlineStr">
        <is>
          <t>Property, Plant and Equipment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Depreciation and amortization expense</t>
        </is>
      </c>
      <c r="B9" s="5" t="n">
        <v>1000000</v>
      </c>
      <c r="C9" s="5" t="n">
        <v>900000</v>
      </c>
      <c r="D9" s="5" t="n">
        <v>1900000</v>
      </c>
      <c r="E9" s="5" t="n">
        <v>1800000</v>
      </c>
    </row>
    <row r="10">
      <c r="A10" s="4" t="inlineStr">
        <is>
          <t>Costs and Expenses</t>
        </is>
      </c>
      <c r="B10" s="5" t="n">
        <v>700000</v>
      </c>
      <c r="C10" s="5" t="n">
        <v>700000</v>
      </c>
      <c r="D10" s="5" t="n">
        <v>1500000</v>
      </c>
      <c r="E10" s="5" t="n">
        <v>1400000</v>
      </c>
    </row>
    <row r="11">
      <c r="A11" s="4" t="inlineStr">
        <is>
          <t>Selling, General and Administrative Expense</t>
        </is>
      </c>
      <c r="B11" s="5" t="n">
        <v>200000</v>
      </c>
      <c r="C11" s="5" t="n">
        <v>100000</v>
      </c>
      <c r="D11" s="5" t="n">
        <v>300000</v>
      </c>
      <c r="E11" s="5" t="n">
        <v>200000</v>
      </c>
    </row>
    <row r="12">
      <c r="A12" s="4" t="inlineStr">
        <is>
          <t>Research and Development Expense</t>
        </is>
      </c>
      <c r="B12" s="6" t="n">
        <v>100000</v>
      </c>
      <c r="C12" s="6" t="n">
        <v>100000</v>
      </c>
      <c r="D12" s="6" t="n">
        <v>200000</v>
      </c>
      <c r="E12" s="6" t="n">
        <v>2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Goodwill and Intangible Assets - Additional Information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Feb. 28, 2022</t>
        </is>
      </c>
      <c r="H2" s="2" t="inlineStr">
        <is>
          <t>Jun. 30, 201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10" t="n">
        <v>5.6</v>
      </c>
      <c r="H4" s="10" t="n">
        <v>14.4</v>
      </c>
    </row>
    <row r="5">
      <c r="A5" s="4" t="inlineStr">
        <is>
          <t>Intangible assets acquired from acquisition</t>
        </is>
      </c>
      <c r="B5" s="10" t="n">
        <v>13.5</v>
      </c>
      <c r="C5" s="4" t="inlineStr">
        <is>
          <t xml:space="preserve"> </t>
        </is>
      </c>
      <c r="D5" s="10" t="n">
        <v>13.5</v>
      </c>
      <c r="E5" s="4" t="inlineStr">
        <is>
          <t xml:space="preserve"> </t>
        </is>
      </c>
      <c r="F5" s="10" t="n">
        <v>10.4</v>
      </c>
      <c r="G5" s="4" t="inlineStr">
        <is>
          <t xml:space="preserve"> </t>
        </is>
      </c>
      <c r="H5" s="4" t="inlineStr">
        <is>
          <t xml:space="preserve"> </t>
        </is>
      </c>
    </row>
    <row r="6">
      <c r="A6" s="4" t="inlineStr">
        <is>
          <t>Payments under license agreements, intangible assets</t>
        </is>
      </c>
      <c r="B6" s="4" t="inlineStr">
        <is>
          <t xml:space="preserve"> </t>
        </is>
      </c>
      <c r="C6" s="4" t="inlineStr">
        <is>
          <t xml:space="preserve"> </t>
        </is>
      </c>
      <c r="D6" s="11" t="n">
        <v>1.4</v>
      </c>
      <c r="E6" s="4" t="inlineStr">
        <is>
          <t xml:space="preserve"> </t>
        </is>
      </c>
      <c r="F6" s="10" t="n">
        <v>1.5</v>
      </c>
      <c r="G6" s="4" t="inlineStr">
        <is>
          <t xml:space="preserve"> </t>
        </is>
      </c>
      <c r="H6" s="4" t="inlineStr">
        <is>
          <t xml:space="preserve"> </t>
        </is>
      </c>
    </row>
    <row r="7">
      <c r="A7" s="4" t="inlineStr">
        <is>
          <t>Amortization of intangible assets</t>
        </is>
      </c>
      <c r="B7" s="10" t="n">
        <v>0.7</v>
      </c>
      <c r="C7" s="10" t="n">
        <v>0.7</v>
      </c>
      <c r="D7" s="11" t="n">
        <v>1.3</v>
      </c>
      <c r="E7" s="10" t="n">
        <v>1.1</v>
      </c>
      <c r="F7" s="4" t="inlineStr">
        <is>
          <t xml:space="preserve"> </t>
        </is>
      </c>
      <c r="G7" s="4" t="inlineStr">
        <is>
          <t xml:space="preserve"> </t>
        </is>
      </c>
      <c r="H7" s="4" t="inlineStr">
        <is>
          <t xml:space="preserve"> </t>
        </is>
      </c>
    </row>
    <row r="8">
      <c r="A8" s="4" t="inlineStr">
        <is>
          <t>Trade nam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duction in accumulated amortization</t>
        </is>
      </c>
      <c r="B10" s="4" t="inlineStr">
        <is>
          <t xml:space="preserve"> </t>
        </is>
      </c>
      <c r="C10" s="4" t="inlineStr">
        <is>
          <t xml:space="preserve"> </t>
        </is>
      </c>
      <c r="D10" s="10" t="n">
        <v>0.2</v>
      </c>
      <c r="E10" s="4" t="inlineStr">
        <is>
          <t xml:space="preserve"> </t>
        </is>
      </c>
      <c r="F10" s="4" t="inlineStr">
        <is>
          <t xml:space="preserve"> </t>
        </is>
      </c>
      <c r="G10" s="4" t="inlineStr">
        <is>
          <t xml:space="preserve"> </t>
        </is>
      </c>
      <c r="H1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goodwill carrying amount during the year (Details)</t>
        </is>
      </c>
      <c r="B1" s="2" t="inlineStr">
        <is>
          <t>6 Months Ended</t>
        </is>
      </c>
    </row>
    <row r="2">
      <c r="B2" s="2" t="inlineStr">
        <is>
          <t>Jun. 30, 2023 USD ($)</t>
        </is>
      </c>
    </row>
    <row r="3">
      <c r="A3" s="3" t="inlineStr">
        <is>
          <t>Goodwill and Intangible Assets Disclosure [Abstract]</t>
        </is>
      </c>
      <c r="B3" s="4" t="inlineStr">
        <is>
          <t xml:space="preserve"> </t>
        </is>
      </c>
    </row>
    <row r="4">
      <c r="A4" s="4" t="inlineStr">
        <is>
          <t>Goodwill, Beginning Balance</t>
        </is>
      </c>
      <c r="B4" s="6" t="n">
        <v>20041040</v>
      </c>
    </row>
    <row r="5">
      <c r="A5" s="4" t="inlineStr">
        <is>
          <t>Acquisitions</t>
        </is>
      </c>
      <c r="B5" s="5" t="n">
        <v>0</v>
      </c>
    </row>
    <row r="6">
      <c r="A6" s="4" t="inlineStr">
        <is>
          <t>Goodwill, Ending Balance</t>
        </is>
      </c>
      <c r="B6" s="6" t="n">
        <v>2004104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30304002</v>
      </c>
      <c r="C3" s="6" t="n">
        <v>26129002</v>
      </c>
    </row>
    <row r="4">
      <c r="A4" s="4" t="inlineStr">
        <is>
          <t>Accumulated Amortization</t>
        </is>
      </c>
      <c r="B4" s="5" t="n">
        <v>-15416939</v>
      </c>
      <c r="C4" s="5" t="n">
        <v>-14298753</v>
      </c>
    </row>
    <row r="5">
      <c r="A5" s="4" t="inlineStr">
        <is>
          <t>Net Carrying Value</t>
        </is>
      </c>
      <c r="B5" s="5" t="n">
        <v>14887063</v>
      </c>
      <c r="C5" s="5" t="n">
        <v>11830249</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6500000</v>
      </c>
      <c r="C8" s="5" t="n">
        <v>6500000</v>
      </c>
    </row>
    <row r="9">
      <c r="A9" s="4" t="inlineStr">
        <is>
          <t>Accumulated Amortization</t>
        </is>
      </c>
      <c r="B9" s="5" t="n">
        <v>-4225000</v>
      </c>
      <c r="C9" s="5" t="n">
        <v>-4062500</v>
      </c>
    </row>
    <row r="10">
      <c r="A10" s="4" t="inlineStr">
        <is>
          <t>Net Carrying Value</t>
        </is>
      </c>
      <c r="B10" s="5" t="n">
        <v>2275000</v>
      </c>
      <c r="C10" s="5" t="n">
        <v>2437500</v>
      </c>
    </row>
    <row r="11">
      <c r="A11" s="4" t="inlineStr">
        <is>
          <t>Trade nam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7600000</v>
      </c>
      <c r="C13" s="5" t="n">
        <v>7600000</v>
      </c>
    </row>
    <row r="14">
      <c r="A14" s="4" t="inlineStr">
        <is>
          <t>Accumulated Amortization</t>
        </is>
      </c>
      <c r="B14" s="5" t="n">
        <v>-6586667</v>
      </c>
      <c r="C14" s="5" t="n">
        <v>-6333333</v>
      </c>
    </row>
    <row r="15">
      <c r="A15" s="4" t="inlineStr">
        <is>
          <t>Net Carrying Value</t>
        </is>
      </c>
      <c r="B15" s="5" t="n">
        <v>1013333</v>
      </c>
      <c r="C15" s="5" t="n">
        <v>1266667</v>
      </c>
    </row>
    <row r="16">
      <c r="A16" s="4" t="inlineStr">
        <is>
          <t>Existing technology/reformulation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12900000</v>
      </c>
      <c r="C18" s="5" t="n">
        <v>8900000</v>
      </c>
    </row>
    <row r="19">
      <c r="A19" s="4" t="inlineStr">
        <is>
          <t>Accumulated Amortization</t>
        </is>
      </c>
      <c r="B19" s="5" t="n">
        <v>-2715694</v>
      </c>
      <c r="C19" s="5" t="n">
        <v>-2252084</v>
      </c>
    </row>
    <row r="20">
      <c r="A20" s="4" t="inlineStr">
        <is>
          <t>Net Carrying Value</t>
        </is>
      </c>
      <c r="B20" s="5" t="n">
        <v>10184306</v>
      </c>
      <c r="C20" s="5" t="n">
        <v>6647916</v>
      </c>
    </row>
    <row r="21">
      <c r="A21" s="4" t="inlineStr">
        <is>
          <t>Licens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5" t="n">
        <v>3304002</v>
      </c>
      <c r="C23" s="5" t="n">
        <v>3129002</v>
      </c>
    </row>
    <row r="24">
      <c r="A24" s="4" t="inlineStr">
        <is>
          <t>Accumulated Amortization</t>
        </is>
      </c>
      <c r="B24" s="5" t="n">
        <v>-1889578</v>
      </c>
      <c r="C24" s="5" t="n">
        <v>-1650836</v>
      </c>
    </row>
    <row r="25">
      <c r="A25" s="4" t="inlineStr">
        <is>
          <t>Net Carrying Value</t>
        </is>
      </c>
      <c r="B25" s="6" t="n">
        <v>1414424</v>
      </c>
      <c r="C25" s="6" t="n">
        <v>14781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1260199</v>
      </c>
      <c r="C3" s="4" t="inlineStr">
        <is>
          <t xml:space="preserve"> </t>
        </is>
      </c>
    </row>
    <row r="4">
      <c r="A4" s="4" t="inlineStr">
        <is>
          <t>2024</t>
        </is>
      </c>
      <c r="B4" s="5" t="n">
        <v>2305818</v>
      </c>
      <c r="C4" s="4" t="inlineStr">
        <is>
          <t xml:space="preserve"> </t>
        </is>
      </c>
    </row>
    <row r="5">
      <c r="A5" s="4" t="inlineStr">
        <is>
          <t>2025</t>
        </is>
      </c>
      <c r="B5" s="5" t="n">
        <v>1729150</v>
      </c>
      <c r="C5" s="4" t="inlineStr">
        <is>
          <t xml:space="preserve"> </t>
        </is>
      </c>
    </row>
    <row r="6">
      <c r="A6" s="4" t="inlineStr">
        <is>
          <t>2026</t>
        </is>
      </c>
      <c r="B6" s="5" t="n">
        <v>1199359</v>
      </c>
      <c r="C6" s="4" t="inlineStr">
        <is>
          <t xml:space="preserve"> </t>
        </is>
      </c>
    </row>
    <row r="7">
      <c r="A7" s="4" t="inlineStr">
        <is>
          <t>2027</t>
        </is>
      </c>
      <c r="B7" s="5" t="n">
        <v>1183734</v>
      </c>
      <c r="C7" s="4" t="inlineStr">
        <is>
          <t xml:space="preserve"> </t>
        </is>
      </c>
    </row>
    <row r="8">
      <c r="A8" s="4" t="inlineStr">
        <is>
          <t>Thereafter</t>
        </is>
      </c>
      <c r="B8" s="5" t="n">
        <v>7208803</v>
      </c>
      <c r="C8" s="4" t="inlineStr">
        <is>
          <t xml:space="preserve"> </t>
        </is>
      </c>
    </row>
    <row r="9">
      <c r="A9" s="4" t="inlineStr">
        <is>
          <t>Intangible assets, net</t>
        </is>
      </c>
      <c r="B9" s="6" t="n">
        <v>14887063</v>
      </c>
      <c r="C9" s="6" t="n">
        <v>118302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stments (Additional Information) (Details) - USD ($) $ in Millions</t>
        </is>
      </c>
      <c r="B1" s="2" t="inlineStr">
        <is>
          <t>Jun. 30, 2023</t>
        </is>
      </c>
      <c r="C1" s="2" t="inlineStr">
        <is>
          <t>Dec. 31, 2022</t>
        </is>
      </c>
      <c r="D1" s="2" t="inlineStr">
        <is>
          <t>Jan. 07, 2022</t>
        </is>
      </c>
    </row>
    <row r="2">
      <c r="A2" s="4" t="inlineStr">
        <is>
          <t>Oova Inc.</t>
        </is>
      </c>
      <c r="B2" s="4" t="inlineStr">
        <is>
          <t xml:space="preserve"> </t>
        </is>
      </c>
      <c r="C2" s="4" t="inlineStr">
        <is>
          <t xml:space="preserve"> </t>
        </is>
      </c>
      <c r="D2" s="4" t="inlineStr">
        <is>
          <t xml:space="preserve"> </t>
        </is>
      </c>
    </row>
    <row r="3">
      <c r="A3" s="3" t="inlineStr">
        <is>
          <t>Net Investment Income [Line Items]</t>
        </is>
      </c>
      <c r="B3" s="4" t="inlineStr">
        <is>
          <t xml:space="preserve"> </t>
        </is>
      </c>
      <c r="C3" s="4" t="inlineStr">
        <is>
          <t xml:space="preserve"> </t>
        </is>
      </c>
      <c r="D3" s="4" t="inlineStr">
        <is>
          <t xml:space="preserve"> </t>
        </is>
      </c>
    </row>
    <row r="4">
      <c r="A4" s="4" t="inlineStr">
        <is>
          <t>Equity securities invested</t>
        </is>
      </c>
      <c r="B4" s="10" t="n">
        <v>0.4</v>
      </c>
      <c r="C4" s="10" t="n">
        <v>0.4</v>
      </c>
      <c r="D4" s="4" t="inlineStr">
        <is>
          <t xml:space="preserve"> </t>
        </is>
      </c>
    </row>
    <row r="5">
      <c r="A5" s="4" t="inlineStr">
        <is>
          <t>Ownership interest</t>
        </is>
      </c>
      <c r="B5" s="9" t="n">
        <v>0.0251</v>
      </c>
      <c r="C5" s="9" t="n">
        <v>0.0254</v>
      </c>
      <c r="D5" s="4" t="inlineStr">
        <is>
          <t xml:space="preserve"> </t>
        </is>
      </c>
    </row>
    <row r="6">
      <c r="A6" s="4" t="inlineStr">
        <is>
          <t>Heart-Tech Health, Inc</t>
        </is>
      </c>
      <c r="B6" s="4" t="inlineStr">
        <is>
          <t xml:space="preserve"> </t>
        </is>
      </c>
      <c r="C6" s="4" t="inlineStr">
        <is>
          <t xml:space="preserve"> </t>
        </is>
      </c>
      <c r="D6" s="4" t="inlineStr">
        <is>
          <t xml:space="preserve"> </t>
        </is>
      </c>
    </row>
    <row r="7">
      <c r="A7" s="3" t="inlineStr">
        <is>
          <t>Net Investment Income [Line Items]</t>
        </is>
      </c>
      <c r="B7" s="4" t="inlineStr">
        <is>
          <t xml:space="preserve"> </t>
        </is>
      </c>
      <c r="C7" s="4" t="inlineStr">
        <is>
          <t xml:space="preserve"> </t>
        </is>
      </c>
      <c r="D7" s="4" t="inlineStr">
        <is>
          <t xml:space="preserve"> </t>
        </is>
      </c>
    </row>
    <row r="8">
      <c r="A8" s="4" t="inlineStr">
        <is>
          <t>Equity securities invested</t>
        </is>
      </c>
      <c r="B8" s="4" t="inlineStr">
        <is>
          <t xml:space="preserve"> </t>
        </is>
      </c>
      <c r="C8" s="4" t="inlineStr">
        <is>
          <t xml:space="preserve"> </t>
        </is>
      </c>
      <c r="D8"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Notes Payable - (Additional Information) (Details) - USD ($) $ in Millions</t>
        </is>
      </c>
      <c r="B1" s="2" t="inlineStr">
        <is>
          <t>6 Months Ended</t>
        </is>
      </c>
      <c r="C1" s="2" t="inlineStr">
        <is>
          <t>12 Months Ended</t>
        </is>
      </c>
    </row>
    <row r="2">
      <c r="B2" s="2" t="inlineStr">
        <is>
          <t>Jun. 30, 2023</t>
        </is>
      </c>
      <c r="C2" s="2" t="inlineStr">
        <is>
          <t>Dec. 31, 2022</t>
        </is>
      </c>
    </row>
    <row r="3">
      <c r="A3" s="3" t="inlineStr">
        <is>
          <t>Notes Payable [Abstract]</t>
        </is>
      </c>
      <c r="B3" s="4" t="inlineStr">
        <is>
          <t xml:space="preserve"> </t>
        </is>
      </c>
      <c r="C3" s="4" t="inlineStr">
        <is>
          <t xml:space="preserve"> </t>
        </is>
      </c>
    </row>
    <row r="4">
      <c r="A4" s="4" t="inlineStr">
        <is>
          <t>Premium finance agreements, notes payable</t>
        </is>
      </c>
      <c r="B4" s="10" t="n">
        <v>1.2</v>
      </c>
      <c r="C4" s="10" t="n">
        <v>1.2</v>
      </c>
    </row>
    <row r="5">
      <c r="A5" s="4" t="inlineStr">
        <is>
          <t>Weighted average interest rate</t>
        </is>
      </c>
      <c r="B5" s="9" t="n">
        <v>0.045</v>
      </c>
      <c r="C5" s="9" t="n">
        <v>0.045</v>
      </c>
    </row>
    <row r="6">
      <c r="A6" s="4" t="inlineStr">
        <is>
          <t>Notes Payable</t>
        </is>
      </c>
      <c r="B6" s="10" t="n">
        <v>0.1</v>
      </c>
      <c r="C6" s="10" t="n">
        <v>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ccrued Liabilities - Schedule of Accrued Liabilities (Details) - USD ($)</t>
        </is>
      </c>
      <c r="C1" s="2" t="inlineStr">
        <is>
          <t>Jun. 30, 2023</t>
        </is>
      </c>
      <c r="D1" s="2" t="inlineStr">
        <is>
          <t>Dec. 31, 2022</t>
        </is>
      </c>
    </row>
    <row r="2">
      <c r="A2" s="3" t="inlineStr">
        <is>
          <t>Payables and Accruals [Abstract]</t>
        </is>
      </c>
      <c r="C2" s="4" t="inlineStr">
        <is>
          <t xml:space="preserve"> </t>
        </is>
      </c>
      <c r="D2" s="4" t="inlineStr">
        <is>
          <t xml:space="preserve"> </t>
        </is>
      </c>
    </row>
    <row r="3">
      <c r="A3" s="4" t="inlineStr">
        <is>
          <t>Accrued expenses</t>
        </is>
      </c>
      <c r="B3" s="4" t="inlineStr">
        <is>
          <t>[1]</t>
        </is>
      </c>
      <c r="C3" s="6" t="n">
        <v>2401791</v>
      </c>
      <c r="D3" s="6" t="n">
        <v>1434420</v>
      </c>
    </row>
    <row r="4">
      <c r="A4" s="4" t="inlineStr">
        <is>
          <t>Income tax payable</t>
        </is>
      </c>
      <c r="C4" s="5" t="n">
        <v>1455549</v>
      </c>
      <c r="D4" s="5" t="n">
        <v>317610</v>
      </c>
    </row>
    <row r="5">
      <c r="A5" s="4" t="inlineStr">
        <is>
          <t>Interest payable</t>
        </is>
      </c>
      <c r="C5" s="5" t="n">
        <v>80615</v>
      </c>
      <c r="D5" s="5" t="n">
        <v>23626</v>
      </c>
    </row>
    <row r="6">
      <c r="A6" s="4" t="inlineStr">
        <is>
          <t>Loyalty rewards payable</t>
        </is>
      </c>
      <c r="C6" s="5" t="n">
        <v>193672</v>
      </c>
      <c r="D6" s="5" t="n">
        <v>141614</v>
      </c>
    </row>
    <row r="7">
      <c r="A7" s="4" t="inlineStr">
        <is>
          <t>Sales/use tax payable</t>
        </is>
      </c>
      <c r="C7" s="5" t="n">
        <v>274466</v>
      </c>
      <c r="D7" s="5" t="n">
        <v>210737</v>
      </c>
    </row>
    <row r="8">
      <c r="A8" s="4" t="inlineStr">
        <is>
          <t>Deferred revenue</t>
        </is>
      </c>
      <c r="C8" s="5" t="n">
        <v>1207023</v>
      </c>
      <c r="D8" s="5" t="n">
        <v>1156103</v>
      </c>
    </row>
    <row r="9">
      <c r="A9" s="4" t="inlineStr">
        <is>
          <t>Gift card liability</t>
        </is>
      </c>
      <c r="C9" s="5" t="n">
        <v>18225</v>
      </c>
      <c r="D9" s="5" t="n">
        <v>133770</v>
      </c>
    </row>
    <row r="10">
      <c r="A10" s="4" t="inlineStr">
        <is>
          <t>Returns allowance liability</t>
        </is>
      </c>
      <c r="C10" s="5" t="n">
        <v>164546</v>
      </c>
      <c r="D10" s="5" t="n">
        <v>145963</v>
      </c>
    </row>
    <row r="11">
      <c r="A11" s="4" t="inlineStr">
        <is>
          <t>Total</t>
        </is>
      </c>
      <c r="C11" s="6" t="n">
        <v>5795887</v>
      </c>
      <c r="D11" s="6" t="n">
        <v>3563843</v>
      </c>
    </row>
    <row r="12"/>
    <row r="13">
      <c r="A13" s="4" t="inlineStr">
        <is>
          <t>[1] Accrued expenses as of June 30, 2023 and December 31, 2022 , primarily consists of marketing and other selling, general and administrative costs incurred as of the six months ended June 30, 2023 and December 31, 2022, for which the Company has not yet been invoiced by the vendor.</t>
        </is>
      </c>
    </row>
  </sheetData>
  <mergeCells count="3">
    <mergeCell ref="A1:B1"/>
    <mergeCell ref="A12:C12"/>
    <mergeCell ref="A13:C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20" customWidth="1" min="3" max="3"/>
    <col width="23" customWidth="1" min="4" max="4"/>
    <col width="34" customWidth="1" min="5" max="5"/>
    <col width="27" customWidth="1" min="6" max="6"/>
    <col width="44" customWidth="1" min="7" max="7"/>
    <col width="33" customWidth="1" min="8" max="8"/>
  </cols>
  <sheetData>
    <row r="1">
      <c r="A1" s="1" t="inlineStr">
        <is>
          <t>Condensed Consolidated Statements of Convertible Preferred Stock and Stockholders' Equity (Deficit) (unaudited) - USD ($)</t>
        </is>
      </c>
      <c r="B1" s="2" t="inlineStr">
        <is>
          <t>Total</t>
        </is>
      </c>
      <c r="C1" s="2" t="inlineStr">
        <is>
          <t>Common Stock Member</t>
        </is>
      </c>
      <c r="D1" s="2" t="inlineStr">
        <is>
          <t>Treasury Stocks Member</t>
        </is>
      </c>
      <c r="E1" s="2" t="inlineStr">
        <is>
          <t>Additional Paid-In Capital Member</t>
        </is>
      </c>
      <c r="F1" s="2" t="inlineStr">
        <is>
          <t>Accumulated Deficit Member</t>
        </is>
      </c>
      <c r="G1" s="2" t="inlineStr">
        <is>
          <t>Accumulated Other Comprehensive Loss Member</t>
        </is>
      </c>
      <c r="H1" s="2" t="inlineStr">
        <is>
          <t>Non-controlling Interests Member</t>
        </is>
      </c>
    </row>
    <row r="2">
      <c r="A2" s="4" t="inlineStr">
        <is>
          <t>Beginning Balance at Dec. 31, 2021</t>
        </is>
      </c>
      <c r="B2" s="6" t="n">
        <v>118332477</v>
      </c>
      <c r="C2" s="6" t="n">
        <v>525542</v>
      </c>
      <c r="D2" s="4" t="inlineStr">
        <is>
          <t xml:space="preserve"> </t>
        </is>
      </c>
      <c r="E2" s="6" t="n">
        <v>250163984</v>
      </c>
      <c r="F2" s="6" t="n">
        <v>-132158016</v>
      </c>
      <c r="G2" s="4" t="inlineStr">
        <is>
          <t xml:space="preserve"> </t>
        </is>
      </c>
      <c r="H2" s="6" t="n">
        <v>-199033</v>
      </c>
    </row>
    <row r="3">
      <c r="A3" s="4" t="inlineStr">
        <is>
          <t>Beginning Balance (in Shares) at Dec. 31, 2021</t>
        </is>
      </c>
      <c r="B3" s="4" t="inlineStr">
        <is>
          <t xml:space="preserve"> </t>
        </is>
      </c>
      <c r="C3" s="5" t="n">
        <v>5255421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056002</v>
      </c>
      <c r="C4" s="4" t="inlineStr">
        <is>
          <t xml:space="preserve"> </t>
        </is>
      </c>
      <c r="D4" s="4" t="inlineStr">
        <is>
          <t xml:space="preserve"> </t>
        </is>
      </c>
      <c r="E4" s="4" t="inlineStr">
        <is>
          <t xml:space="preserve"> </t>
        </is>
      </c>
      <c r="F4" s="5" t="n">
        <v>-611646</v>
      </c>
      <c r="G4" s="4" t="inlineStr">
        <is>
          <t xml:space="preserve"> </t>
        </is>
      </c>
      <c r="H4" s="5" t="n">
        <v>-444356</v>
      </c>
    </row>
    <row r="5">
      <c r="A5" s="4" t="inlineStr">
        <is>
          <t>Currency translation adjustment</t>
        </is>
      </c>
      <c r="B5" s="5" t="n">
        <v>-186200</v>
      </c>
      <c r="C5" s="4" t="inlineStr">
        <is>
          <t xml:space="preserve"> </t>
        </is>
      </c>
      <c r="D5" s="4" t="inlineStr">
        <is>
          <t xml:space="preserve"> </t>
        </is>
      </c>
      <c r="E5" s="4" t="inlineStr">
        <is>
          <t xml:space="preserve"> </t>
        </is>
      </c>
      <c r="F5" s="5" t="n">
        <v>-186200</v>
      </c>
      <c r="G5" s="4" t="inlineStr">
        <is>
          <t xml:space="preserve"> </t>
        </is>
      </c>
      <c r="H5" s="4" t="inlineStr">
        <is>
          <t xml:space="preserve"> </t>
        </is>
      </c>
    </row>
    <row r="6">
      <c r="A6" s="4" t="inlineStr">
        <is>
          <t>Other comprehensive loss</t>
        </is>
      </c>
      <c r="B6" s="5" t="n">
        <v>-186200</v>
      </c>
      <c r="C6" s="4" t="inlineStr">
        <is>
          <t xml:space="preserve"> </t>
        </is>
      </c>
      <c r="D6" s="4" t="inlineStr">
        <is>
          <t xml:space="preserve"> </t>
        </is>
      </c>
      <c r="E6" s="4" t="inlineStr">
        <is>
          <t xml:space="preserve"> </t>
        </is>
      </c>
      <c r="F6" s="5" t="n">
        <v>-186200</v>
      </c>
      <c r="G6" s="4" t="inlineStr">
        <is>
          <t xml:space="preserve"> </t>
        </is>
      </c>
      <c r="H6" s="4" t="inlineStr">
        <is>
          <t xml:space="preserve"> </t>
        </is>
      </c>
    </row>
    <row r="7">
      <c r="A7" s="4" t="inlineStr">
        <is>
          <t>Exercise of stock options</t>
        </is>
      </c>
      <c r="B7" s="5" t="n">
        <v>243943</v>
      </c>
      <c r="C7" s="6" t="n">
        <v>1791</v>
      </c>
      <c r="D7" s="4" t="inlineStr">
        <is>
          <t xml:space="preserve"> </t>
        </is>
      </c>
      <c r="E7" s="5" t="n">
        <v>242152</v>
      </c>
      <c r="F7" s="4" t="inlineStr">
        <is>
          <t xml:space="preserve"> </t>
        </is>
      </c>
      <c r="G7" s="4" t="inlineStr">
        <is>
          <t xml:space="preserve"> </t>
        </is>
      </c>
      <c r="H7" s="4" t="inlineStr">
        <is>
          <t xml:space="preserve"> </t>
        </is>
      </c>
    </row>
    <row r="8">
      <c r="A8" s="4" t="inlineStr">
        <is>
          <t>Exercise of stock options (in Shares)</t>
        </is>
      </c>
      <c r="B8" s="4" t="inlineStr">
        <is>
          <t xml:space="preserve"> </t>
        </is>
      </c>
      <c r="C8" s="5" t="n">
        <v>17905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t>
        </is>
      </c>
      <c r="B9" s="5" t="n">
        <v>5151248</v>
      </c>
      <c r="C9" s="4" t="inlineStr">
        <is>
          <t xml:space="preserve"> </t>
        </is>
      </c>
      <c r="D9" s="4" t="inlineStr">
        <is>
          <t xml:space="preserve"> </t>
        </is>
      </c>
      <c r="E9" s="5" t="n">
        <v>5151248</v>
      </c>
      <c r="F9" s="4" t="inlineStr">
        <is>
          <t xml:space="preserve"> </t>
        </is>
      </c>
      <c r="G9" s="4" t="inlineStr">
        <is>
          <t xml:space="preserve"> </t>
        </is>
      </c>
      <c r="H9" s="4" t="inlineStr">
        <is>
          <t xml:space="preserve"> </t>
        </is>
      </c>
    </row>
    <row r="10">
      <c r="A10" s="4" t="inlineStr">
        <is>
          <t>Issuance of ownership interest in consolidated subsidiary</t>
        </is>
      </c>
      <c r="B10" s="5" t="n">
        <v>2601806</v>
      </c>
      <c r="C10" s="4" t="inlineStr">
        <is>
          <t xml:space="preserve"> </t>
        </is>
      </c>
      <c r="D10" s="4" t="inlineStr">
        <is>
          <t xml:space="preserve"> </t>
        </is>
      </c>
      <c r="E10" s="4" t="inlineStr">
        <is>
          <t xml:space="preserve"> </t>
        </is>
      </c>
      <c r="F10" s="4" t="inlineStr">
        <is>
          <t xml:space="preserve"> </t>
        </is>
      </c>
      <c r="G10" s="4" t="inlineStr">
        <is>
          <t xml:space="preserve"> </t>
        </is>
      </c>
      <c r="H10" s="5" t="n">
        <v>2601806</v>
      </c>
    </row>
    <row r="11">
      <c r="A11" s="4" t="inlineStr">
        <is>
          <t>Ending Balance at Jun. 30, 2022</t>
        </is>
      </c>
      <c r="B11" s="5" t="n">
        <v>125087272</v>
      </c>
      <c r="C11" s="6" t="n">
        <v>527333</v>
      </c>
      <c r="D11" s="4" t="inlineStr">
        <is>
          <t xml:space="preserve"> </t>
        </is>
      </c>
      <c r="E11" s="5" t="n">
        <v>255557384</v>
      </c>
      <c r="F11" s="5" t="n">
        <v>-132769662</v>
      </c>
      <c r="G11" s="6" t="n">
        <v>-186200</v>
      </c>
      <c r="H11" s="5" t="n">
        <v>1958417</v>
      </c>
    </row>
    <row r="12">
      <c r="A12" s="4" t="inlineStr">
        <is>
          <t>Ending Balance (in Shares) at Jun. 30, 2022</t>
        </is>
      </c>
      <c r="B12" s="4" t="inlineStr">
        <is>
          <t xml:space="preserve"> </t>
        </is>
      </c>
      <c r="C12" s="5" t="n">
        <v>5273326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at Mar. 31, 2022</t>
        </is>
      </c>
      <c r="B13" s="5" t="n">
        <v>127813331</v>
      </c>
      <c r="C13" s="6" t="n">
        <v>527288</v>
      </c>
      <c r="D13" s="4" t="inlineStr">
        <is>
          <t xml:space="preserve"> </t>
        </is>
      </c>
      <c r="E13" s="5" t="n">
        <v>252395590</v>
      </c>
      <c r="F13" s="5" t="n">
        <v>-127178957</v>
      </c>
      <c r="G13" s="5" t="n">
        <v>-65545</v>
      </c>
      <c r="H13" s="5" t="n">
        <v>2134955</v>
      </c>
    </row>
    <row r="14">
      <c r="A14" s="4" t="inlineStr">
        <is>
          <t>Beginning Balance (in Shares) at Mar. 31, 2022</t>
        </is>
      </c>
      <c r="B14" s="4" t="inlineStr">
        <is>
          <t xml:space="preserve"> </t>
        </is>
      </c>
      <c r="C14" s="5" t="n">
        <v>5272881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5767243</v>
      </c>
      <c r="C15" s="4" t="inlineStr">
        <is>
          <t xml:space="preserve"> </t>
        </is>
      </c>
      <c r="D15" s="4" t="inlineStr">
        <is>
          <t xml:space="preserve"> </t>
        </is>
      </c>
      <c r="E15" s="4" t="inlineStr">
        <is>
          <t xml:space="preserve"> </t>
        </is>
      </c>
      <c r="F15" s="5" t="n">
        <v>-5590705</v>
      </c>
      <c r="G15" s="4" t="inlineStr">
        <is>
          <t xml:space="preserve"> </t>
        </is>
      </c>
      <c r="H15" s="5" t="n">
        <v>-176538</v>
      </c>
    </row>
    <row r="16">
      <c r="A16" s="4" t="inlineStr">
        <is>
          <t>Currency translation adjustment</t>
        </is>
      </c>
      <c r="B16" s="5" t="n">
        <v>-120655</v>
      </c>
      <c r="C16" s="4" t="inlineStr">
        <is>
          <t xml:space="preserve"> </t>
        </is>
      </c>
      <c r="D16" s="4" t="inlineStr">
        <is>
          <t xml:space="preserve"> </t>
        </is>
      </c>
      <c r="E16" s="4" t="inlineStr">
        <is>
          <t xml:space="preserve"> </t>
        </is>
      </c>
      <c r="F16" s="4" t="inlineStr">
        <is>
          <t xml:space="preserve"> </t>
        </is>
      </c>
      <c r="G16" s="5" t="n">
        <v>-120655</v>
      </c>
      <c r="H16" s="4" t="inlineStr">
        <is>
          <t xml:space="preserve"> </t>
        </is>
      </c>
    </row>
    <row r="17">
      <c r="A17" s="4" t="inlineStr">
        <is>
          <t>Other comprehensive loss</t>
        </is>
      </c>
      <c r="B17" s="5" t="n">
        <v>-120655</v>
      </c>
      <c r="C17" s="4" t="inlineStr">
        <is>
          <t xml:space="preserve"> </t>
        </is>
      </c>
      <c r="D17" s="4" t="inlineStr">
        <is>
          <t xml:space="preserve"> </t>
        </is>
      </c>
      <c r="E17" s="4" t="inlineStr">
        <is>
          <t xml:space="preserve"> </t>
        </is>
      </c>
      <c r="F17" s="4" t="inlineStr">
        <is>
          <t xml:space="preserve"> </t>
        </is>
      </c>
      <c r="G17" s="5" t="n">
        <v>-120655</v>
      </c>
      <c r="H17" s="4" t="inlineStr">
        <is>
          <t xml:space="preserve"> </t>
        </is>
      </c>
    </row>
    <row r="18">
      <c r="A18" s="4" t="inlineStr">
        <is>
          <t>Exercise of stock options</t>
        </is>
      </c>
      <c r="B18" s="5" t="n">
        <v>20003</v>
      </c>
      <c r="C18" s="6" t="n">
        <v>45</v>
      </c>
      <c r="D18" s="4" t="inlineStr">
        <is>
          <t xml:space="preserve"> </t>
        </is>
      </c>
      <c r="E18" s="5" t="n">
        <v>19958</v>
      </c>
      <c r="F18" s="4" t="inlineStr">
        <is>
          <t xml:space="preserve"> </t>
        </is>
      </c>
      <c r="G18" s="4" t="inlineStr">
        <is>
          <t xml:space="preserve"> </t>
        </is>
      </c>
      <c r="H18" s="4" t="inlineStr">
        <is>
          <t xml:space="preserve"> </t>
        </is>
      </c>
    </row>
    <row r="19">
      <c r="A19" s="4" t="inlineStr">
        <is>
          <t>Exercise of stock options (in Shares)</t>
        </is>
      </c>
      <c r="B19" s="4" t="inlineStr">
        <is>
          <t xml:space="preserve"> </t>
        </is>
      </c>
      <c r="C19" s="5" t="n">
        <v>445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based compensation</t>
        </is>
      </c>
      <c r="B20" s="5" t="n">
        <v>3141836</v>
      </c>
      <c r="C20" s="4" t="inlineStr">
        <is>
          <t xml:space="preserve"> </t>
        </is>
      </c>
      <c r="D20" s="4" t="inlineStr">
        <is>
          <t xml:space="preserve"> </t>
        </is>
      </c>
      <c r="E20" s="5" t="n">
        <v>3141836</v>
      </c>
      <c r="F20" s="4" t="inlineStr">
        <is>
          <t xml:space="preserve"> </t>
        </is>
      </c>
      <c r="G20" s="4" t="inlineStr">
        <is>
          <t xml:space="preserve"> </t>
        </is>
      </c>
      <c r="H20" s="4" t="inlineStr">
        <is>
          <t xml:space="preserve"> </t>
        </is>
      </c>
    </row>
    <row r="21">
      <c r="A21" s="4" t="inlineStr">
        <is>
          <t>Ending Balance at Jun. 30, 2022</t>
        </is>
      </c>
      <c r="B21" s="5" t="n">
        <v>125087272</v>
      </c>
      <c r="C21" s="6" t="n">
        <v>527333</v>
      </c>
      <c r="D21" s="4" t="inlineStr">
        <is>
          <t xml:space="preserve"> </t>
        </is>
      </c>
      <c r="E21" s="5" t="n">
        <v>255557384</v>
      </c>
      <c r="F21" s="5" t="n">
        <v>-132769662</v>
      </c>
      <c r="G21" s="5" t="n">
        <v>-186200</v>
      </c>
      <c r="H21" s="5" t="n">
        <v>1958417</v>
      </c>
    </row>
    <row r="22">
      <c r="A22" s="4" t="inlineStr">
        <is>
          <t>Ending Balance (in Shares) at Jun. 30, 2022</t>
        </is>
      </c>
      <c r="B22" s="4" t="inlineStr">
        <is>
          <t xml:space="preserve"> </t>
        </is>
      </c>
      <c r="C22" s="5" t="n">
        <v>5273326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at Dec. 31, 2022</t>
        </is>
      </c>
      <c r="B23" s="5" t="n">
        <v>146651814</v>
      </c>
      <c r="C23" s="6" t="n">
        <v>534875</v>
      </c>
      <c r="D23" s="6" t="n">
        <v>-9678</v>
      </c>
      <c r="E23" s="5" t="n">
        <v>260978339</v>
      </c>
      <c r="F23" s="5" t="n">
        <v>-116483976</v>
      </c>
      <c r="G23" s="5" t="n">
        <v>-29136</v>
      </c>
      <c r="H23" s="5" t="n">
        <v>1661390</v>
      </c>
    </row>
    <row r="24">
      <c r="A24" s="4" t="inlineStr">
        <is>
          <t>Beginning Balance (in Shares) at Dec. 31, 2022</t>
        </is>
      </c>
      <c r="B24" s="4" t="inlineStr">
        <is>
          <t xml:space="preserve"> </t>
        </is>
      </c>
      <c r="C24" s="5" t="n">
        <v>53487517</v>
      </c>
      <c r="D24" s="5" t="n">
        <v>-197832</v>
      </c>
      <c r="E24" s="4" t="inlineStr">
        <is>
          <t xml:space="preserve"> </t>
        </is>
      </c>
      <c r="F24" s="4" t="inlineStr">
        <is>
          <t xml:space="preserve"> </t>
        </is>
      </c>
      <c r="G24" s="4" t="inlineStr">
        <is>
          <t xml:space="preserve"> </t>
        </is>
      </c>
      <c r="H24" s="4" t="inlineStr">
        <is>
          <t xml:space="preserve"> </t>
        </is>
      </c>
    </row>
    <row r="25">
      <c r="A25" s="4" t="inlineStr">
        <is>
          <t>Net income (loss)</t>
        </is>
      </c>
      <c r="B25" s="5" t="n">
        <v>3800514</v>
      </c>
      <c r="C25" s="4" t="inlineStr">
        <is>
          <t xml:space="preserve"> </t>
        </is>
      </c>
      <c r="D25" s="4" t="inlineStr">
        <is>
          <t xml:space="preserve"> </t>
        </is>
      </c>
      <c r="E25" s="4" t="inlineStr">
        <is>
          <t xml:space="preserve"> </t>
        </is>
      </c>
      <c r="F25" s="5" t="n">
        <v>4043655</v>
      </c>
      <c r="G25" s="4" t="inlineStr">
        <is>
          <t xml:space="preserve"> </t>
        </is>
      </c>
      <c r="H25" s="5" t="n">
        <v>-243141</v>
      </c>
    </row>
    <row r="26">
      <c r="A26" s="4" t="inlineStr">
        <is>
          <t>Currency translation adjustment</t>
        </is>
      </c>
      <c r="B26" s="5" t="n">
        <v>-56249</v>
      </c>
      <c r="C26" s="4" t="inlineStr">
        <is>
          <t xml:space="preserve"> </t>
        </is>
      </c>
      <c r="D26" s="4" t="inlineStr">
        <is>
          <t xml:space="preserve"> </t>
        </is>
      </c>
      <c r="E26" s="4" t="inlineStr">
        <is>
          <t xml:space="preserve"> </t>
        </is>
      </c>
      <c r="F26" s="5" t="n">
        <v>-56249</v>
      </c>
      <c r="G26" s="4" t="inlineStr">
        <is>
          <t xml:space="preserve"> </t>
        </is>
      </c>
      <c r="H26" s="4" t="inlineStr">
        <is>
          <t xml:space="preserve"> </t>
        </is>
      </c>
    </row>
    <row r="27">
      <c r="A27" s="4" t="inlineStr">
        <is>
          <t>Other comprehensive loss</t>
        </is>
      </c>
      <c r="B27" s="5" t="n">
        <v>-56249</v>
      </c>
      <c r="C27" s="4" t="inlineStr">
        <is>
          <t xml:space="preserve"> </t>
        </is>
      </c>
      <c r="D27" s="4" t="inlineStr">
        <is>
          <t xml:space="preserve"> </t>
        </is>
      </c>
      <c r="E27" s="4" t="inlineStr">
        <is>
          <t xml:space="preserve"> </t>
        </is>
      </c>
      <c r="F27" s="5" t="n">
        <v>-56249</v>
      </c>
      <c r="G27" s="4" t="inlineStr">
        <is>
          <t xml:space="preserve"> </t>
        </is>
      </c>
      <c r="H27" s="4" t="inlineStr">
        <is>
          <t xml:space="preserve"> </t>
        </is>
      </c>
    </row>
    <row r="28">
      <c r="A28" s="4" t="inlineStr">
        <is>
          <t>Exercise of stock options</t>
        </is>
      </c>
      <c r="B28" s="5" t="n">
        <v>161348</v>
      </c>
      <c r="C28" s="6" t="n">
        <v>1195</v>
      </c>
      <c r="D28" s="4" t="inlineStr">
        <is>
          <t xml:space="preserve"> </t>
        </is>
      </c>
      <c r="E28" s="5" t="n">
        <v>160153</v>
      </c>
      <c r="F28" s="4" t="inlineStr">
        <is>
          <t xml:space="preserve"> </t>
        </is>
      </c>
      <c r="G28" s="4" t="inlineStr">
        <is>
          <t xml:space="preserve"> </t>
        </is>
      </c>
      <c r="H28" s="4" t="inlineStr">
        <is>
          <t xml:space="preserve"> </t>
        </is>
      </c>
    </row>
    <row r="29">
      <c r="A29" s="4" t="inlineStr">
        <is>
          <t>Exercise of stock options (in Shares)</t>
        </is>
      </c>
      <c r="B29" s="4" t="inlineStr">
        <is>
          <t xml:space="preserve"> </t>
        </is>
      </c>
      <c r="C29" s="5" t="n">
        <v>11951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of Restricted Stock Units</t>
        </is>
      </c>
      <c r="B30" s="4" t="inlineStr">
        <is>
          <t xml:space="preserve"> </t>
        </is>
      </c>
      <c r="C30" s="6" t="n">
        <v>7644</v>
      </c>
      <c r="D30" s="4" t="inlineStr">
        <is>
          <t xml:space="preserve"> </t>
        </is>
      </c>
      <c r="E30" s="5" t="n">
        <v>-7644</v>
      </c>
      <c r="F30" s="4" t="inlineStr">
        <is>
          <t xml:space="preserve"> </t>
        </is>
      </c>
      <c r="G30" s="4" t="inlineStr">
        <is>
          <t xml:space="preserve"> </t>
        </is>
      </c>
      <c r="H30" s="4" t="inlineStr">
        <is>
          <t xml:space="preserve"> </t>
        </is>
      </c>
    </row>
    <row r="31">
      <c r="A31" s="4" t="inlineStr">
        <is>
          <t>Vesting of Restricted Stock Units (In Shares)</t>
        </is>
      </c>
      <c r="B31" s="4" t="inlineStr">
        <is>
          <t xml:space="preserve"> </t>
        </is>
      </c>
      <c r="C31" s="5" t="n">
        <v>76443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repurchased for tax withholdings on vesting of Restricted Stock Units value</t>
        </is>
      </c>
      <c r="B32" s="5" t="n">
        <v>-1227230</v>
      </c>
      <c r="C32" s="4" t="inlineStr">
        <is>
          <t xml:space="preserve"> </t>
        </is>
      </c>
      <c r="D32" s="6" t="n">
        <v>-12272</v>
      </c>
      <c r="E32" s="5" t="n">
        <v>-1214958</v>
      </c>
      <c r="F32" s="4" t="inlineStr">
        <is>
          <t xml:space="preserve"> </t>
        </is>
      </c>
      <c r="G32" s="4" t="inlineStr">
        <is>
          <t xml:space="preserve"> </t>
        </is>
      </c>
      <c r="H32" s="4" t="inlineStr">
        <is>
          <t xml:space="preserve"> </t>
        </is>
      </c>
    </row>
    <row r="33">
      <c r="A33" s="4" t="inlineStr">
        <is>
          <t>Shares repurchased for tax withholdings on vesting of Restricted Stock Units (In shares)</t>
        </is>
      </c>
      <c r="B33" s="4" t="inlineStr">
        <is>
          <t xml:space="preserve"> </t>
        </is>
      </c>
      <c r="C33" s="4" t="inlineStr">
        <is>
          <t xml:space="preserve"> </t>
        </is>
      </c>
      <c r="D33" s="5" t="n">
        <v>-253620</v>
      </c>
      <c r="E33" s="4" t="inlineStr">
        <is>
          <t xml:space="preserve"> </t>
        </is>
      </c>
      <c r="F33" s="4" t="inlineStr">
        <is>
          <t xml:space="preserve"> </t>
        </is>
      </c>
      <c r="G33" s="4" t="inlineStr">
        <is>
          <t xml:space="preserve"> </t>
        </is>
      </c>
      <c r="H33" s="4" t="inlineStr">
        <is>
          <t xml:space="preserve"> </t>
        </is>
      </c>
    </row>
    <row r="34">
      <c r="A34" s="4" t="inlineStr">
        <is>
          <t>Stock-based compensation</t>
        </is>
      </c>
      <c r="B34" s="5" t="n">
        <v>6621221</v>
      </c>
      <c r="C34" s="4" t="inlineStr">
        <is>
          <t xml:space="preserve"> </t>
        </is>
      </c>
      <c r="D34" s="4" t="inlineStr">
        <is>
          <t xml:space="preserve"> </t>
        </is>
      </c>
      <c r="E34" s="5" t="n">
        <v>6621221</v>
      </c>
      <c r="F34" s="4" t="inlineStr">
        <is>
          <t xml:space="preserve"> </t>
        </is>
      </c>
      <c r="G34" s="4" t="inlineStr">
        <is>
          <t xml:space="preserve"> </t>
        </is>
      </c>
      <c r="H34" s="4" t="inlineStr">
        <is>
          <t xml:space="preserve"> </t>
        </is>
      </c>
    </row>
    <row r="35">
      <c r="A35" s="4" t="inlineStr">
        <is>
          <t>Cumulative effect of changes in accounting principal</t>
        </is>
      </c>
      <c r="B35" s="5" t="n">
        <v>143685</v>
      </c>
      <c r="C35" s="4" t="inlineStr">
        <is>
          <t xml:space="preserve"> </t>
        </is>
      </c>
      <c r="D35" s="4" t="inlineStr">
        <is>
          <t xml:space="preserve"> </t>
        </is>
      </c>
      <c r="E35" s="4" t="inlineStr">
        <is>
          <t xml:space="preserve"> </t>
        </is>
      </c>
      <c r="F35" s="5" t="n">
        <v>143685</v>
      </c>
      <c r="G35" s="4" t="inlineStr">
        <is>
          <t xml:space="preserve"> </t>
        </is>
      </c>
      <c r="H35" s="4" t="inlineStr">
        <is>
          <t xml:space="preserve"> </t>
        </is>
      </c>
    </row>
    <row r="36">
      <c r="A36" s="4" t="inlineStr">
        <is>
          <t>Deferred tax liabilities assumed through acquisition of PreCon Health, Inc.</t>
        </is>
      </c>
      <c r="B36" s="5" t="n">
        <v>-840000</v>
      </c>
      <c r="C36" s="4" t="inlineStr">
        <is>
          <t xml:space="preserve"> </t>
        </is>
      </c>
      <c r="D36" s="4" t="inlineStr">
        <is>
          <t xml:space="preserve"> </t>
        </is>
      </c>
      <c r="E36" s="5" t="n">
        <v>-840000</v>
      </c>
      <c r="F36" s="4" t="inlineStr">
        <is>
          <t xml:space="preserve"> </t>
        </is>
      </c>
      <c r="G36" s="4" t="inlineStr">
        <is>
          <t xml:space="preserve"> </t>
        </is>
      </c>
      <c r="H36" s="4" t="inlineStr">
        <is>
          <t xml:space="preserve"> </t>
        </is>
      </c>
    </row>
    <row r="37">
      <c r="A37" s="4" t="inlineStr">
        <is>
          <t>Issuance of ownership interest in consolidated subsidiary</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at Jun. 30, 2023</t>
        </is>
      </c>
      <c r="B38" s="5" t="n">
        <v>155255103</v>
      </c>
      <c r="C38" s="6" t="n">
        <v>543714</v>
      </c>
      <c r="D38" s="6" t="n">
        <v>-21950</v>
      </c>
      <c r="E38" s="5" t="n">
        <v>265697111</v>
      </c>
      <c r="F38" s="5" t="n">
        <v>-112296636</v>
      </c>
      <c r="G38" s="5" t="n">
        <v>-85385</v>
      </c>
      <c r="H38" s="5" t="n">
        <v>1418249</v>
      </c>
    </row>
    <row r="39">
      <c r="A39" s="4" t="inlineStr">
        <is>
          <t>Ending Balance (in Shares) at Jun. 30, 2023</t>
        </is>
      </c>
      <c r="B39" s="4" t="inlineStr">
        <is>
          <t xml:space="preserve"> </t>
        </is>
      </c>
      <c r="C39" s="5" t="n">
        <v>54371472</v>
      </c>
      <c r="D39" s="5" t="n">
        <v>-451452</v>
      </c>
      <c r="E39" s="4" t="inlineStr">
        <is>
          <t xml:space="preserve"> </t>
        </is>
      </c>
      <c r="F39" s="4" t="inlineStr">
        <is>
          <t xml:space="preserve"> </t>
        </is>
      </c>
      <c r="G39" s="4" t="inlineStr">
        <is>
          <t xml:space="preserve"> </t>
        </is>
      </c>
      <c r="H39" s="4" t="inlineStr">
        <is>
          <t xml:space="preserve"> </t>
        </is>
      </c>
    </row>
    <row r="40">
      <c r="A40" s="4" t="inlineStr">
        <is>
          <t>Beginning Balance at Mar. 31, 2023</t>
        </is>
      </c>
      <c r="B40" s="5" t="n">
        <v>148945577</v>
      </c>
      <c r="C40" s="6" t="n">
        <v>538259</v>
      </c>
      <c r="D40" s="6" t="n">
        <v>-13711</v>
      </c>
      <c r="E40" s="5" t="n">
        <v>263645147</v>
      </c>
      <c r="F40" s="5" t="n">
        <v>-116742455</v>
      </c>
      <c r="G40" s="5" t="n">
        <v>-13729</v>
      </c>
      <c r="H40" s="5" t="n">
        <v>1532066</v>
      </c>
    </row>
    <row r="41">
      <c r="A41" s="4" t="inlineStr">
        <is>
          <t>Beginning Balance (in Shares) at Mar. 31, 2023</t>
        </is>
      </c>
      <c r="B41" s="4" t="inlineStr">
        <is>
          <t xml:space="preserve"> </t>
        </is>
      </c>
      <c r="C41" s="5" t="n">
        <v>53825974</v>
      </c>
      <c r="D41" s="5" t="n">
        <v>-283646</v>
      </c>
      <c r="E41" s="4" t="inlineStr">
        <is>
          <t xml:space="preserve"> </t>
        </is>
      </c>
      <c r="F41" s="4" t="inlineStr">
        <is>
          <t xml:space="preserve"> </t>
        </is>
      </c>
      <c r="G41" s="4" t="inlineStr">
        <is>
          <t xml:space="preserve"> </t>
        </is>
      </c>
      <c r="H41" s="4" t="inlineStr">
        <is>
          <t xml:space="preserve"> </t>
        </is>
      </c>
    </row>
    <row r="42">
      <c r="A42" s="4" t="inlineStr">
        <is>
          <t>Net income (loss)</t>
        </is>
      </c>
      <c r="B42" s="5" t="n">
        <v>4332002</v>
      </c>
      <c r="C42" s="4" t="inlineStr">
        <is>
          <t xml:space="preserve"> </t>
        </is>
      </c>
      <c r="D42" s="4" t="inlineStr">
        <is>
          <t xml:space="preserve"> </t>
        </is>
      </c>
      <c r="E42" s="4" t="inlineStr">
        <is>
          <t xml:space="preserve"> </t>
        </is>
      </c>
      <c r="F42" s="5" t="n">
        <v>4445819</v>
      </c>
      <c r="G42" s="4" t="inlineStr">
        <is>
          <t xml:space="preserve"> </t>
        </is>
      </c>
      <c r="H42" s="5" t="n">
        <v>-113817</v>
      </c>
    </row>
    <row r="43">
      <c r="A43" s="4" t="inlineStr">
        <is>
          <t>Currency translation adjustment</t>
        </is>
      </c>
      <c r="B43" s="5" t="n">
        <v>-71656</v>
      </c>
      <c r="C43" s="4" t="inlineStr">
        <is>
          <t xml:space="preserve"> </t>
        </is>
      </c>
      <c r="D43" s="4" t="inlineStr">
        <is>
          <t xml:space="preserve"> </t>
        </is>
      </c>
      <c r="E43" s="4" t="inlineStr">
        <is>
          <t xml:space="preserve"> </t>
        </is>
      </c>
      <c r="F43" s="4" t="inlineStr">
        <is>
          <t xml:space="preserve"> </t>
        </is>
      </c>
      <c r="G43" s="5" t="n">
        <v>-71656</v>
      </c>
      <c r="H43" s="4" t="inlineStr">
        <is>
          <t xml:space="preserve"> </t>
        </is>
      </c>
    </row>
    <row r="44">
      <c r="A44" s="4" t="inlineStr">
        <is>
          <t>Other comprehensive loss</t>
        </is>
      </c>
      <c r="B44" s="5" t="n">
        <v>-71656</v>
      </c>
      <c r="C44" s="4" t="inlineStr">
        <is>
          <t xml:space="preserve"> </t>
        </is>
      </c>
      <c r="D44" s="4" t="inlineStr">
        <is>
          <t xml:space="preserve"> </t>
        </is>
      </c>
      <c r="E44" s="4" t="inlineStr">
        <is>
          <t xml:space="preserve"> </t>
        </is>
      </c>
      <c r="F44" s="4" t="inlineStr">
        <is>
          <t xml:space="preserve"> </t>
        </is>
      </c>
      <c r="G44" s="5" t="n">
        <v>-71656</v>
      </c>
      <c r="H44" s="4" t="inlineStr">
        <is>
          <t xml:space="preserve"> </t>
        </is>
      </c>
    </row>
    <row r="45">
      <c r="A45" s="4" t="inlineStr">
        <is>
          <t>Vesting of Restricted Stock Units</t>
        </is>
      </c>
      <c r="B45" s="4" t="inlineStr">
        <is>
          <t xml:space="preserve"> </t>
        </is>
      </c>
      <c r="C45" s="6" t="n">
        <v>5455</v>
      </c>
      <c r="D45" s="4" t="inlineStr">
        <is>
          <t xml:space="preserve"> </t>
        </is>
      </c>
      <c r="E45" s="5" t="n">
        <v>-5455</v>
      </c>
      <c r="F45" s="4" t="inlineStr">
        <is>
          <t xml:space="preserve"> </t>
        </is>
      </c>
      <c r="G45" s="4" t="inlineStr">
        <is>
          <t xml:space="preserve"> </t>
        </is>
      </c>
      <c r="H45" s="4" t="inlineStr">
        <is>
          <t xml:space="preserve"> </t>
        </is>
      </c>
    </row>
    <row r="46">
      <c r="A46" s="4" t="inlineStr">
        <is>
          <t>Vesting of Restricted Stock Units (In Shares)</t>
        </is>
      </c>
      <c r="B46" s="4" t="inlineStr">
        <is>
          <t xml:space="preserve"> </t>
        </is>
      </c>
      <c r="C46" s="5" t="n">
        <v>54549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repurchased for tax withholdings on vesting of Restricted Stock Units value</t>
        </is>
      </c>
      <c r="B47" s="5" t="n">
        <v>-823906</v>
      </c>
      <c r="C47" s="4" t="inlineStr">
        <is>
          <t xml:space="preserve"> </t>
        </is>
      </c>
      <c r="D47" s="6" t="n">
        <v>-8239</v>
      </c>
      <c r="E47" s="5" t="n">
        <v>-815667</v>
      </c>
      <c r="F47" s="4" t="inlineStr">
        <is>
          <t xml:space="preserve"> </t>
        </is>
      </c>
      <c r="G47" s="4" t="inlineStr">
        <is>
          <t xml:space="preserve"> </t>
        </is>
      </c>
      <c r="H47" s="4" t="inlineStr">
        <is>
          <t xml:space="preserve"> </t>
        </is>
      </c>
    </row>
    <row r="48">
      <c r="A48" s="4" t="inlineStr">
        <is>
          <t>Shares repurchased for tax withholdings on vesting of Restricted Stock Units (In shares)</t>
        </is>
      </c>
      <c r="B48" s="4" t="inlineStr">
        <is>
          <t xml:space="preserve"> </t>
        </is>
      </c>
      <c r="C48" s="4" t="inlineStr">
        <is>
          <t xml:space="preserve"> </t>
        </is>
      </c>
      <c r="D48" s="5" t="n">
        <v>-167806</v>
      </c>
      <c r="E48" s="4" t="inlineStr">
        <is>
          <t xml:space="preserve"> </t>
        </is>
      </c>
      <c r="F48" s="4" t="inlineStr">
        <is>
          <t xml:space="preserve"> </t>
        </is>
      </c>
      <c r="G48" s="4" t="inlineStr">
        <is>
          <t xml:space="preserve"> </t>
        </is>
      </c>
      <c r="H48" s="4" t="inlineStr">
        <is>
          <t xml:space="preserve"> </t>
        </is>
      </c>
    </row>
    <row r="49">
      <c r="A49" s="4" t="inlineStr">
        <is>
          <t>Stock-based compensation</t>
        </is>
      </c>
      <c r="B49" s="5" t="n">
        <v>2873086</v>
      </c>
      <c r="C49" s="4" t="inlineStr">
        <is>
          <t xml:space="preserve"> </t>
        </is>
      </c>
      <c r="D49" s="4" t="inlineStr">
        <is>
          <t xml:space="preserve"> </t>
        </is>
      </c>
      <c r="E49" s="5" t="n">
        <v>2873086</v>
      </c>
      <c r="F49" s="4" t="inlineStr">
        <is>
          <t xml:space="preserve"> </t>
        </is>
      </c>
      <c r="G49" s="4" t="inlineStr">
        <is>
          <t xml:space="preserve"> </t>
        </is>
      </c>
      <c r="H49" s="4" t="inlineStr">
        <is>
          <t xml:space="preserve"> </t>
        </is>
      </c>
    </row>
    <row r="50">
      <c r="A50" s="4" t="inlineStr">
        <is>
          <t>Ending Balance at Jun. 30, 2023</t>
        </is>
      </c>
      <c r="B50" s="6" t="n">
        <v>155255103</v>
      </c>
      <c r="C50" s="6" t="n">
        <v>543714</v>
      </c>
      <c r="D50" s="6" t="n">
        <v>-21950</v>
      </c>
      <c r="E50" s="6" t="n">
        <v>265697111</v>
      </c>
      <c r="F50" s="6" t="n">
        <v>-112296636</v>
      </c>
      <c r="G50" s="6" t="n">
        <v>-85385</v>
      </c>
      <c r="H50" s="6" t="n">
        <v>1418249</v>
      </c>
    </row>
    <row r="51">
      <c r="A51" s="4" t="inlineStr">
        <is>
          <t>Ending Balance (in Shares) at Jun. 30, 2023</t>
        </is>
      </c>
      <c r="B51" s="4" t="inlineStr">
        <is>
          <t xml:space="preserve"> </t>
        </is>
      </c>
      <c r="C51" s="5" t="n">
        <v>54371472</v>
      </c>
      <c r="D51" s="5" t="n">
        <v>-451452</v>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6" customWidth="1" min="6" max="6"/>
    <col width="16" customWidth="1" min="7" max="7"/>
  </cols>
  <sheetData>
    <row r="1">
      <c r="A1" s="1" t="inlineStr">
        <is>
          <t>Long-term Debt - Additional Information (Detail) - USD ($)</t>
        </is>
      </c>
      <c r="E1" s="2" t="inlineStr">
        <is>
          <t>6 Months Ended</t>
        </is>
      </c>
      <c r="F1" s="2" t="inlineStr">
        <is>
          <t>12 Months Ended</t>
        </is>
      </c>
    </row>
    <row r="2">
      <c r="B2" s="2" t="inlineStr">
        <is>
          <t>Dec. 21, 2022</t>
        </is>
      </c>
      <c r="C2" s="2" t="inlineStr">
        <is>
          <t>Apr. 08, 2022</t>
        </is>
      </c>
      <c r="D2" s="2" t="inlineStr">
        <is>
          <t>Oct. 29, 2021</t>
        </is>
      </c>
      <c r="E2" s="2" t="inlineStr">
        <is>
          <t>Jun. 30, 2023</t>
        </is>
      </c>
      <c r="F2" s="2" t="inlineStr">
        <is>
          <t>Dec. 31, 2022</t>
        </is>
      </c>
      <c r="G2" s="2" t="inlineStr">
        <is>
          <t>Dec. 31, 2018</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pment Collateralized by Notes Payables</t>
        </is>
      </c>
      <c r="B4" s="4" t="inlineStr">
        <is>
          <t xml:space="preserve"> </t>
        </is>
      </c>
      <c r="C4" s="4" t="inlineStr">
        <is>
          <t xml:space="preserve"> </t>
        </is>
      </c>
      <c r="D4" s="4" t="inlineStr">
        <is>
          <t xml:space="preserve"> </t>
        </is>
      </c>
      <c r="E4" s="6" t="n">
        <v>3800000</v>
      </c>
      <c r="F4" s="6" t="n">
        <v>1600000</v>
      </c>
      <c r="G4" s="4" t="inlineStr">
        <is>
          <t xml:space="preserve"> </t>
        </is>
      </c>
    </row>
    <row r="5">
      <c r="A5" s="4" t="inlineStr">
        <is>
          <t>Debt Issuance Costs, Net</t>
        </is>
      </c>
      <c r="B5" s="4" t="inlineStr">
        <is>
          <t xml:space="preserve"> </t>
        </is>
      </c>
      <c r="C5" s="4" t="inlineStr">
        <is>
          <t xml:space="preserve"> </t>
        </is>
      </c>
      <c r="D5" s="4" t="inlineStr">
        <is>
          <t xml:space="preserve"> </t>
        </is>
      </c>
      <c r="E5" s="6" t="n">
        <v>200000</v>
      </c>
      <c r="F5" s="4" t="inlineStr">
        <is>
          <t xml:space="preserve"> </t>
        </is>
      </c>
      <c r="G5" s="4" t="inlineStr">
        <is>
          <t xml:space="preserve"> </t>
        </is>
      </c>
    </row>
    <row r="6">
      <c r="A6" s="4" t="inlineStr">
        <is>
          <t>Debt Instrument, Covenant Description</t>
        </is>
      </c>
      <c r="B6" s="4" t="inlineStr">
        <is>
          <t xml:space="preserve"> </t>
        </is>
      </c>
      <c r="C6" s="4" t="inlineStr">
        <is>
          <t xml:space="preserve"> </t>
        </is>
      </c>
      <c r="D6" s="4" t="inlineStr">
        <is>
          <t xml:space="preserve"> </t>
        </is>
      </c>
      <c r="E6" s="4" t="inlineStr">
        <is>
          <t>Senior Net Leverage Ratio, as defined, not to exceed: (a) 3.0:1.0 as of the end of the Fiscal Quarters ending March 31, 2023; June 30, 2023; and September 30, 2023; (b) 2.75:1.0 as of the end of the Fiscal Quarters ending December 31, 2023; March 31, 2024; June 30, 2024; and September 30, 2024; (c) 2.50:1.0 as of the end of the Fiscal Quarters ending December 31, 2024; March 31, 2025; June 30, 2025; and September 30, 2025; (d) 2.25:1.0 as of the end of the Fiscal Quarters ending December 31, 2025; March 31, 2026; June 30, 2026; and September 30, 2026; and (e) 2.0:1.0 as of the end of the Fiscal Quarters ending December 31, 2026; March 31, 2027; June 30, 2027; and September 30, 2027</t>
        </is>
      </c>
      <c r="F6" s="4" t="inlineStr">
        <is>
          <t xml:space="preserve"> </t>
        </is>
      </c>
      <c r="G6" s="4" t="inlineStr">
        <is>
          <t xml:space="preserve"> </t>
        </is>
      </c>
    </row>
    <row r="7">
      <c r="A7" s="4" t="inlineStr">
        <is>
          <t>Letter Of Credit In Exchange</t>
        </is>
      </c>
      <c r="B7" s="4" t="inlineStr">
        <is>
          <t xml:space="preserve"> </t>
        </is>
      </c>
      <c r="C7" s="4" t="inlineStr">
        <is>
          <t xml:space="preserve"> </t>
        </is>
      </c>
      <c r="D7" s="6" t="n">
        <v>4900000</v>
      </c>
      <c r="E7" s="4" t="inlineStr">
        <is>
          <t xml:space="preserve"> </t>
        </is>
      </c>
      <c r="F7" s="4" t="inlineStr">
        <is>
          <t xml:space="preserve"> </t>
        </is>
      </c>
      <c r="G7" s="4" t="inlineStr">
        <is>
          <t xml:space="preserve"> </t>
        </is>
      </c>
    </row>
    <row r="8">
      <c r="A8" s="4" t="inlineStr">
        <is>
          <t>Restriction On Deposit</t>
        </is>
      </c>
      <c r="B8" s="4" t="inlineStr">
        <is>
          <t xml:space="preserve"> </t>
        </is>
      </c>
      <c r="C8" s="4" t="inlineStr">
        <is>
          <t xml:space="preserve"> </t>
        </is>
      </c>
      <c r="D8" s="4" t="inlineStr">
        <is>
          <t xml:space="preserve"> </t>
        </is>
      </c>
      <c r="E8" s="6" t="n">
        <v>4900000</v>
      </c>
      <c r="F8" s="4" t="inlineStr">
        <is>
          <t xml:space="preserve"> </t>
        </is>
      </c>
      <c r="G8" s="4" t="inlineStr">
        <is>
          <t xml:space="preserve"> </t>
        </is>
      </c>
    </row>
    <row r="9">
      <c r="A9" s="4" t="inlineStr">
        <is>
          <t>Sumitomo Mitsui Banking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Cash</t>
        </is>
      </c>
      <c r="B11" s="4" t="inlineStr">
        <is>
          <t xml:space="preserve"> </t>
        </is>
      </c>
      <c r="C11" s="4" t="inlineStr">
        <is>
          <t xml:space="preserve"> </t>
        </is>
      </c>
      <c r="D11" s="5" t="n">
        <v>4900000</v>
      </c>
      <c r="E11" s="4" t="inlineStr">
        <is>
          <t xml:space="preserve"> </t>
        </is>
      </c>
      <c r="F11" s="4" t="inlineStr">
        <is>
          <t xml:space="preserve"> </t>
        </is>
      </c>
      <c r="G11" s="4" t="inlineStr">
        <is>
          <t xml:space="preserve"> </t>
        </is>
      </c>
    </row>
    <row r="12">
      <c r="A12" s="4" t="inlineStr">
        <is>
          <t>Restriction On Deposit</t>
        </is>
      </c>
      <c r="B12" s="4" t="inlineStr">
        <is>
          <t xml:space="preserve"> </t>
        </is>
      </c>
      <c r="C12" s="4" t="inlineStr">
        <is>
          <t xml:space="preserve"> </t>
        </is>
      </c>
      <c r="D12" s="4" t="inlineStr">
        <is>
          <t xml:space="preserve"> </t>
        </is>
      </c>
      <c r="E12" s="4" t="inlineStr">
        <is>
          <t xml:space="preserve"> </t>
        </is>
      </c>
      <c r="F12" s="5" t="n">
        <v>4900000</v>
      </c>
      <c r="G12" s="4" t="inlineStr">
        <is>
          <t xml:space="preserve"> </t>
        </is>
      </c>
    </row>
    <row r="13">
      <c r="A13" s="4" t="inlineStr">
        <is>
          <t>Secured Overnight Financing Rate (SOFR) Overnight Index Swap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interest rate during period</t>
        </is>
      </c>
      <c r="B15" s="4" t="inlineStr">
        <is>
          <t xml:space="preserve"> </t>
        </is>
      </c>
      <c r="C15" s="4" t="inlineStr">
        <is>
          <t xml:space="preserve"> </t>
        </is>
      </c>
      <c r="D15" s="4" t="inlineStr">
        <is>
          <t xml:space="preserve"> </t>
        </is>
      </c>
      <c r="E15" s="9" t="n">
        <v>0.014</v>
      </c>
      <c r="F15" s="4" t="inlineStr">
        <is>
          <t xml:space="preserve"> </t>
        </is>
      </c>
      <c r="G15" s="4" t="inlineStr">
        <is>
          <t xml:space="preserve"> </t>
        </is>
      </c>
    </row>
    <row r="16">
      <c r="A16" s="4" t="inlineStr">
        <is>
          <t>Credi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Covenant Leverage Ratio Maximum</t>
        </is>
      </c>
      <c r="B18" s="4" t="inlineStr">
        <is>
          <t xml:space="preserve"> </t>
        </is>
      </c>
      <c r="C18" s="4" t="inlineStr">
        <is>
          <t xml:space="preserve"> </t>
        </is>
      </c>
      <c r="D18" s="4" t="inlineStr">
        <is>
          <t xml:space="preserve"> </t>
        </is>
      </c>
      <c r="E18" s="11" t="n">
        <v>0.3</v>
      </c>
      <c r="F18" s="4" t="inlineStr">
        <is>
          <t xml:space="preserve"> </t>
        </is>
      </c>
      <c r="G18" s="4" t="inlineStr">
        <is>
          <t xml:space="preserve"> </t>
        </is>
      </c>
    </row>
    <row r="19">
      <c r="A19" s="4" t="inlineStr">
        <is>
          <t>Debt Instrument FCCRE Leverage Ratio Minimum</t>
        </is>
      </c>
      <c r="B19" s="4" t="inlineStr">
        <is>
          <t xml:space="preserve"> </t>
        </is>
      </c>
      <c r="C19" s="4" t="inlineStr">
        <is>
          <t xml:space="preserve"> </t>
        </is>
      </c>
      <c r="D19" s="4" t="inlineStr">
        <is>
          <t xml:space="preserve"> </t>
        </is>
      </c>
      <c r="E19" s="12" t="n">
        <v>0.12</v>
      </c>
      <c r="F19" s="4" t="inlineStr">
        <is>
          <t xml:space="preserve"> </t>
        </is>
      </c>
      <c r="G19" s="4" t="inlineStr">
        <is>
          <t xml:space="preserve"> </t>
        </is>
      </c>
    </row>
    <row r="20">
      <c r="A20" s="4" t="inlineStr">
        <is>
          <t>Line of Credit Facility, Expiration Date</t>
        </is>
      </c>
      <c r="B20" s="4" t="inlineStr">
        <is>
          <t>Dec. 21,  2027</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line of credit</t>
        </is>
      </c>
      <c r="B21" s="4" t="inlineStr">
        <is>
          <t xml:space="preserve"> </t>
        </is>
      </c>
      <c r="C21" s="4" t="inlineStr">
        <is>
          <t xml:space="preserve"> </t>
        </is>
      </c>
      <c r="D21" s="4" t="inlineStr">
        <is>
          <t xml:space="preserve"> </t>
        </is>
      </c>
      <c r="E21" s="4" t="inlineStr">
        <is>
          <t xml:space="preserve"> </t>
        </is>
      </c>
      <c r="F21" s="5" t="n">
        <v>45000000</v>
      </c>
      <c r="G21" s="4" t="inlineStr">
        <is>
          <t xml:space="preserve"> </t>
        </is>
      </c>
    </row>
    <row r="22">
      <c r="A22" s="4" t="inlineStr">
        <is>
          <t>Line of Credit Facility, Maximum Amount Outstanding During Period</t>
        </is>
      </c>
      <c r="B22" s="4" t="inlineStr">
        <is>
          <t xml:space="preserve"> </t>
        </is>
      </c>
      <c r="C22" s="4" t="inlineStr">
        <is>
          <t xml:space="preserve"> </t>
        </is>
      </c>
      <c r="D22" s="4" t="inlineStr">
        <is>
          <t xml:space="preserve"> </t>
        </is>
      </c>
      <c r="E22" s="4" t="inlineStr">
        <is>
          <t xml:space="preserve"> </t>
        </is>
      </c>
      <c r="F22" s="5" t="n">
        <v>15000000</v>
      </c>
      <c r="G22" s="4" t="inlineStr">
        <is>
          <t xml:space="preserve"> </t>
        </is>
      </c>
    </row>
    <row r="23">
      <c r="A23" s="4" t="inlineStr">
        <is>
          <t>Secured By Cash Deposit</t>
        </is>
      </c>
      <c r="B23" s="6" t="n">
        <v>49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pment Financ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es Payable, Noncurrent</t>
        </is>
      </c>
      <c r="B26" s="4" t="inlineStr">
        <is>
          <t xml:space="preserve"> </t>
        </is>
      </c>
      <c r="C26" s="4" t="inlineStr">
        <is>
          <t xml:space="preserve"> </t>
        </is>
      </c>
      <c r="D26" s="4" t="inlineStr">
        <is>
          <t xml:space="preserve"> </t>
        </is>
      </c>
      <c r="E26" s="6" t="n">
        <v>2876672</v>
      </c>
      <c r="F26" s="5" t="n">
        <v>1169559</v>
      </c>
      <c r="G26" s="4" t="inlineStr">
        <is>
          <t xml:space="preserve"> </t>
        </is>
      </c>
    </row>
    <row r="27">
      <c r="A27" s="4" t="inlineStr">
        <is>
          <t>Equipment Financing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 Percentage Bearing Variable Interest, Percentage Rate</t>
        </is>
      </c>
      <c r="B29" s="4" t="inlineStr">
        <is>
          <t xml:space="preserve"> </t>
        </is>
      </c>
      <c r="C29" s="4" t="inlineStr">
        <is>
          <t xml:space="preserve"> </t>
        </is>
      </c>
      <c r="D29" s="4" t="inlineStr">
        <is>
          <t xml:space="preserve"> </t>
        </is>
      </c>
      <c r="E29" s="9" t="n">
        <v>0.0385</v>
      </c>
      <c r="F29" s="4" t="inlineStr">
        <is>
          <t xml:space="preserve"> </t>
        </is>
      </c>
      <c r="G29" s="4" t="inlineStr">
        <is>
          <t xml:space="preserve"> </t>
        </is>
      </c>
    </row>
    <row r="30">
      <c r="A30" s="4" t="inlineStr">
        <is>
          <t>Equipment Financing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 Percentage Bearing Variable Interest, Percentage Rate</t>
        </is>
      </c>
      <c r="B32" s="4" t="inlineStr">
        <is>
          <t xml:space="preserve"> </t>
        </is>
      </c>
      <c r="C32" s="4" t="inlineStr">
        <is>
          <t xml:space="preserve"> </t>
        </is>
      </c>
      <c r="D32" s="4" t="inlineStr">
        <is>
          <t xml:space="preserve"> </t>
        </is>
      </c>
      <c r="E32" s="9" t="n">
        <v>0.0694</v>
      </c>
      <c r="F32" s="4" t="inlineStr">
        <is>
          <t xml:space="preserve"> </t>
        </is>
      </c>
      <c r="G32" s="4" t="inlineStr">
        <is>
          <t xml:space="preserve"> </t>
        </is>
      </c>
    </row>
    <row r="33">
      <c r="A33" s="4" t="inlineStr">
        <is>
          <t>Credit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tter Of Credit In Exchange</t>
        </is>
      </c>
      <c r="B35" s="4" t="inlineStr">
        <is>
          <t xml:space="preserve"> </t>
        </is>
      </c>
      <c r="C35" s="4" t="inlineStr">
        <is>
          <t xml:space="preserve"> </t>
        </is>
      </c>
      <c r="D35" s="5" t="n">
        <v>4900000</v>
      </c>
      <c r="E35" s="4" t="inlineStr">
        <is>
          <t xml:space="preserve"> </t>
        </is>
      </c>
      <c r="F35" s="4" t="inlineStr">
        <is>
          <t xml:space="preserve"> </t>
        </is>
      </c>
      <c r="G35" s="4" t="inlineStr">
        <is>
          <t xml:space="preserve"> </t>
        </is>
      </c>
    </row>
    <row r="36">
      <c r="A36" s="4" t="inlineStr">
        <is>
          <t>Standby Letters of Credit [Member] | LondonInterbanksOfferedRateLIBO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6" t="n">
        <v>4900000</v>
      </c>
    </row>
    <row r="39">
      <c r="A39" s="4" t="inlineStr">
        <is>
          <t>Standby Letters of Credit [Member] | Guarantee Fees [Member] | LondonInterbanksOfferedRateLIBO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Facility, Expira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Dec.  03,  2019</t>
        </is>
      </c>
    </row>
    <row r="42">
      <c r="A42" s="4" t="inlineStr">
        <is>
          <t>Line of Credit Facility Renewal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Oct. 31,  2037</t>
        </is>
      </c>
    </row>
    <row r="43">
      <c r="A43" s="4" t="inlineStr">
        <is>
          <t>Line of Credit Facility, Expiratio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2 months</t>
        </is>
      </c>
    </row>
    <row r="44">
      <c r="A44" s="4" t="inlineStr">
        <is>
          <t>Line of Credit Facility, Commitment Fee Percentage</t>
        </is>
      </c>
      <c r="B44" s="4" t="inlineStr">
        <is>
          <t xml:space="preserve"> </t>
        </is>
      </c>
      <c r="C44" s="4" t="inlineStr">
        <is>
          <t xml:space="preserve"> </t>
        </is>
      </c>
      <c r="D44" s="4" t="inlineStr">
        <is>
          <t xml:space="preserve"> </t>
        </is>
      </c>
      <c r="E44" s="4" t="inlineStr">
        <is>
          <t xml:space="preserve"> </t>
        </is>
      </c>
      <c r="F44" s="4" t="inlineStr">
        <is>
          <t xml:space="preserve"> </t>
        </is>
      </c>
      <c r="G44" s="8" t="n">
        <v>0.03</v>
      </c>
    </row>
    <row r="45">
      <c r="A45" s="4" t="inlineStr">
        <is>
          <t>Line of credit facility annual fees amount</t>
        </is>
      </c>
      <c r="B45" s="4" t="inlineStr">
        <is>
          <t xml:space="preserve"> </t>
        </is>
      </c>
      <c r="C45" s="4" t="inlineStr">
        <is>
          <t xml:space="preserve"> </t>
        </is>
      </c>
      <c r="D45" s="4" t="inlineStr">
        <is>
          <t xml:space="preserve"> </t>
        </is>
      </c>
      <c r="E45" s="4" t="inlineStr">
        <is>
          <t xml:space="preserve"> </t>
        </is>
      </c>
      <c r="F45" s="4" t="inlineStr">
        <is>
          <t xml:space="preserve"> </t>
        </is>
      </c>
      <c r="G45" s="6" t="n">
        <v>20000</v>
      </c>
    </row>
    <row r="46">
      <c r="A46" s="4" t="inlineStr">
        <is>
          <t>Commercial and Standby Letters of Credi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etters of Credit Outstanding, Amount</t>
        </is>
      </c>
      <c r="B48" s="4" t="inlineStr">
        <is>
          <t xml:space="preserve"> </t>
        </is>
      </c>
      <c r="C48" s="6" t="n">
        <v>6000000</v>
      </c>
      <c r="D48" s="4" t="inlineStr">
        <is>
          <t xml:space="preserve"> </t>
        </is>
      </c>
      <c r="E48" s="4" t="inlineStr">
        <is>
          <t xml:space="preserve"> </t>
        </is>
      </c>
      <c r="F48" s="4" t="inlineStr">
        <is>
          <t xml:space="preserve"> </t>
        </is>
      </c>
      <c r="G48" s="4" t="inlineStr">
        <is>
          <t xml:space="preserve"> </t>
        </is>
      </c>
    </row>
    <row r="49">
      <c r="A49" s="4" t="inlineStr">
        <is>
          <t>Loa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nused Commitment Fee Percentage</t>
        </is>
      </c>
      <c r="B51" s="4" t="inlineStr">
        <is>
          <t xml:space="preserve"> </t>
        </is>
      </c>
      <c r="C51" s="9" t="n">
        <v>0.002</v>
      </c>
      <c r="D51" s="4" t="inlineStr">
        <is>
          <t xml:space="preserve"> </t>
        </is>
      </c>
      <c r="E51" s="4" t="inlineStr">
        <is>
          <t xml:space="preserve"> </t>
        </is>
      </c>
      <c r="F51" s="4" t="inlineStr">
        <is>
          <t xml:space="preserve"> </t>
        </is>
      </c>
      <c r="G51" s="4" t="inlineStr">
        <is>
          <t xml:space="preserve"> </t>
        </is>
      </c>
    </row>
    <row r="52">
      <c r="A52" s="4" t="inlineStr">
        <is>
          <t>Long-term line of credit</t>
        </is>
      </c>
      <c r="B52" s="4" t="inlineStr">
        <is>
          <t xml:space="preserve"> </t>
        </is>
      </c>
      <c r="C52" s="6" t="n">
        <v>15000000</v>
      </c>
      <c r="D52" s="4" t="inlineStr">
        <is>
          <t xml:space="preserve"> </t>
        </is>
      </c>
      <c r="E52" s="4" t="inlineStr">
        <is>
          <t xml:space="preserve"> </t>
        </is>
      </c>
      <c r="F52" s="4" t="inlineStr">
        <is>
          <t xml:space="preserve"> </t>
        </is>
      </c>
      <c r="G52" s="4" t="inlineStr">
        <is>
          <t xml:space="preserve"> </t>
        </is>
      </c>
    </row>
    <row r="53">
      <c r="A53" s="4" t="inlineStr">
        <is>
          <t>Loan Agreement [Member] | Bloomberg Short-Term Bank Yiel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ariable interest rate</t>
        </is>
      </c>
      <c r="B55" s="4" t="inlineStr">
        <is>
          <t xml:space="preserve"> </t>
        </is>
      </c>
      <c r="C55" s="9" t="n">
        <v>0.015</v>
      </c>
      <c r="D55" s="4" t="inlineStr">
        <is>
          <t xml:space="preserve"> </t>
        </is>
      </c>
      <c r="E55" s="4" t="inlineStr">
        <is>
          <t xml:space="preserve"> </t>
        </is>
      </c>
      <c r="F55" s="4" t="inlineStr">
        <is>
          <t xml:space="preserve"> </t>
        </is>
      </c>
      <c r="G55" s="4" t="inlineStr">
        <is>
          <t xml:space="preserve"> </t>
        </is>
      </c>
    </row>
    <row r="56">
      <c r="A56" s="4" t="inlineStr">
        <is>
          <t>Revolving Credit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orrowings outstanding</t>
        </is>
      </c>
      <c r="B58" s="4" t="inlineStr">
        <is>
          <t xml:space="preserve"> </t>
        </is>
      </c>
      <c r="C58" s="4" t="inlineStr">
        <is>
          <t xml:space="preserve"> </t>
        </is>
      </c>
      <c r="D58" s="4" t="inlineStr">
        <is>
          <t xml:space="preserve"> </t>
        </is>
      </c>
      <c r="E58" s="6" t="n">
        <v>0</v>
      </c>
      <c r="F58" s="5" t="n">
        <v>0</v>
      </c>
      <c r="G58" s="4" t="inlineStr">
        <is>
          <t xml:space="preserve"> </t>
        </is>
      </c>
    </row>
    <row r="59">
      <c r="A59" s="4" t="inlineStr">
        <is>
          <t>Revolving Credit Facility [Member] | Credit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orrowings outstanding</t>
        </is>
      </c>
      <c r="B61" s="4" t="inlineStr">
        <is>
          <t xml:space="preserve"> </t>
        </is>
      </c>
      <c r="C61" s="4" t="inlineStr">
        <is>
          <t xml:space="preserve"> </t>
        </is>
      </c>
      <c r="D61" s="4" t="inlineStr">
        <is>
          <t xml:space="preserve"> </t>
        </is>
      </c>
      <c r="E61" s="6" t="n">
        <v>10</v>
      </c>
      <c r="F61" s="4" t="inlineStr">
        <is>
          <t xml:space="preserve"> </t>
        </is>
      </c>
      <c r="G61" s="4" t="inlineStr">
        <is>
          <t xml:space="preserve"> </t>
        </is>
      </c>
    </row>
    <row r="62">
      <c r="A62" s="4" t="inlineStr">
        <is>
          <t>Revolving Credit Promissory Note [Member] | Credit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ine of Credit Facility, Expiration Date</t>
        </is>
      </c>
      <c r="B64" s="4" t="inlineStr">
        <is>
          <t>Dec. 21,  2027</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ne of Credit Facility, Commitment Fee Percentage</t>
        </is>
      </c>
      <c r="B65" s="4" t="inlineStr">
        <is>
          <t xml:space="preserve"> </t>
        </is>
      </c>
      <c r="C65" s="4" t="inlineStr">
        <is>
          <t xml:space="preserve"> </t>
        </is>
      </c>
      <c r="D65" s="4" t="inlineStr">
        <is>
          <t xml:space="preserve"> </t>
        </is>
      </c>
      <c r="E65" s="9" t="n">
        <v>0.002</v>
      </c>
      <c r="F65" s="4" t="inlineStr">
        <is>
          <t xml:space="preserve"> </t>
        </is>
      </c>
      <c r="G65" s="4" t="inlineStr">
        <is>
          <t xml:space="preserve"> </t>
        </is>
      </c>
    </row>
    <row r="66">
      <c r="A66" s="4" t="inlineStr">
        <is>
          <t>Long-term line of credit</t>
        </is>
      </c>
      <c r="B66" s="4" t="inlineStr">
        <is>
          <t xml:space="preserve"> </t>
        </is>
      </c>
      <c r="C66" s="4" t="inlineStr">
        <is>
          <t xml:space="preserve"> </t>
        </is>
      </c>
      <c r="D66" s="4" t="inlineStr">
        <is>
          <t xml:space="preserve"> </t>
        </is>
      </c>
      <c r="E66" s="4" t="inlineStr">
        <is>
          <t xml:space="preserve"> </t>
        </is>
      </c>
      <c r="F66" s="5" t="n">
        <v>45000000</v>
      </c>
      <c r="G66" s="4" t="inlineStr">
        <is>
          <t xml:space="preserve"> </t>
        </is>
      </c>
    </row>
    <row r="67">
      <c r="A67" s="4" t="inlineStr">
        <is>
          <t>Long-Term Debt, Percentage Bearing Fixed Interest, Percentage Rate</t>
        </is>
      </c>
      <c r="B67" s="4" t="inlineStr">
        <is>
          <t xml:space="preserve"> </t>
        </is>
      </c>
      <c r="C67" s="4" t="inlineStr">
        <is>
          <t xml:space="preserve"> </t>
        </is>
      </c>
      <c r="D67" s="4" t="inlineStr">
        <is>
          <t xml:space="preserve"> </t>
        </is>
      </c>
      <c r="E67" s="9" t="n">
        <v>0.005</v>
      </c>
      <c r="F67" s="4" t="inlineStr">
        <is>
          <t xml:space="preserve"> </t>
        </is>
      </c>
      <c r="G67" s="4" t="inlineStr">
        <is>
          <t xml:space="preserve"> </t>
        </is>
      </c>
    </row>
    <row r="68">
      <c r="A68" s="4" t="inlineStr">
        <is>
          <t>Long-Term Debt, Percentage Bearing Variable Interest, Percentage Rate</t>
        </is>
      </c>
      <c r="B68" s="4" t="inlineStr">
        <is>
          <t xml:space="preserve"> </t>
        </is>
      </c>
      <c r="C68" s="4" t="inlineStr">
        <is>
          <t xml:space="preserve"> </t>
        </is>
      </c>
      <c r="D68" s="4" t="inlineStr">
        <is>
          <t xml:space="preserve"> </t>
        </is>
      </c>
      <c r="E68" s="9" t="n">
        <v>0.014</v>
      </c>
      <c r="F68" s="4" t="inlineStr">
        <is>
          <t xml:space="preserve"> </t>
        </is>
      </c>
      <c r="G68" s="4" t="inlineStr">
        <is>
          <t xml:space="preserve"> </t>
        </is>
      </c>
    </row>
    <row r="69">
      <c r="A69" s="4" t="inlineStr">
        <is>
          <t>Debt Instrument, Interest Rate, Effective Percentage</t>
        </is>
      </c>
      <c r="B69" s="4" t="inlineStr">
        <is>
          <t xml:space="preserve"> </t>
        </is>
      </c>
      <c r="C69" s="4" t="inlineStr">
        <is>
          <t xml:space="preserve"> </t>
        </is>
      </c>
      <c r="D69" s="4" t="inlineStr">
        <is>
          <t xml:space="preserve"> </t>
        </is>
      </c>
      <c r="E69" s="8" t="n">
        <v>0.01</v>
      </c>
      <c r="F69" s="4" t="inlineStr">
        <is>
          <t xml:space="preserve"> </t>
        </is>
      </c>
      <c r="G69" s="4" t="inlineStr">
        <is>
          <t xml:space="preserve"> </t>
        </is>
      </c>
    </row>
    <row r="70">
      <c r="A70" s="4" t="inlineStr">
        <is>
          <t>Term Promissory Note [Member] | Credit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ditional borrowings</t>
        </is>
      </c>
      <c r="B72" s="6" t="n">
        <v>12000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erm Promissory Note [Member] | Two Thousand Twenty Two Term Lo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ine of Credit Facility, Expiration Date</t>
        </is>
      </c>
      <c r="B75" s="4" t="inlineStr">
        <is>
          <t>Dec. 21,  2027</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ng-term line of credit</t>
        </is>
      </c>
      <c r="B76" s="4" t="inlineStr">
        <is>
          <t xml:space="preserve"> </t>
        </is>
      </c>
      <c r="C76" s="4" t="inlineStr">
        <is>
          <t xml:space="preserve"> </t>
        </is>
      </c>
      <c r="D76" s="4" t="inlineStr">
        <is>
          <t xml:space="preserve"> </t>
        </is>
      </c>
      <c r="E76" s="4" t="inlineStr">
        <is>
          <t xml:space="preserve"> </t>
        </is>
      </c>
      <c r="F76" s="6" t="n">
        <v>12000000</v>
      </c>
      <c r="G76" s="4" t="inlineStr">
        <is>
          <t xml:space="preserve"> </t>
        </is>
      </c>
    </row>
    <row r="77">
      <c r="A77" s="4" t="inlineStr">
        <is>
          <t>Line of Credit [Member] | Secured Overnight Financing Rate (SOFR) Overnight Index Swap Ra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ine of credit facility, interest rate during period</t>
        </is>
      </c>
      <c r="B79" s="4" t="inlineStr">
        <is>
          <t xml:space="preserve"> </t>
        </is>
      </c>
      <c r="C79" s="4" t="inlineStr">
        <is>
          <t xml:space="preserve"> </t>
        </is>
      </c>
      <c r="D79" s="4" t="inlineStr">
        <is>
          <t xml:space="preserve"> </t>
        </is>
      </c>
      <c r="E79" s="9" t="n">
        <v>0.065</v>
      </c>
      <c r="F79" s="9" t="n">
        <v>0.057</v>
      </c>
      <c r="G79" s="4" t="inlineStr">
        <is>
          <t xml:space="preserve"> </t>
        </is>
      </c>
    </row>
    <row r="80">
      <c r="A80" s="4" t="inlineStr">
        <is>
          <t>Line of Credit [Member] | Credit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etters of Credit Outstanding, Amount</t>
        </is>
      </c>
      <c r="B82" s="4" t="inlineStr">
        <is>
          <t xml:space="preserve"> </t>
        </is>
      </c>
      <c r="C82" s="4" t="inlineStr">
        <is>
          <t xml:space="preserve"> </t>
        </is>
      </c>
      <c r="D82" s="4" t="inlineStr">
        <is>
          <t xml:space="preserve"> </t>
        </is>
      </c>
      <c r="E82" s="4" t="inlineStr">
        <is>
          <t xml:space="preserve"> </t>
        </is>
      </c>
      <c r="F82" s="6" t="n">
        <v>5000000</v>
      </c>
      <c r="G82" s="4" t="inlineStr">
        <is>
          <t xml:space="preserve"> </t>
        </is>
      </c>
    </row>
    <row r="83">
      <c r="A83" s="4" t="inlineStr">
        <is>
          <t>Secured Long-Term Debt, Noncurrent</t>
        </is>
      </c>
      <c r="B83" s="4" t="inlineStr">
        <is>
          <t xml:space="preserve"> </t>
        </is>
      </c>
      <c r="C83" s="4" t="inlineStr">
        <is>
          <t xml:space="preserve"> </t>
        </is>
      </c>
      <c r="D83" s="6" t="n">
        <v>4900000</v>
      </c>
      <c r="E83" s="4" t="inlineStr">
        <is>
          <t xml:space="preserve"> </t>
        </is>
      </c>
      <c r="F83" s="6" t="n">
        <v>4900000</v>
      </c>
      <c r="G83" s="4" t="inlineStr">
        <is>
          <t xml:space="preserve"> </t>
        </is>
      </c>
    </row>
    <row r="84">
      <c r="A84" s="4" t="inlineStr">
        <is>
          <t>Additional borrowings</t>
        </is>
      </c>
      <c r="B84" s="4" t="inlineStr">
        <is>
          <t xml:space="preserve"> </t>
        </is>
      </c>
      <c r="C84" s="4" t="inlineStr">
        <is>
          <t xml:space="preserve"> </t>
        </is>
      </c>
      <c r="D84" s="4" t="inlineStr">
        <is>
          <t xml:space="preserve"> </t>
        </is>
      </c>
      <c r="E84" s="6" t="n">
        <v>30100000</v>
      </c>
      <c r="F84" s="4" t="inlineStr">
        <is>
          <t xml:space="preserve"> </t>
        </is>
      </c>
      <c r="G84" s="4" t="inlineStr">
        <is>
          <t xml:space="preserve"> </t>
        </is>
      </c>
    </row>
    <row r="85">
      <c r="A85" s="4" t="inlineStr">
        <is>
          <t>Leverage Ratio B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Banking Regulation, Tier 1 Leverage Capital Ratio, Actual</t>
        </is>
      </c>
      <c r="B87" s="4" t="inlineStr">
        <is>
          <t xml:space="preserve"> </t>
        </is>
      </c>
      <c r="C87" s="4" t="inlineStr">
        <is>
          <t xml:space="preserve"> </t>
        </is>
      </c>
      <c r="D87" s="4" t="inlineStr">
        <is>
          <t xml:space="preserve"> </t>
        </is>
      </c>
      <c r="E87" s="13" t="n">
        <v>0.275</v>
      </c>
      <c r="F87" s="4" t="inlineStr">
        <is>
          <t xml:space="preserve"> </t>
        </is>
      </c>
      <c r="G87" s="4" t="inlineStr">
        <is>
          <t xml:space="preserve"> </t>
        </is>
      </c>
    </row>
    <row r="88">
      <c r="A88" s="4" t="inlineStr">
        <is>
          <t>Leverage Ratio 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Banking Regulation, Tier 1 Leverage Capital Ratio, Actual</t>
        </is>
      </c>
      <c r="B90" s="4" t="inlineStr">
        <is>
          <t xml:space="preserve"> </t>
        </is>
      </c>
      <c r="C90" s="4" t="inlineStr">
        <is>
          <t xml:space="preserve"> </t>
        </is>
      </c>
      <c r="D90" s="4" t="inlineStr">
        <is>
          <t xml:space="preserve"> </t>
        </is>
      </c>
      <c r="E90" s="12" t="n">
        <v>0.25</v>
      </c>
      <c r="F90" s="4" t="inlineStr">
        <is>
          <t xml:space="preserve"> </t>
        </is>
      </c>
      <c r="G90" s="4" t="inlineStr">
        <is>
          <t xml:space="preserve"> </t>
        </is>
      </c>
    </row>
    <row r="91">
      <c r="A91" s="4" t="inlineStr">
        <is>
          <t>Leverage Ratio 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Banking Regulation, Tier 1 Leverage Capital Ratio, Actual</t>
        </is>
      </c>
      <c r="B93" s="4" t="inlineStr">
        <is>
          <t xml:space="preserve"> </t>
        </is>
      </c>
      <c r="C93" s="4" t="inlineStr">
        <is>
          <t xml:space="preserve"> </t>
        </is>
      </c>
      <c r="D93" s="4" t="inlineStr">
        <is>
          <t xml:space="preserve"> </t>
        </is>
      </c>
      <c r="E93" s="13" t="n">
        <v>0.225</v>
      </c>
      <c r="F93" s="4" t="inlineStr">
        <is>
          <t xml:space="preserve"> </t>
        </is>
      </c>
      <c r="G93" s="4" t="inlineStr">
        <is>
          <t xml:space="preserve"> </t>
        </is>
      </c>
    </row>
    <row r="94">
      <c r="A94" s="4" t="inlineStr">
        <is>
          <t>Leverage Ratio 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Banking Regulation, Tier 1 Leverage Capital Ratio, Actual</t>
        </is>
      </c>
      <c r="B96" s="4" t="inlineStr">
        <is>
          <t xml:space="preserve"> </t>
        </is>
      </c>
      <c r="C96" s="4" t="inlineStr">
        <is>
          <t xml:space="preserve"> </t>
        </is>
      </c>
      <c r="D96" s="4" t="inlineStr">
        <is>
          <t xml:space="preserve"> </t>
        </is>
      </c>
      <c r="E96" s="11" t="n">
        <v>0.2</v>
      </c>
      <c r="F96" s="4" t="inlineStr">
        <is>
          <t xml:space="preserve"> </t>
        </is>
      </c>
      <c r="G96"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Schedule of Long-term Debt (Detail)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 Gross</t>
        </is>
      </c>
      <c r="B3" s="6" t="n">
        <v>14876672</v>
      </c>
      <c r="C3" s="6" t="n">
        <v>13169559</v>
      </c>
    </row>
    <row r="4">
      <c r="A4" s="4" t="inlineStr">
        <is>
          <t>Current portion of long-term debt</t>
        </is>
      </c>
      <c r="B4" s="5" t="n">
        <v>764766</v>
      </c>
      <c r="C4" s="5" t="n">
        <v>523510</v>
      </c>
    </row>
    <row r="5">
      <c r="A5" s="4" t="inlineStr">
        <is>
          <t>Long-term debt, net of current portion</t>
        </is>
      </c>
      <c r="B5" s="5" t="n">
        <v>14111906</v>
      </c>
      <c r="C5" s="5" t="n">
        <v>12646049</v>
      </c>
    </row>
    <row r="6">
      <c r="A6" s="4" t="inlineStr">
        <is>
          <t>2022 Term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12000000</v>
      </c>
      <c r="C8" s="5" t="n">
        <v>12000000</v>
      </c>
    </row>
    <row r="9">
      <c r="A9" s="4" t="inlineStr">
        <is>
          <t>Equipment Financing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s payable - equipment financing</t>
        </is>
      </c>
      <c r="B11" s="6" t="n">
        <v>2876672</v>
      </c>
      <c r="C11" s="6" t="n">
        <v>11695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mmary of Operating and Finance Leases (Detail) - USD ($)</t>
        </is>
      </c>
      <c r="B1" s="2" t="inlineStr">
        <is>
          <t>Jun. 30, 2023</t>
        </is>
      </c>
      <c r="C1" s="2" t="inlineStr">
        <is>
          <t>Dec. 31, 2022</t>
        </is>
      </c>
    </row>
    <row r="2">
      <c r="A2" s="3" t="inlineStr">
        <is>
          <t>Operating lease:</t>
        </is>
      </c>
      <c r="B2" s="4" t="inlineStr">
        <is>
          <t xml:space="preserve"> </t>
        </is>
      </c>
      <c r="C2" s="4" t="inlineStr">
        <is>
          <t xml:space="preserve"> </t>
        </is>
      </c>
    </row>
    <row r="3">
      <c r="A3" s="4" t="inlineStr">
        <is>
          <t>Operating lease right-of-use assets, net</t>
        </is>
      </c>
      <c r="B3" s="6" t="n">
        <v>33588576</v>
      </c>
      <c r="C3" s="6" t="n">
        <v>17546240</v>
      </c>
    </row>
    <row r="4">
      <c r="A4" s="4" t="inlineStr">
        <is>
          <t>Current portion of operating lease liabilities</t>
        </is>
      </c>
      <c r="B4" s="5" t="n">
        <v>2491641</v>
      </c>
      <c r="C4" s="5" t="n">
        <v>1504433</v>
      </c>
    </row>
    <row r="5">
      <c r="A5" s="4" t="inlineStr">
        <is>
          <t>Operating lease liabilities, net of current portion</t>
        </is>
      </c>
      <c r="B5" s="5" t="n">
        <v>44372844</v>
      </c>
      <c r="C5" s="5" t="n">
        <v>28430474</v>
      </c>
    </row>
    <row r="6">
      <c r="A6" s="4" t="inlineStr">
        <is>
          <t>Total operating lease liabilities</t>
        </is>
      </c>
      <c r="B6" s="5" t="n">
        <v>46864485</v>
      </c>
      <c r="C6" s="5" t="n">
        <v>29934907</v>
      </c>
    </row>
    <row r="7">
      <c r="A7" s="3" t="inlineStr">
        <is>
          <t>Finance lease:</t>
        </is>
      </c>
      <c r="B7" s="4" t="inlineStr">
        <is>
          <t xml:space="preserve"> </t>
        </is>
      </c>
      <c r="C7" s="4" t="inlineStr">
        <is>
          <t xml:space="preserve"> </t>
        </is>
      </c>
    </row>
    <row r="8">
      <c r="A8" s="4" t="inlineStr">
        <is>
          <t>Finance lease right-of-use assets</t>
        </is>
      </c>
      <c r="B8" s="5" t="n">
        <v>2734096</v>
      </c>
      <c r="C8" s="5" t="n">
        <v>3143592</v>
      </c>
    </row>
    <row r="9">
      <c r="A9" s="4" t="inlineStr">
        <is>
          <t>Current portion of finance lease liabilities</t>
        </is>
      </c>
      <c r="B9" s="5" t="n">
        <v>1742661</v>
      </c>
      <c r="C9" s="5" t="n">
        <v>1660404</v>
      </c>
    </row>
    <row r="10">
      <c r="A10" s="4" t="inlineStr">
        <is>
          <t>Finance lease liabilities, net of current portion</t>
        </is>
      </c>
      <c r="B10" s="5" t="n">
        <v>1125607</v>
      </c>
      <c r="C10" s="5" t="n">
        <v>1455011</v>
      </c>
    </row>
    <row r="11">
      <c r="A11" s="4" t="inlineStr">
        <is>
          <t>Total finance lease liabilities</t>
        </is>
      </c>
      <c r="B11" s="6" t="n">
        <v>2868268</v>
      </c>
      <c r="C11" s="6" t="n">
        <v>31154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25" customWidth="1" min="5" max="5"/>
    <col width="14" customWidth="1" min="6" max="6"/>
    <col width="24" customWidth="1" min="7" max="7"/>
  </cols>
  <sheetData>
    <row r="1">
      <c r="A1" s="1" t="inlineStr">
        <is>
          <t>Leases - Summary of Lease Expense (Detail)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Operating lease expens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4" t="inlineStr">
        <is>
          <t>[1]</t>
        </is>
      </c>
      <c r="C4" s="6" t="n">
        <v>1088308</v>
      </c>
      <c r="D4" s="6" t="n">
        <v>1461356</v>
      </c>
      <c r="E4" s="6" t="n">
        <v>1998317</v>
      </c>
      <c r="F4" s="6" t="n">
        <v>2922711</v>
      </c>
      <c r="G4" s="4" t="inlineStr">
        <is>
          <t xml:space="preserve"> </t>
        </is>
      </c>
    </row>
    <row r="5">
      <c r="A5" s="3" t="inlineStr">
        <is>
          <t>Finance lease expen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f leased assets</t>
        </is>
      </c>
      <c r="C6" s="5" t="n">
        <v>547839</v>
      </c>
      <c r="D6" s="5" t="n">
        <v>107112</v>
      </c>
      <c r="E6" s="5" t="n">
        <v>1055917</v>
      </c>
      <c r="F6" s="5" t="n">
        <v>219512</v>
      </c>
      <c r="G6" s="4" t="inlineStr">
        <is>
          <t xml:space="preserve"> </t>
        </is>
      </c>
    </row>
    <row r="7">
      <c r="A7" s="4" t="inlineStr">
        <is>
          <t>Interest on lease liabilities</t>
        </is>
      </c>
      <c r="C7" s="5" t="n">
        <v>54724</v>
      </c>
      <c r="D7" s="5" t="n">
        <v>10459</v>
      </c>
      <c r="E7" s="5" t="n">
        <v>96996</v>
      </c>
      <c r="F7" s="5" t="n">
        <v>22047</v>
      </c>
      <c r="G7" s="4" t="inlineStr">
        <is>
          <t xml:space="preserve"> </t>
        </is>
      </c>
    </row>
    <row r="8">
      <c r="A8" s="4" t="inlineStr">
        <is>
          <t>Total lease expense</t>
        </is>
      </c>
      <c r="C8" s="6" t="n">
        <v>1690871</v>
      </c>
      <c r="D8" s="6" t="n">
        <v>1578927</v>
      </c>
      <c r="E8" s="6" t="n">
        <v>3151230</v>
      </c>
      <c r="F8" s="5" t="n">
        <v>3164270</v>
      </c>
      <c r="G8" s="4" t="inlineStr">
        <is>
          <t xml:space="preserve"> </t>
        </is>
      </c>
    </row>
    <row r="9">
      <c r="A9" s="3" t="inlineStr">
        <is>
          <t>Weighted average remaining lease term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ng leases</t>
        </is>
      </c>
      <c r="C10" s="4" t="inlineStr">
        <is>
          <t>12 years 4 months 2 days</t>
        </is>
      </c>
      <c r="D10" s="4" t="inlineStr">
        <is>
          <t xml:space="preserve"> </t>
        </is>
      </c>
      <c r="E10" s="4" t="inlineStr">
        <is>
          <t>12 years 4 months 2 days</t>
        </is>
      </c>
      <c r="F10" s="4" t="inlineStr">
        <is>
          <t xml:space="preserve"> </t>
        </is>
      </c>
      <c r="G10" s="4" t="inlineStr">
        <is>
          <t>13 years 14 days</t>
        </is>
      </c>
    </row>
    <row r="11">
      <c r="A11" s="4" t="inlineStr">
        <is>
          <t>Finance leases</t>
        </is>
      </c>
      <c r="C11" s="4" t="inlineStr">
        <is>
          <t>1 year 10 months 28 days</t>
        </is>
      </c>
      <c r="D11" s="4" t="inlineStr">
        <is>
          <t xml:space="preserve"> </t>
        </is>
      </c>
      <c r="E11" s="4" t="inlineStr">
        <is>
          <t>1 year 10 months 28 days</t>
        </is>
      </c>
      <c r="F11" s="4" t="inlineStr">
        <is>
          <t xml:space="preserve"> </t>
        </is>
      </c>
      <c r="G11" s="4" t="inlineStr">
        <is>
          <t>1 year 7 months 17 days</t>
        </is>
      </c>
    </row>
    <row r="12">
      <c r="A12" s="3" t="inlineStr">
        <is>
          <t>Weighted average discount rate applied</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s</t>
        </is>
      </c>
      <c r="C13" s="8" t="n">
        <v>0.08</v>
      </c>
      <c r="D13" s="4" t="inlineStr">
        <is>
          <t xml:space="preserve"> </t>
        </is>
      </c>
      <c r="E13" s="8" t="n">
        <v>0.08</v>
      </c>
      <c r="F13" s="4" t="inlineStr">
        <is>
          <t xml:space="preserve"> </t>
        </is>
      </c>
      <c r="G13" s="9" t="n">
        <v>0.08599999999999999</v>
      </c>
    </row>
    <row r="14">
      <c r="A14" s="4" t="inlineStr">
        <is>
          <t>Finance leases</t>
        </is>
      </c>
      <c r="C14" s="9" t="n">
        <v>0.061</v>
      </c>
      <c r="D14" s="4" t="inlineStr">
        <is>
          <t xml:space="preserve"> </t>
        </is>
      </c>
      <c r="E14" s="9" t="n">
        <v>0.061</v>
      </c>
      <c r="F14" s="4" t="inlineStr">
        <is>
          <t xml:space="preserve"> </t>
        </is>
      </c>
      <c r="G14" s="9" t="n">
        <v>0.062</v>
      </c>
    </row>
    <row r="15">
      <c r="A15" s="4" t="inlineStr">
        <is>
          <t>Operating cash outflows from operating leases</t>
        </is>
      </c>
      <c r="C15" s="4" t="inlineStr">
        <is>
          <t xml:space="preserve"> </t>
        </is>
      </c>
      <c r="D15" s="4" t="inlineStr">
        <is>
          <t xml:space="preserve"> </t>
        </is>
      </c>
      <c r="E15" s="6" t="n">
        <v>2041965</v>
      </c>
      <c r="F15" s="5" t="n">
        <v>2902305</v>
      </c>
      <c r="G15" s="4" t="inlineStr">
        <is>
          <t xml:space="preserve"> </t>
        </is>
      </c>
    </row>
    <row r="16">
      <c r="A16" s="4" t="inlineStr">
        <is>
          <t>Operating cash outflows from finance leases (interest payments)</t>
        </is>
      </c>
      <c r="C16" s="4" t="inlineStr">
        <is>
          <t xml:space="preserve"> </t>
        </is>
      </c>
      <c r="D16" s="4" t="inlineStr">
        <is>
          <t xml:space="preserve"> </t>
        </is>
      </c>
      <c r="E16" s="5" t="n">
        <v>96996</v>
      </c>
      <c r="F16" s="5" t="n">
        <v>22047</v>
      </c>
      <c r="G16" s="4" t="inlineStr">
        <is>
          <t xml:space="preserve"> </t>
        </is>
      </c>
    </row>
    <row r="17">
      <c r="A17" s="4" t="inlineStr">
        <is>
          <t>Financing cash outflows from finance leases</t>
        </is>
      </c>
      <c r="C17" s="4" t="inlineStr">
        <is>
          <t xml:space="preserve"> </t>
        </is>
      </c>
      <c r="D17" s="4" t="inlineStr">
        <is>
          <t xml:space="preserve"> </t>
        </is>
      </c>
      <c r="E17" s="5" t="n">
        <v>894332</v>
      </c>
      <c r="F17" s="5" t="n">
        <v>209514</v>
      </c>
      <c r="G17" s="4" t="inlineStr">
        <is>
          <t xml:space="preserve"> </t>
        </is>
      </c>
    </row>
    <row r="18">
      <c r="A18" s="4" t="inlineStr">
        <is>
          <t>Leased assets obtained in exchange for finance lease liabilities</t>
        </is>
      </c>
      <c r="C18" s="4" t="inlineStr">
        <is>
          <t xml:space="preserve"> </t>
        </is>
      </c>
      <c r="D18" s="4" t="inlineStr">
        <is>
          <t xml:space="preserve"> </t>
        </is>
      </c>
      <c r="E18" s="5" t="n">
        <v>709909</v>
      </c>
      <c r="F18" s="5" t="n">
        <v>52838</v>
      </c>
      <c r="G18" s="4" t="inlineStr">
        <is>
          <t xml:space="preserve"> </t>
        </is>
      </c>
    </row>
    <row r="19">
      <c r="A19" s="4" t="inlineStr">
        <is>
          <t>Leased assets obtained in exchange for operating lease liabilities</t>
        </is>
      </c>
      <c r="C19" s="4" t="inlineStr">
        <is>
          <t xml:space="preserve"> </t>
        </is>
      </c>
      <c r="D19" s="4" t="inlineStr">
        <is>
          <t xml:space="preserve"> </t>
        </is>
      </c>
      <c r="E19" s="6" t="n">
        <v>16724580</v>
      </c>
      <c r="F19" s="6" t="n">
        <v>0</v>
      </c>
      <c r="G19" s="4" t="inlineStr">
        <is>
          <t xml:space="preserve"> </t>
        </is>
      </c>
    </row>
    <row r="20"/>
    <row r="21">
      <c r="A21" s="4" t="inlineStr">
        <is>
          <t xml:space="preserve">[1] Includes short-term leases and variable lease costs, which are immaterial. </t>
        </is>
      </c>
    </row>
  </sheetData>
  <mergeCells count="5">
    <mergeCell ref="A1:B2"/>
    <mergeCell ref="C1:D1"/>
    <mergeCell ref="E1:F1"/>
    <mergeCell ref="A20:F20"/>
    <mergeCell ref="A21:F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and Finance Lease Liabilities (Detail) - USD ($)</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Remainder of 2023</t>
        </is>
      </c>
      <c r="B3" s="6" t="n">
        <v>3013494</v>
      </c>
      <c r="C3" s="4" t="inlineStr">
        <is>
          <t xml:space="preserve"> </t>
        </is>
      </c>
    </row>
    <row r="4">
      <c r="A4" s="4" t="inlineStr">
        <is>
          <t>2024</t>
        </is>
      </c>
      <c r="B4" s="5" t="n">
        <v>6115020</v>
      </c>
      <c r="C4" s="4" t="inlineStr">
        <is>
          <t xml:space="preserve"> </t>
        </is>
      </c>
    </row>
    <row r="5">
      <c r="A5" s="4" t="inlineStr">
        <is>
          <t>2025</t>
        </is>
      </c>
      <c r="B5" s="5" t="n">
        <v>6121713</v>
      </c>
      <c r="C5" s="4" t="inlineStr">
        <is>
          <t xml:space="preserve"> </t>
        </is>
      </c>
    </row>
    <row r="6">
      <c r="A6" s="4" t="inlineStr">
        <is>
          <t>2026</t>
        </is>
      </c>
      <c r="B6" s="5" t="n">
        <v>5928803</v>
      </c>
      <c r="C6" s="4" t="inlineStr">
        <is>
          <t xml:space="preserve"> </t>
        </is>
      </c>
    </row>
    <row r="7">
      <c r="A7" s="4" t="inlineStr">
        <is>
          <t>2027</t>
        </is>
      </c>
      <c r="B7" s="5" t="n">
        <v>5556047</v>
      </c>
      <c r="C7" s="4" t="inlineStr">
        <is>
          <t xml:space="preserve"> </t>
        </is>
      </c>
    </row>
    <row r="8">
      <c r="A8" s="4" t="inlineStr">
        <is>
          <t>Thereafter</t>
        </is>
      </c>
      <c r="B8" s="5" t="n">
        <v>49767552</v>
      </c>
      <c r="C8" s="4" t="inlineStr">
        <is>
          <t xml:space="preserve"> </t>
        </is>
      </c>
    </row>
    <row r="9">
      <c r="A9" s="4" t="inlineStr">
        <is>
          <t>Total lease payments</t>
        </is>
      </c>
      <c r="B9" s="5" t="n">
        <v>76502629</v>
      </c>
      <c r="C9" s="4" t="inlineStr">
        <is>
          <t xml:space="preserve"> </t>
        </is>
      </c>
    </row>
    <row r="10">
      <c r="A10" s="4" t="inlineStr">
        <is>
          <t>Less: imputed interest</t>
        </is>
      </c>
      <c r="B10" s="5" t="n">
        <v>29638144</v>
      </c>
      <c r="C10" s="4" t="inlineStr">
        <is>
          <t xml:space="preserve"> </t>
        </is>
      </c>
    </row>
    <row r="11">
      <c r="A11" s="4" t="inlineStr">
        <is>
          <t>Total operating lease liabilities</t>
        </is>
      </c>
      <c r="B11" s="5" t="n">
        <v>46864485</v>
      </c>
      <c r="C11" s="6" t="n">
        <v>29934907</v>
      </c>
    </row>
    <row r="12">
      <c r="A12" s="4" t="inlineStr">
        <is>
          <t>Less: current portion of lease liabilities</t>
        </is>
      </c>
      <c r="B12" s="5" t="n">
        <v>2491641</v>
      </c>
      <c r="C12" s="5" t="n">
        <v>1504433</v>
      </c>
    </row>
    <row r="13">
      <c r="A13" s="4" t="inlineStr">
        <is>
          <t>Long-term portion of lease liabilities</t>
        </is>
      </c>
      <c r="B13" s="5" t="n">
        <v>44372844</v>
      </c>
      <c r="C13" s="5" t="n">
        <v>28430474</v>
      </c>
    </row>
    <row r="14">
      <c r="A14" s="3" t="inlineStr">
        <is>
          <t>Finance Leases:</t>
        </is>
      </c>
      <c r="B14" s="4" t="inlineStr">
        <is>
          <t xml:space="preserve"> </t>
        </is>
      </c>
      <c r="C14" s="4" t="inlineStr">
        <is>
          <t xml:space="preserve"> </t>
        </is>
      </c>
    </row>
    <row r="15">
      <c r="A15" s="4" t="inlineStr">
        <is>
          <t>Remainder of 2023</t>
        </is>
      </c>
      <c r="B15" s="5" t="n">
        <v>1140414</v>
      </c>
      <c r="C15" s="4" t="inlineStr">
        <is>
          <t xml:space="preserve"> </t>
        </is>
      </c>
    </row>
    <row r="16">
      <c r="A16" s="4" t="inlineStr">
        <is>
          <t>2024</t>
        </is>
      </c>
      <c r="B16" s="5" t="n">
        <v>1370503</v>
      </c>
      <c r="C16" s="4" t="inlineStr">
        <is>
          <t xml:space="preserve"> </t>
        </is>
      </c>
    </row>
    <row r="17">
      <c r="A17" s="4" t="inlineStr">
        <is>
          <t>2025</t>
        </is>
      </c>
      <c r="B17" s="5" t="n">
        <v>197798</v>
      </c>
      <c r="C17" s="4" t="inlineStr">
        <is>
          <t xml:space="preserve"> </t>
        </is>
      </c>
    </row>
    <row r="18">
      <c r="A18" s="4" t="inlineStr">
        <is>
          <t>2026</t>
        </is>
      </c>
      <c r="B18" s="5" t="n">
        <v>182060</v>
      </c>
      <c r="C18" s="4" t="inlineStr">
        <is>
          <t xml:space="preserve"> </t>
        </is>
      </c>
    </row>
    <row r="19">
      <c r="A19" s="4" t="inlineStr">
        <is>
          <t>2027</t>
        </is>
      </c>
      <c r="B19" s="5" t="n">
        <v>142428</v>
      </c>
      <c r="C19" s="4" t="inlineStr">
        <is>
          <t xml:space="preserve"> </t>
        </is>
      </c>
    </row>
    <row r="20">
      <c r="A20" s="4" t="inlineStr">
        <is>
          <t>Thereafter</t>
        </is>
      </c>
      <c r="B20" s="5" t="n">
        <v>35607</v>
      </c>
      <c r="C20" s="4" t="inlineStr">
        <is>
          <t xml:space="preserve"> </t>
        </is>
      </c>
    </row>
    <row r="21">
      <c r="A21" s="4" t="inlineStr">
        <is>
          <t>Total lease payments</t>
        </is>
      </c>
      <c r="B21" s="5" t="n">
        <v>3068810</v>
      </c>
      <c r="C21" s="4" t="inlineStr">
        <is>
          <t xml:space="preserve"> </t>
        </is>
      </c>
    </row>
    <row r="22">
      <c r="A22" s="4" t="inlineStr">
        <is>
          <t>Less: imputed interest</t>
        </is>
      </c>
      <c r="B22" s="5" t="n">
        <v>200542</v>
      </c>
      <c r="C22" s="4" t="inlineStr">
        <is>
          <t xml:space="preserve"> </t>
        </is>
      </c>
    </row>
    <row r="23">
      <c r="A23" s="4" t="inlineStr">
        <is>
          <t>Total finance lease liabilities</t>
        </is>
      </c>
      <c r="B23" s="5" t="n">
        <v>2868268</v>
      </c>
      <c r="C23" s="5" t="n">
        <v>3115415</v>
      </c>
    </row>
    <row r="24">
      <c r="A24" s="4" t="inlineStr">
        <is>
          <t>Less: current portion of lease liabilities</t>
        </is>
      </c>
      <c r="B24" s="5" t="n">
        <v>1742661</v>
      </c>
      <c r="C24" s="5" t="n">
        <v>1660404</v>
      </c>
    </row>
    <row r="25">
      <c r="A25" s="4" t="inlineStr">
        <is>
          <t>Long-term portion of lease liabilities</t>
        </is>
      </c>
      <c r="B25" s="6" t="n">
        <v>1125607</v>
      </c>
      <c r="C25" s="6" t="n">
        <v>14550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 width="18" customWidth="1" min="5" max="5"/>
    <col width="22" customWidth="1" min="6" max="6"/>
    <col width="18" customWidth="1" min="7" max="7"/>
  </cols>
  <sheetData>
    <row r="1">
      <c r="A1" s="1" t="inlineStr">
        <is>
          <t>Leases - Additional Information (Detail)</t>
        </is>
      </c>
      <c r="D1" s="2" t="inlineStr">
        <is>
          <t>6 Months Ended</t>
        </is>
      </c>
    </row>
    <row r="2">
      <c r="B2" s="2" t="inlineStr">
        <is>
          <t>Jan. 26, 2026</t>
        </is>
      </c>
      <c r="C2" s="2" t="inlineStr">
        <is>
          <t>Jul. 28, 2021 USD ($) ft²</t>
        </is>
      </c>
      <c r="D2" s="2" t="inlineStr">
        <is>
          <t>Jun. 30, 2023 USD ($) ft²</t>
        </is>
      </c>
      <c r="E2" s="2" t="inlineStr">
        <is>
          <t>Feb. 07, 2023 ft²</t>
        </is>
      </c>
      <c r="F2" s="2" t="inlineStr">
        <is>
          <t>Dec. 31, 2022 USD ($)</t>
        </is>
      </c>
      <c r="G2" s="2" t="inlineStr">
        <is>
          <t>Jan. 26, 2021 ft²</t>
        </is>
      </c>
    </row>
    <row r="3">
      <c r="A3" s="4" t="inlineStr">
        <is>
          <t>Customary security deposit | $</t>
        </is>
      </c>
      <c r="B3" s="4" t="inlineStr">
        <is>
          <t xml:space="preserve"> </t>
        </is>
      </c>
      <c r="C3" s="4" t="inlineStr">
        <is>
          <t xml:space="preserve"> </t>
        </is>
      </c>
      <c r="D3" s="6" t="n">
        <v>200000</v>
      </c>
      <c r="E3" s="4" t="inlineStr">
        <is>
          <t xml:space="preserve"> </t>
        </is>
      </c>
      <c r="F3" s="6" t="n">
        <v>200000</v>
      </c>
      <c r="G3" s="4" t="inlineStr">
        <is>
          <t xml:space="preserve"> </t>
        </is>
      </c>
    </row>
    <row r="4">
      <c r="A4" s="4" t="inlineStr">
        <is>
          <t>Min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ssee, Operating lease, Term of contract</t>
        </is>
      </c>
      <c r="B5" s="4" t="inlineStr">
        <is>
          <t xml:space="preserve"> </t>
        </is>
      </c>
      <c r="C5" s="4" t="inlineStr">
        <is>
          <t xml:space="preserve"> </t>
        </is>
      </c>
      <c r="D5" s="4" t="inlineStr">
        <is>
          <t>1 year</t>
        </is>
      </c>
      <c r="E5" s="4" t="inlineStr">
        <is>
          <t xml:space="preserve"> </t>
        </is>
      </c>
      <c r="F5" s="4" t="inlineStr">
        <is>
          <t xml:space="preserve"> </t>
        </is>
      </c>
      <c r="G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ssee, Operating lease, Term of contract</t>
        </is>
      </c>
      <c r="B7" s="4" t="inlineStr">
        <is>
          <t xml:space="preserve"> </t>
        </is>
      </c>
      <c r="C7" s="4" t="inlineStr">
        <is>
          <t xml:space="preserve"> </t>
        </is>
      </c>
      <c r="D7" s="4" t="inlineStr">
        <is>
          <t>30 years</t>
        </is>
      </c>
      <c r="E7" s="4" t="inlineStr">
        <is>
          <t xml:space="preserve"> </t>
        </is>
      </c>
      <c r="F7" s="4" t="inlineStr">
        <is>
          <t xml:space="preserve"> </t>
        </is>
      </c>
      <c r="G7" s="4" t="inlineStr">
        <is>
          <t xml:space="preserve"> </t>
        </is>
      </c>
    </row>
    <row r="8">
      <c r="A8" s="4" t="inlineStr">
        <is>
          <t>Summerville South Carolina warehou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rea of land</t>
        </is>
      </c>
      <c r="B9" s="4" t="inlineStr">
        <is>
          <t xml:space="preserve"> </t>
        </is>
      </c>
      <c r="C9" s="5" t="n">
        <v>360320</v>
      </c>
      <c r="D9" s="4" t="inlineStr">
        <is>
          <t xml:space="preserve"> </t>
        </is>
      </c>
      <c r="E9" s="4" t="inlineStr">
        <is>
          <t xml:space="preserve"> </t>
        </is>
      </c>
      <c r="F9" s="4" t="inlineStr">
        <is>
          <t xml:space="preserve"> </t>
        </is>
      </c>
      <c r="G9" s="4" t="inlineStr">
        <is>
          <t xml:space="preserve"> </t>
        </is>
      </c>
    </row>
    <row r="10">
      <c r="A10" s="4" t="inlineStr">
        <is>
          <t>Incentive from Lessor | $</t>
        </is>
      </c>
      <c r="B10" s="4" t="inlineStr">
        <is>
          <t xml:space="preserve"> </t>
        </is>
      </c>
      <c r="C10" s="6" t="n">
        <v>1300000</v>
      </c>
      <c r="D10" s="4" t="inlineStr">
        <is>
          <t xml:space="preserve"> </t>
        </is>
      </c>
      <c r="E10" s="4" t="inlineStr">
        <is>
          <t xml:space="preserve"> </t>
        </is>
      </c>
      <c r="F10" s="4" t="inlineStr">
        <is>
          <t xml:space="preserve"> </t>
        </is>
      </c>
      <c r="G10" s="4" t="inlineStr">
        <is>
          <t xml:space="preserve"> </t>
        </is>
      </c>
    </row>
    <row r="11">
      <c r="A11" s="4" t="inlineStr">
        <is>
          <t>Lease renewal term</t>
        </is>
      </c>
      <c r="B11" s="4" t="inlineStr">
        <is>
          <t xml:space="preserve"> </t>
        </is>
      </c>
      <c r="C11" s="4" t="inlineStr">
        <is>
          <t>5 years</t>
        </is>
      </c>
      <c r="D11" s="4" t="inlineStr">
        <is>
          <t xml:space="preserve"> </t>
        </is>
      </c>
      <c r="E11" s="4" t="inlineStr">
        <is>
          <t xml:space="preserve"> </t>
        </is>
      </c>
      <c r="F11" s="4" t="inlineStr">
        <is>
          <t xml:space="preserve"> </t>
        </is>
      </c>
      <c r="G11" s="4" t="inlineStr">
        <is>
          <t xml:space="preserve"> </t>
        </is>
      </c>
    </row>
    <row r="12">
      <c r="A12" s="4" t="inlineStr">
        <is>
          <t>Annual Base Rent | $</t>
        </is>
      </c>
      <c r="B12" s="4" t="inlineStr">
        <is>
          <t xml:space="preserve"> </t>
        </is>
      </c>
      <c r="C12" s="6" t="n">
        <v>2000000</v>
      </c>
      <c r="D12" s="4" t="inlineStr">
        <is>
          <t xml:space="preserve"> </t>
        </is>
      </c>
      <c r="E12" s="4" t="inlineStr">
        <is>
          <t xml:space="preserve"> </t>
        </is>
      </c>
      <c r="F12" s="4" t="inlineStr">
        <is>
          <t xml:space="preserve"> </t>
        </is>
      </c>
      <c r="G12" s="4" t="inlineStr">
        <is>
          <t xml:space="preserve"> </t>
        </is>
      </c>
    </row>
    <row r="13">
      <c r="A13" s="4" t="inlineStr">
        <is>
          <t>Lease esclation percent</t>
        </is>
      </c>
      <c r="B13" s="4" t="inlineStr">
        <is>
          <t xml:space="preserve"> </t>
        </is>
      </c>
      <c r="C13" s="8" t="n">
        <v>0.02</v>
      </c>
      <c r="D13" s="4" t="inlineStr">
        <is>
          <t xml:space="preserve"> </t>
        </is>
      </c>
      <c r="E13" s="4" t="inlineStr">
        <is>
          <t xml:space="preserve"> </t>
        </is>
      </c>
      <c r="F13" s="4" t="inlineStr">
        <is>
          <t xml:space="preserve"> </t>
        </is>
      </c>
      <c r="G13" s="4" t="inlineStr">
        <is>
          <t xml:space="preserve"> </t>
        </is>
      </c>
    </row>
    <row r="14">
      <c r="A14" s="4" t="inlineStr">
        <is>
          <t>Customary security deposit | $</t>
        </is>
      </c>
      <c r="B14" s="4" t="inlineStr">
        <is>
          <t xml:space="preserve"> </t>
        </is>
      </c>
      <c r="C14" s="4" t="inlineStr">
        <is>
          <t xml:space="preserve"> </t>
        </is>
      </c>
      <c r="D14" s="6" t="n">
        <v>300000</v>
      </c>
      <c r="E14" s="4" t="inlineStr">
        <is>
          <t xml:space="preserve"> </t>
        </is>
      </c>
      <c r="F14" s="5" t="n">
        <v>300000</v>
      </c>
      <c r="G14" s="4" t="inlineStr">
        <is>
          <t xml:space="preserve"> </t>
        </is>
      </c>
    </row>
    <row r="15">
      <c r="A15" s="4" t="inlineStr">
        <is>
          <t>Summerville South Carolina warehouse | Amendment to Existing Leas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rea of land</t>
        </is>
      </c>
      <c r="B16" s="4" t="inlineStr">
        <is>
          <t xml:space="preserve"> </t>
        </is>
      </c>
      <c r="C16" s="4" t="inlineStr">
        <is>
          <t xml:space="preserve"> </t>
        </is>
      </c>
      <c r="D16" s="5" t="n">
        <v>303340</v>
      </c>
      <c r="E16" s="4" t="inlineStr">
        <is>
          <t xml:space="preserve"> </t>
        </is>
      </c>
      <c r="F16" s="4" t="inlineStr">
        <is>
          <t xml:space="preserve"> </t>
        </is>
      </c>
      <c r="G16" s="4" t="inlineStr">
        <is>
          <t xml:space="preserve"> </t>
        </is>
      </c>
    </row>
    <row r="17">
      <c r="A17" s="4" t="inlineStr">
        <is>
          <t>Summerville South Carolin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rea of land</t>
        </is>
      </c>
      <c r="B18" s="4" t="inlineStr">
        <is>
          <t xml:space="preserve"> </t>
        </is>
      </c>
      <c r="C18" s="4" t="inlineStr">
        <is>
          <t xml:space="preserve"> </t>
        </is>
      </c>
      <c r="D18" s="5" t="n">
        <v>272000</v>
      </c>
      <c r="E18" s="4" t="inlineStr">
        <is>
          <t xml:space="preserve"> </t>
        </is>
      </c>
      <c r="F18" s="4" t="inlineStr">
        <is>
          <t xml:space="preserve"> </t>
        </is>
      </c>
      <c r="G18" s="4" t="inlineStr">
        <is>
          <t xml:space="preserve"> </t>
        </is>
      </c>
    </row>
    <row r="19">
      <c r="A19" s="4" t="inlineStr">
        <is>
          <t>Leases Expiration Term</t>
        </is>
      </c>
      <c r="B19" s="4" t="inlineStr">
        <is>
          <t>2026-07</t>
        </is>
      </c>
      <c r="C19" s="4" t="inlineStr">
        <is>
          <t xml:space="preserve"> </t>
        </is>
      </c>
      <c r="D19" s="4" t="inlineStr">
        <is>
          <t>2037-10</t>
        </is>
      </c>
      <c r="E19" s="4" t="inlineStr">
        <is>
          <t xml:space="preserve"> </t>
        </is>
      </c>
      <c r="F19" s="4" t="inlineStr">
        <is>
          <t xml:space="preserve"> </t>
        </is>
      </c>
      <c r="G19" s="4" t="inlineStr">
        <is>
          <t xml:space="preserve"> </t>
        </is>
      </c>
    </row>
    <row r="20">
      <c r="A20" s="4" t="inlineStr">
        <is>
          <t>Lessee, Operating lease, Term of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row>
    <row r="21">
      <c r="A21" s="4" t="inlineStr">
        <is>
          <t>Lease renewal term</t>
        </is>
      </c>
      <c r="B21" s="4" t="inlineStr">
        <is>
          <t xml:space="preserve"> </t>
        </is>
      </c>
      <c r="C21" s="4" t="inlineStr">
        <is>
          <t xml:space="preserve"> </t>
        </is>
      </c>
      <c r="D21" s="4" t="inlineStr">
        <is>
          <t>5 years</t>
        </is>
      </c>
      <c r="E21" s="4" t="inlineStr">
        <is>
          <t xml:space="preserve"> </t>
        </is>
      </c>
      <c r="F21" s="4" t="inlineStr">
        <is>
          <t xml:space="preserve"> </t>
        </is>
      </c>
      <c r="G21" s="4" t="inlineStr">
        <is>
          <t>3 years</t>
        </is>
      </c>
    </row>
    <row r="22">
      <c r="A22" s="4" t="inlineStr">
        <is>
          <t>Allowance for cost of construction for new expansion | $</t>
        </is>
      </c>
      <c r="B22" s="4" t="inlineStr">
        <is>
          <t xml:space="preserve"> </t>
        </is>
      </c>
      <c r="C22" s="4" t="inlineStr">
        <is>
          <t xml:space="preserve"> </t>
        </is>
      </c>
      <c r="D22" s="6" t="n">
        <v>8</v>
      </c>
      <c r="E22" s="4" t="inlineStr">
        <is>
          <t xml:space="preserve"> </t>
        </is>
      </c>
      <c r="F22" s="4" t="inlineStr">
        <is>
          <t xml:space="preserve"> </t>
        </is>
      </c>
      <c r="G22" s="4" t="inlineStr">
        <is>
          <t xml:space="preserve"> </t>
        </is>
      </c>
    </row>
    <row r="23">
      <c r="A23" s="4" t="inlineStr">
        <is>
          <t>Annual Base Rent | $</t>
        </is>
      </c>
      <c r="B23" s="4" t="inlineStr">
        <is>
          <t xml:space="preserve"> </t>
        </is>
      </c>
      <c r="C23" s="4" t="inlineStr">
        <is>
          <t xml:space="preserve"> </t>
        </is>
      </c>
      <c r="D23" s="6" t="n">
        <v>8000000</v>
      </c>
      <c r="E23" s="4" t="inlineStr">
        <is>
          <t xml:space="preserve"> </t>
        </is>
      </c>
      <c r="F23" s="4" t="inlineStr">
        <is>
          <t xml:space="preserve"> </t>
        </is>
      </c>
      <c r="G23" s="4" t="inlineStr">
        <is>
          <t xml:space="preserve"> </t>
        </is>
      </c>
    </row>
    <row r="24">
      <c r="A24" s="4" t="inlineStr">
        <is>
          <t>Lease esclation percent</t>
        </is>
      </c>
      <c r="B24" s="4" t="inlineStr">
        <is>
          <t xml:space="preserve"> </t>
        </is>
      </c>
      <c r="C24" s="4" t="inlineStr">
        <is>
          <t xml:space="preserve"> </t>
        </is>
      </c>
      <c r="D24" s="9" t="n">
        <v>0.035</v>
      </c>
      <c r="E24" s="4" t="inlineStr">
        <is>
          <t xml:space="preserve"> </t>
        </is>
      </c>
      <c r="F24" s="4" t="inlineStr">
        <is>
          <t xml:space="preserve"> </t>
        </is>
      </c>
      <c r="G24" s="4" t="inlineStr">
        <is>
          <t xml:space="preserve"> </t>
        </is>
      </c>
    </row>
    <row r="25">
      <c r="A25" s="4" t="inlineStr">
        <is>
          <t>Customary security deposit | $</t>
        </is>
      </c>
      <c r="B25" s="4" t="inlineStr">
        <is>
          <t xml:space="preserve"> </t>
        </is>
      </c>
      <c r="C25" s="4" t="inlineStr">
        <is>
          <t xml:space="preserve"> </t>
        </is>
      </c>
      <c r="D25" s="6" t="n">
        <v>100000</v>
      </c>
      <c r="E25" s="4" t="inlineStr">
        <is>
          <t xml:space="preserve"> </t>
        </is>
      </c>
      <c r="F25" s="5" t="n">
        <v>100000</v>
      </c>
      <c r="G25" s="4" t="inlineStr">
        <is>
          <t xml:space="preserve"> </t>
        </is>
      </c>
    </row>
    <row r="26">
      <c r="A26" s="4" t="inlineStr">
        <is>
          <t>tenant allowance | $</t>
        </is>
      </c>
      <c r="B26" s="4" t="inlineStr">
        <is>
          <t xml:space="preserve"> </t>
        </is>
      </c>
      <c r="C26" s="4" t="inlineStr">
        <is>
          <t xml:space="preserve"> </t>
        </is>
      </c>
      <c r="D26" s="5" t="n">
        <v>8000000</v>
      </c>
      <c r="E26" s="4" t="inlineStr">
        <is>
          <t xml:space="preserve"> </t>
        </is>
      </c>
      <c r="F26" s="4" t="inlineStr">
        <is>
          <t xml:space="preserve"> </t>
        </is>
      </c>
      <c r="G26" s="4" t="inlineStr">
        <is>
          <t xml:space="preserve"> </t>
        </is>
      </c>
    </row>
    <row r="27">
      <c r="A27" s="4" t="inlineStr">
        <is>
          <t>Summerville South Carolina | Draw on Revolving Credit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asehold improvements | $</t>
        </is>
      </c>
      <c r="B28" s="4" t="inlineStr">
        <is>
          <t xml:space="preserve"> </t>
        </is>
      </c>
      <c r="C28" s="4" t="inlineStr">
        <is>
          <t xml:space="preserve"> </t>
        </is>
      </c>
      <c r="D28" s="6" t="n">
        <v>15200000</v>
      </c>
      <c r="E28" s="4" t="inlineStr">
        <is>
          <t xml:space="preserve"> </t>
        </is>
      </c>
      <c r="F28" s="6" t="n">
        <v>0</v>
      </c>
      <c r="G28" s="4" t="inlineStr">
        <is>
          <t xml:space="preserve"> </t>
        </is>
      </c>
    </row>
    <row r="29">
      <c r="A29" s="4" t="inlineStr">
        <is>
          <t>Summerville South Carolina | Amendment to Existing Le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rea of land</t>
        </is>
      </c>
      <c r="B30" s="4" t="inlineStr">
        <is>
          <t xml:space="preserve"> </t>
        </is>
      </c>
      <c r="C30" s="4" t="inlineStr">
        <is>
          <t xml:space="preserve"> </t>
        </is>
      </c>
      <c r="D30" s="4" t="inlineStr">
        <is>
          <t xml:space="preserve"> </t>
        </is>
      </c>
      <c r="E30" s="5" t="n">
        <v>377740</v>
      </c>
      <c r="F30" s="4" t="inlineStr">
        <is>
          <t xml:space="preserve"> </t>
        </is>
      </c>
      <c r="G30" s="4" t="inlineStr">
        <is>
          <t xml:space="preserve"> </t>
        </is>
      </c>
    </row>
    <row r="31">
      <c r="A31" s="4" t="inlineStr">
        <is>
          <t>Addition In Existing Lease Area</t>
        </is>
      </c>
      <c r="B31" s="4" t="inlineStr">
        <is>
          <t xml:space="preserve"> </t>
        </is>
      </c>
      <c r="C31" s="4" t="inlineStr">
        <is>
          <t xml:space="preserve"> </t>
        </is>
      </c>
      <c r="D31" s="4" t="inlineStr">
        <is>
          <t xml:space="preserve"> </t>
        </is>
      </c>
      <c r="E31" s="5" t="n">
        <v>74400</v>
      </c>
      <c r="F31" s="4" t="inlineStr">
        <is>
          <t xml:space="preserve"> </t>
        </is>
      </c>
      <c r="G31" s="4" t="inlineStr">
        <is>
          <t xml:space="preserve"> </t>
        </is>
      </c>
    </row>
    <row r="32">
      <c r="A32" s="4" t="inlineStr">
        <is>
          <t>Summerville South Carolina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rea of land</t>
        </is>
      </c>
      <c r="B33" s="4" t="inlineStr">
        <is>
          <t xml:space="preserve"> </t>
        </is>
      </c>
      <c r="C33" s="4" t="inlineStr">
        <is>
          <t xml:space="preserve"> </t>
        </is>
      </c>
      <c r="D33" s="4" t="inlineStr">
        <is>
          <t xml:space="preserve"> </t>
        </is>
      </c>
      <c r="E33" s="4" t="inlineStr">
        <is>
          <t xml:space="preserve"> </t>
        </is>
      </c>
      <c r="F33" s="4" t="inlineStr">
        <is>
          <t xml:space="preserve"> </t>
        </is>
      </c>
      <c r="G33" s="5" t="n">
        <v>115500</v>
      </c>
    </row>
    <row r="34">
      <c r="A34" s="4" t="inlineStr">
        <is>
          <t>Summerville South Carolina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rea of land</t>
        </is>
      </c>
      <c r="B35" s="4" t="inlineStr">
        <is>
          <t xml:space="preserve"> </t>
        </is>
      </c>
      <c r="C35" s="4" t="inlineStr">
        <is>
          <t xml:space="preserve"> </t>
        </is>
      </c>
      <c r="D35" s="4" t="inlineStr">
        <is>
          <t xml:space="preserve"> </t>
        </is>
      </c>
      <c r="E35" s="4" t="inlineStr">
        <is>
          <t xml:space="preserve"> </t>
        </is>
      </c>
      <c r="F35" s="4" t="inlineStr">
        <is>
          <t xml:space="preserve"> </t>
        </is>
      </c>
      <c r="G35" s="5" t="n">
        <v>136500</v>
      </c>
    </row>
    <row r="36">
      <c r="A36" s="4" t="inlineStr">
        <is>
          <t>Benicia, Californi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rea of land</t>
        </is>
      </c>
      <c r="B37" s="4" t="inlineStr">
        <is>
          <t xml:space="preserve"> </t>
        </is>
      </c>
      <c r="C37" s="4" t="inlineStr">
        <is>
          <t xml:space="preserve"> </t>
        </is>
      </c>
      <c r="D37" s="5" t="n">
        <v>16896</v>
      </c>
      <c r="E37" s="4" t="inlineStr">
        <is>
          <t xml:space="preserve"> </t>
        </is>
      </c>
      <c r="F37" s="4" t="inlineStr">
        <is>
          <t xml:space="preserve"> </t>
        </is>
      </c>
      <c r="G37" s="4" t="inlineStr">
        <is>
          <t xml:space="preserve"> </t>
        </is>
      </c>
    </row>
    <row r="38">
      <c r="A38" s="4" t="inlineStr">
        <is>
          <t>Leases Expiration Term</t>
        </is>
      </c>
      <c r="B38" s="4" t="inlineStr">
        <is>
          <t xml:space="preserve"> </t>
        </is>
      </c>
      <c r="C38" s="4" t="inlineStr">
        <is>
          <t xml:space="preserve"> </t>
        </is>
      </c>
      <c r="D38" s="4" t="inlineStr">
        <is>
          <t>2025-01</t>
        </is>
      </c>
      <c r="E38" s="4" t="inlineStr">
        <is>
          <t xml:space="preserve"> </t>
        </is>
      </c>
      <c r="F38" s="4" t="inlineStr">
        <is>
          <t xml:space="preserve"> </t>
        </is>
      </c>
      <c r="G38" s="4" t="inlineStr">
        <is>
          <t xml:space="preserve"> </t>
        </is>
      </c>
    </row>
    <row r="39">
      <c r="A39" s="4" t="inlineStr">
        <is>
          <t>Lease renewal term</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row>
    <row r="40">
      <c r="A40" s="4" t="inlineStr">
        <is>
          <t>Benicia, California | Summerville South Carolina warehou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rea of land</t>
        </is>
      </c>
      <c r="B41" s="4" t="inlineStr">
        <is>
          <t xml:space="preserve"> </t>
        </is>
      </c>
      <c r="C41" s="4" t="inlineStr">
        <is>
          <t xml:space="preserve"> </t>
        </is>
      </c>
      <c r="D41" s="5" t="n">
        <v>31340</v>
      </c>
      <c r="E41" s="4" t="inlineStr">
        <is>
          <t xml:space="preserve"> </t>
        </is>
      </c>
      <c r="F41" s="4" t="inlineStr">
        <is>
          <t xml:space="preserve"> </t>
        </is>
      </c>
      <c r="G41" s="4" t="inlineStr">
        <is>
          <t xml:space="preserve"> </t>
        </is>
      </c>
    </row>
    <row r="42">
      <c r="A42" s="4" t="inlineStr">
        <is>
          <t>Madison, Wisconsi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rea of land</t>
        </is>
      </c>
      <c r="B43" s="4" t="inlineStr">
        <is>
          <t xml:space="preserve"> </t>
        </is>
      </c>
      <c r="C43" s="4" t="inlineStr">
        <is>
          <t xml:space="preserve"> </t>
        </is>
      </c>
      <c r="D43" s="5" t="n">
        <v>2500</v>
      </c>
      <c r="E43" s="4" t="inlineStr">
        <is>
          <t xml:space="preserve"> </t>
        </is>
      </c>
      <c r="F43" s="4" t="inlineStr">
        <is>
          <t xml:space="preserve"> </t>
        </is>
      </c>
      <c r="G43" s="4" t="inlineStr">
        <is>
          <t xml:space="preserve"> </t>
        </is>
      </c>
    </row>
    <row r="44">
      <c r="A44" s="4" t="inlineStr">
        <is>
          <t>Leases Expiration Term</t>
        </is>
      </c>
      <c r="B44" s="4" t="inlineStr">
        <is>
          <t xml:space="preserve"> </t>
        </is>
      </c>
      <c r="C44" s="4" t="inlineStr">
        <is>
          <t xml:space="preserve"> </t>
        </is>
      </c>
      <c r="D44" s="4" t="inlineStr">
        <is>
          <t>2024-10</t>
        </is>
      </c>
      <c r="E44" s="4" t="inlineStr">
        <is>
          <t xml:space="preserve"> </t>
        </is>
      </c>
      <c r="F44" s="4" t="inlineStr">
        <is>
          <t xml:space="preserve"> </t>
        </is>
      </c>
      <c r="G4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Deficit) - Additional Information (Detail) - shares</t>
        </is>
      </c>
      <c r="B1" s="2" t="inlineStr">
        <is>
          <t>Jun. 30, 2023</t>
        </is>
      </c>
      <c r="C1" s="2" t="inlineStr">
        <is>
          <t>Dec. 31, 2022</t>
        </is>
      </c>
    </row>
    <row r="2">
      <c r="A2" s="3" t="inlineStr">
        <is>
          <t>Statement [Line Items]</t>
        </is>
      </c>
      <c r="B2" s="4" t="inlineStr">
        <is>
          <t xml:space="preserve"> </t>
        </is>
      </c>
      <c r="C2" s="4" t="inlineStr">
        <is>
          <t xml:space="preserve"> </t>
        </is>
      </c>
    </row>
    <row r="3">
      <c r="A3" s="4" t="inlineStr">
        <is>
          <t>Common stock, shares outstanding</t>
        </is>
      </c>
      <c r="B3" s="5" t="n">
        <v>53920020</v>
      </c>
      <c r="C3" s="5" t="n">
        <v>532896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Fair Value Measurement Inputs and Valuation Techniques (Detail)</t>
        </is>
      </c>
      <c r="B1" s="2" t="inlineStr">
        <is>
          <t>Jun. 30, 2023</t>
        </is>
      </c>
      <c r="C1" s="2" t="inlineStr">
        <is>
          <t>Dec. 31, 2022</t>
        </is>
      </c>
    </row>
    <row r="2">
      <c r="A2" s="4" t="inlineStr">
        <is>
          <t>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1" t="n">
        <v>4.7</v>
      </c>
      <c r="C4" s="12" t="n">
        <v>3.63</v>
      </c>
    </row>
    <row r="5">
      <c r="A5" s="4" t="inlineStr">
        <is>
          <t>Exercis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2" t="n">
        <v>6.74</v>
      </c>
      <c r="C7" s="12" t="n">
        <v>6.74</v>
      </c>
    </row>
    <row r="8">
      <c r="A8" s="4" t="inlineStr">
        <is>
          <t>Term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5" t="n">
        <v>7</v>
      </c>
      <c r="C10" s="11" t="n">
        <v>7.5</v>
      </c>
    </row>
    <row r="11">
      <c r="A11" s="4" t="inlineStr">
        <is>
          <t>Volat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5" t="n">
        <v>75</v>
      </c>
      <c r="C13" s="5" t="n">
        <v>75</v>
      </c>
    </row>
    <row r="14">
      <c r="A14" s="4" t="inlineStr">
        <is>
          <t>Annual Dividend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5" t="n">
        <v>0</v>
      </c>
      <c r="C16" s="5" t="n">
        <v>0</v>
      </c>
    </row>
    <row r="17">
      <c r="A17" s="4" t="inlineStr">
        <is>
          <t>Risk-free interest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12" t="n">
        <v>4.01</v>
      </c>
      <c r="C19" s="12" t="n">
        <v>3.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ummary of Assets and Liabilities Measured at Fair Value on a Recurring Basis (Detail) - Fair Value, Recurring [Member]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y</t>
        </is>
      </c>
      <c r="B3" s="6" t="n">
        <v>1416909</v>
      </c>
      <c r="C3" s="6" t="n">
        <v>1059343</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y</t>
        </is>
      </c>
      <c r="B6" s="5" t="n">
        <v>0</v>
      </c>
      <c r="C6" s="5" t="n">
        <v>0</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Warrant liability</t>
        </is>
      </c>
      <c r="B9" s="5" t="n">
        <v>0</v>
      </c>
      <c r="C9" s="5" t="n">
        <v>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Warrant liability</t>
        </is>
      </c>
      <c r="B12" s="6" t="n">
        <v>1416909</v>
      </c>
      <c r="C12" s="6" t="n">
        <v>10593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3" customWidth="1" min="7" max="7"/>
  </cols>
  <sheetData>
    <row r="1">
      <c r="A1" s="1" t="inlineStr">
        <is>
          <t>Warrants - Additional Information (Detail) - USD ($) $ / shares in Units, $ in Millions</t>
        </is>
      </c>
      <c r="D1" s="2" t="inlineStr">
        <is>
          <t>1 Months Ended</t>
        </is>
      </c>
    </row>
    <row r="2">
      <c r="B2" s="2" t="inlineStr">
        <is>
          <t>Oct. 10, 2018</t>
        </is>
      </c>
      <c r="C2" s="2" t="inlineStr">
        <is>
          <t>Jun. 23, 2010</t>
        </is>
      </c>
      <c r="D2" s="2" t="inlineStr">
        <is>
          <t>Jul. 31, 2020</t>
        </is>
      </c>
      <c r="E2" s="2" t="inlineStr">
        <is>
          <t>Jun. 30, 2023</t>
        </is>
      </c>
      <c r="F2" s="2" t="inlineStr">
        <is>
          <t>Dec. 31, 2022</t>
        </is>
      </c>
      <c r="G2" s="2" t="inlineStr">
        <is>
          <t>May 10, 2011</t>
        </is>
      </c>
    </row>
    <row r="3">
      <c r="A3" s="4" t="inlineStr">
        <is>
          <t>Class of Warrant or Right, Number of Securities Called by Warrants or Rights</t>
        </is>
      </c>
      <c r="B3" s="4" t="inlineStr">
        <is>
          <t xml:space="preserve"> </t>
        </is>
      </c>
      <c r="C3" s="4" t="inlineStr">
        <is>
          <t xml:space="preserve"> </t>
        </is>
      </c>
      <c r="D3" s="4" t="inlineStr">
        <is>
          <t xml:space="preserve"> </t>
        </is>
      </c>
      <c r="E3" s="5" t="n">
        <v>113030</v>
      </c>
      <c r="F3" s="5" t="n">
        <v>4450000</v>
      </c>
      <c r="G3" s="4" t="inlineStr">
        <is>
          <t xml:space="preserve"> </t>
        </is>
      </c>
    </row>
    <row r="4">
      <c r="A4" s="4" t="inlineStr">
        <is>
          <t>Class of Warrant or Right, Exercise Price of Warrants or Rights</t>
        </is>
      </c>
      <c r="B4" s="7" t="n">
        <v>5.1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ass of Warrant or Right, Expired date of Warrants or Rights</t>
        </is>
      </c>
      <c r="B5" s="4" t="inlineStr">
        <is>
          <t>Oct. 11,  2028</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Issuance of Warrants</t>
        </is>
      </c>
      <c r="B6" s="4" t="inlineStr">
        <is>
          <t xml:space="preserve"> </t>
        </is>
      </c>
      <c r="C6" s="4" t="inlineStr">
        <is>
          <t xml:space="preserve"> </t>
        </is>
      </c>
      <c r="D6" s="10" t="n">
        <v>22.2</v>
      </c>
      <c r="E6" s="4" t="inlineStr">
        <is>
          <t xml:space="preserve"> </t>
        </is>
      </c>
      <c r="F6" s="4" t="inlineStr">
        <is>
          <t xml:space="preserve"> </t>
        </is>
      </c>
      <c r="G6" s="4" t="inlineStr">
        <is>
          <t xml:space="preserve"> </t>
        </is>
      </c>
    </row>
    <row r="7">
      <c r="A7" s="4" t="inlineStr">
        <is>
          <t>Warrants, Fair Value Disclosure</t>
        </is>
      </c>
      <c r="B7" s="4" t="inlineStr">
        <is>
          <t xml:space="preserve"> </t>
        </is>
      </c>
      <c r="C7" s="4" t="inlineStr">
        <is>
          <t xml:space="preserve"> </t>
        </is>
      </c>
      <c r="D7" s="4" t="inlineStr">
        <is>
          <t xml:space="preserve"> </t>
        </is>
      </c>
      <c r="E7" s="10" t="n">
        <v>1.4</v>
      </c>
      <c r="F7" s="10" t="n">
        <v>1.1</v>
      </c>
      <c r="G7" s="4" t="inlineStr">
        <is>
          <t xml:space="preserve"> </t>
        </is>
      </c>
    </row>
    <row r="8">
      <c r="A8" s="4" t="inlineStr">
        <is>
          <t>Equity Base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Warrants Exercised</t>
        </is>
      </c>
      <c r="B9" s="4" t="inlineStr">
        <is>
          <t xml:space="preserve"> </t>
        </is>
      </c>
      <c r="C9" s="4" t="inlineStr">
        <is>
          <t xml:space="preserve"> </t>
        </is>
      </c>
      <c r="D9" s="5" t="n">
        <v>2168485</v>
      </c>
      <c r="E9" s="4" t="inlineStr">
        <is>
          <t xml:space="preserve"> </t>
        </is>
      </c>
      <c r="F9" s="4" t="inlineStr">
        <is>
          <t xml:space="preserve"> </t>
        </is>
      </c>
      <c r="G9" s="4" t="inlineStr">
        <is>
          <t xml:space="preserve"> </t>
        </is>
      </c>
    </row>
    <row r="10">
      <c r="A10" s="4" t="inlineStr">
        <is>
          <t>Common Stock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of Warrant or Right, Number of Securities Called by Warrants or Rights</t>
        </is>
      </c>
      <c r="B11" s="4" t="inlineStr">
        <is>
          <t xml:space="preserve"> </t>
        </is>
      </c>
      <c r="C11" s="5" t="n">
        <v>2532000</v>
      </c>
      <c r="D11" s="4" t="inlineStr">
        <is>
          <t xml:space="preserve"> </t>
        </is>
      </c>
      <c r="E11" s="4" t="inlineStr">
        <is>
          <t xml:space="preserve"> </t>
        </is>
      </c>
      <c r="F11" s="4" t="inlineStr">
        <is>
          <t xml:space="preserve"> </t>
        </is>
      </c>
      <c r="G11" s="4" t="inlineStr">
        <is>
          <t xml:space="preserve"> </t>
        </is>
      </c>
    </row>
    <row r="12">
      <c r="A12" s="4" t="inlineStr">
        <is>
          <t>Class of Warrant or Right, Exercise Price of Warrants or Rights</t>
        </is>
      </c>
      <c r="B12" s="4" t="inlineStr">
        <is>
          <t xml:space="preserve"> </t>
        </is>
      </c>
      <c r="C12" s="7" t="n">
        <v>6.74</v>
      </c>
      <c r="D12" s="4" t="inlineStr">
        <is>
          <t xml:space="preserve"> </t>
        </is>
      </c>
      <c r="E12" s="4" t="inlineStr">
        <is>
          <t xml:space="preserve"> </t>
        </is>
      </c>
      <c r="F12" s="4" t="inlineStr">
        <is>
          <t xml:space="preserve"> </t>
        </is>
      </c>
      <c r="G12" s="4" t="inlineStr">
        <is>
          <t xml:space="preserve"> </t>
        </is>
      </c>
    </row>
    <row r="13">
      <c r="A13" s="4" t="inlineStr">
        <is>
          <t>Class of Warrant or Right, Expired date of Warrants or Rights</t>
        </is>
      </c>
      <c r="B13" s="4" t="inlineStr">
        <is>
          <t xml:space="preserve"> </t>
        </is>
      </c>
      <c r="C13" s="4" t="inlineStr">
        <is>
          <t>Jun. 23,  2020</t>
        </is>
      </c>
      <c r="D13" s="4" t="inlineStr">
        <is>
          <t xml:space="preserve"> </t>
        </is>
      </c>
      <c r="E13" s="4" t="inlineStr">
        <is>
          <t xml:space="preserve"> </t>
        </is>
      </c>
      <c r="F13" s="4" t="inlineStr">
        <is>
          <t xml:space="preserve"> </t>
        </is>
      </c>
      <c r="G13" s="4" t="inlineStr">
        <is>
          <t xml:space="preserve"> </t>
        </is>
      </c>
    </row>
    <row r="14">
      <c r="A14" s="4" t="inlineStr">
        <is>
          <t>Class of Warrant or Right, Outstanding</t>
        </is>
      </c>
      <c r="B14" s="4" t="inlineStr">
        <is>
          <t xml:space="preserve"> </t>
        </is>
      </c>
      <c r="C14" s="4" t="inlineStr">
        <is>
          <t xml:space="preserve"> </t>
        </is>
      </c>
      <c r="D14" s="4" t="inlineStr">
        <is>
          <t xml:space="preserve"> </t>
        </is>
      </c>
      <c r="E14" s="5" t="n">
        <v>2532000</v>
      </c>
      <c r="F14" s="5" t="n">
        <v>2532000</v>
      </c>
      <c r="G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 Number of Securities Called by Warrants or Rights</t>
        </is>
      </c>
      <c r="B16" s="5" t="n">
        <v>4450000</v>
      </c>
      <c r="C16" s="4" t="inlineStr">
        <is>
          <t xml:space="preserve"> </t>
        </is>
      </c>
      <c r="D16" s="4" t="inlineStr">
        <is>
          <t xml:space="preserve"> </t>
        </is>
      </c>
      <c r="E16" s="4" t="inlineStr">
        <is>
          <t xml:space="preserve"> </t>
        </is>
      </c>
      <c r="F16" s="4" t="inlineStr">
        <is>
          <t xml:space="preserve"> </t>
        </is>
      </c>
      <c r="G16" s="5" t="n">
        <v>453455</v>
      </c>
    </row>
    <row r="17">
      <c r="A17" s="4" t="inlineStr">
        <is>
          <t>Class of Warrant or Right, Exercise Price of Warrants or Rights</t>
        </is>
      </c>
      <c r="B17" s="4" t="inlineStr">
        <is>
          <t xml:space="preserve"> </t>
        </is>
      </c>
      <c r="C17" s="4" t="inlineStr">
        <is>
          <t xml:space="preserve"> </t>
        </is>
      </c>
      <c r="D17" s="4" t="inlineStr">
        <is>
          <t xml:space="preserve"> </t>
        </is>
      </c>
      <c r="E17" s="4" t="inlineStr">
        <is>
          <t xml:space="preserve"> </t>
        </is>
      </c>
      <c r="F17" s="4" t="inlineStr">
        <is>
          <t xml:space="preserve"> </t>
        </is>
      </c>
      <c r="G17" s="7" t="n">
        <v>6.74</v>
      </c>
    </row>
    <row r="18">
      <c r="A18" s="4" t="inlineStr">
        <is>
          <t>Common Stock [Member] | Shareholders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 or Right, Number of Securities Called by Warrants or Rights</t>
        </is>
      </c>
      <c r="B19" s="5" t="n">
        <v>2225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3800514</v>
      </c>
      <c r="C4" s="6" t="n">
        <v>-105600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3250840</v>
      </c>
      <c r="C6" s="5" t="n">
        <v>2865599</v>
      </c>
    </row>
    <row r="7">
      <c r="A7" s="4" t="inlineStr">
        <is>
          <t>Change in fair value of warrant liability</t>
        </is>
      </c>
      <c r="B7" s="5" t="n">
        <v>357566</v>
      </c>
      <c r="C7" s="5" t="n">
        <v>-528980</v>
      </c>
    </row>
    <row r="8">
      <c r="A8" s="4" t="inlineStr">
        <is>
          <t>Non-cash lease expense</t>
        </is>
      </c>
      <c r="B8" s="5" t="n">
        <v>1719871</v>
      </c>
      <c r="C8" s="5" t="n">
        <v>1852780</v>
      </c>
    </row>
    <row r="9">
      <c r="A9" s="4" t="inlineStr">
        <is>
          <t>Stock-based compensation</t>
        </is>
      </c>
      <c r="B9" s="5" t="n">
        <v>6621221</v>
      </c>
      <c r="C9" s="5" t="n">
        <v>5151248</v>
      </c>
    </row>
    <row r="10">
      <c r="A10" s="4" t="inlineStr">
        <is>
          <t>Amortization of debt issuance cost and debt discount</t>
        </is>
      </c>
      <c r="B10" s="5" t="n">
        <v>86362</v>
      </c>
      <c r="C10" s="5" t="n">
        <v>1285</v>
      </c>
    </row>
    <row r="11">
      <c r="A11" s="4" t="inlineStr">
        <is>
          <t>Change in allowance for credit losses</t>
        </is>
      </c>
      <c r="B11" s="5" t="n">
        <v>5415</v>
      </c>
      <c r="C11" s="5" t="n">
        <v>-6363</v>
      </c>
    </row>
    <row r="12">
      <c r="A12" s="4" t="inlineStr">
        <is>
          <t>Provision for losses on inventories</t>
        </is>
      </c>
      <c r="B12" s="5" t="n">
        <v>266677</v>
      </c>
      <c r="C12" s="5" t="n">
        <v>-157682</v>
      </c>
    </row>
    <row r="13">
      <c r="A13" s="4" t="inlineStr">
        <is>
          <t>Loss on sale of equipment</t>
        </is>
      </c>
      <c r="B13" s="5" t="n">
        <v>27233</v>
      </c>
      <c r="C13" s="5" t="n">
        <v>0</v>
      </c>
    </row>
    <row r="14">
      <c r="A14" s="4" t="inlineStr">
        <is>
          <t>Gain from equity interests in unconsolidated affiliates</t>
        </is>
      </c>
      <c r="B14" s="5" t="n">
        <v>-110029</v>
      </c>
      <c r="C14" s="5" t="n">
        <v>-11037</v>
      </c>
    </row>
    <row r="15">
      <c r="A15" s="4" t="inlineStr">
        <is>
          <t>Write off of related party receivable</t>
        </is>
      </c>
      <c r="B15" s="5" t="n">
        <v>154696</v>
      </c>
      <c r="C15" s="5" t="n">
        <v>0</v>
      </c>
    </row>
    <row r="16">
      <c r="A16" s="4" t="inlineStr">
        <is>
          <t>Other non-cash</t>
        </is>
      </c>
      <c r="B16" s="5" t="n">
        <v>0</v>
      </c>
      <c r="C16" s="5" t="n">
        <v>-38628</v>
      </c>
    </row>
    <row r="17">
      <c r="A17" s="3" t="inlineStr">
        <is>
          <t>Change in operating assets and liabilities</t>
        </is>
      </c>
      <c r="B17" s="4" t="inlineStr">
        <is>
          <t xml:space="preserve"> </t>
        </is>
      </c>
      <c r="C17" s="4" t="inlineStr">
        <is>
          <t xml:space="preserve"> </t>
        </is>
      </c>
    </row>
    <row r="18">
      <c r="A18" s="4" t="inlineStr">
        <is>
          <t>Accounts receivable</t>
        </is>
      </c>
      <c r="B18" s="5" t="n">
        <v>-10900799</v>
      </c>
      <c r="C18" s="5" t="n">
        <v>-5007492</v>
      </c>
    </row>
    <row r="19">
      <c r="A19" s="4" t="inlineStr">
        <is>
          <t>Related party receivables</t>
        </is>
      </c>
      <c r="B19" s="5" t="n">
        <v>-91937</v>
      </c>
      <c r="C19" s="5" t="n">
        <v>182605</v>
      </c>
    </row>
    <row r="20">
      <c r="A20" s="4" t="inlineStr">
        <is>
          <t>Related party payables</t>
        </is>
      </c>
      <c r="B20" s="5" t="n">
        <v>-545108</v>
      </c>
      <c r="C20" s="5" t="n">
        <v>-759905</v>
      </c>
    </row>
    <row r="21">
      <c r="A21" s="4" t="inlineStr">
        <is>
          <t>Inventories</t>
        </is>
      </c>
      <c r="B21" s="5" t="n">
        <v>-13237252</v>
      </c>
      <c r="C21" s="5" t="n">
        <v>-19321200</v>
      </c>
    </row>
    <row r="22">
      <c r="A22" s="4" t="inlineStr">
        <is>
          <t>Prepaid expenses and other assets</t>
        </is>
      </c>
      <c r="B22" s="5" t="n">
        <v>-3385426</v>
      </c>
      <c r="C22" s="5" t="n">
        <v>1515266</v>
      </c>
    </row>
    <row r="23">
      <c r="A23" s="4" t="inlineStr">
        <is>
          <t>Accounts payable and accrued liabilities</t>
        </is>
      </c>
      <c r="B23" s="5" t="n">
        <v>19052192</v>
      </c>
      <c r="C23" s="5" t="n">
        <v>9923479</v>
      </c>
    </row>
    <row r="24">
      <c r="A24" s="4" t="inlineStr">
        <is>
          <t>Accrued payroll</t>
        </is>
      </c>
      <c r="B24" s="5" t="n">
        <v>825203</v>
      </c>
      <c r="C24" s="5" t="n">
        <v>0</v>
      </c>
    </row>
    <row r="25">
      <c r="A25" s="4" t="inlineStr">
        <is>
          <t>Other accrued liabilities</t>
        </is>
      </c>
      <c r="B25" s="5" t="n">
        <v>1164694</v>
      </c>
      <c r="C25" s="5" t="n">
        <v>0</v>
      </c>
    </row>
    <row r="26">
      <c r="A26" s="4" t="inlineStr">
        <is>
          <t>Operating lease liabilities</t>
        </is>
      </c>
      <c r="B26" s="5" t="n">
        <v>224052</v>
      </c>
      <c r="C26" s="5" t="n">
        <v>-1612862</v>
      </c>
    </row>
    <row r="27">
      <c r="A27" s="4" t="inlineStr">
        <is>
          <t>Net cash provided by (used in) operating activities</t>
        </is>
      </c>
      <c r="B27" s="5" t="n">
        <v>9285985</v>
      </c>
      <c r="C27" s="5" t="n">
        <v>-7007889</v>
      </c>
    </row>
    <row r="28">
      <c r="A28" s="3" t="inlineStr">
        <is>
          <t>Cash Flows from Investing Activities</t>
        </is>
      </c>
      <c r="B28" s="4" t="inlineStr">
        <is>
          <t xml:space="preserve"> </t>
        </is>
      </c>
      <c r="C28" s="4" t="inlineStr">
        <is>
          <t xml:space="preserve"> </t>
        </is>
      </c>
    </row>
    <row r="29">
      <c r="A29" s="4" t="inlineStr">
        <is>
          <t>Purchase of property and equipment</t>
        </is>
      </c>
      <c r="B29" s="5" t="n">
        <v>-21048631</v>
      </c>
      <c r="C29" s="5" t="n">
        <v>-2226073</v>
      </c>
    </row>
    <row r="30">
      <c r="A30" s="4" t="inlineStr">
        <is>
          <t>Acquisition of PreCon Health</t>
        </is>
      </c>
      <c r="B30" s="5" t="n">
        <v>-4000000</v>
      </c>
      <c r="C30" s="5" t="n">
        <v>0</v>
      </c>
    </row>
    <row r="31">
      <c r="A31" s="4" t="inlineStr">
        <is>
          <t>Acquisition of Nutrativa, net of cash acquired</t>
        </is>
      </c>
      <c r="B31" s="5" t="n">
        <v>0</v>
      </c>
      <c r="C31" s="5" t="n">
        <v>-14862287</v>
      </c>
    </row>
    <row r="32">
      <c r="A32" s="4" t="inlineStr">
        <is>
          <t>Purchase of investment in unconsolidated subsidiary</t>
        </is>
      </c>
      <c r="B32" s="5" t="n">
        <v>0</v>
      </c>
      <c r="C32" s="5" t="n">
        <v>-1000000</v>
      </c>
    </row>
    <row r="33">
      <c r="A33" s="4" t="inlineStr">
        <is>
          <t>Purchase of license agreements</t>
        </is>
      </c>
      <c r="B33" s="5" t="n">
        <v>-375000</v>
      </c>
      <c r="C33" s="5" t="n">
        <v>-375000</v>
      </c>
    </row>
    <row r="34">
      <c r="A34" s="4" t="inlineStr">
        <is>
          <t>Net cash used in investing activities</t>
        </is>
      </c>
      <c r="B34" s="5" t="n">
        <v>-25423631</v>
      </c>
      <c r="C34" s="5" t="n">
        <v>-18463360</v>
      </c>
    </row>
    <row r="35">
      <c r="A35" s="3" t="inlineStr">
        <is>
          <t>Cash Flows from Financing Activities</t>
        </is>
      </c>
      <c r="B35" s="4" t="inlineStr">
        <is>
          <t xml:space="preserve"> </t>
        </is>
      </c>
      <c r="C35" s="4" t="inlineStr">
        <is>
          <t xml:space="preserve"> </t>
        </is>
      </c>
    </row>
    <row r="36">
      <c r="A36" s="4" t="inlineStr">
        <is>
          <t>Proceeds from Revolving Line of Credit</t>
        </is>
      </c>
      <c r="B36" s="5" t="n">
        <v>35000000</v>
      </c>
      <c r="C36" s="5" t="n">
        <v>0</v>
      </c>
    </row>
    <row r="37">
      <c r="A37" s="4" t="inlineStr">
        <is>
          <t>Proceeds from long-term debt - equipment financing</t>
        </is>
      </c>
      <c r="B37" s="5" t="n">
        <v>564828</v>
      </c>
      <c r="C37" s="5" t="n">
        <v>0</v>
      </c>
    </row>
    <row r="38">
      <c r="A38" s="4" t="inlineStr">
        <is>
          <t>Payments on Revolving Line of Credit</t>
        </is>
      </c>
      <c r="B38" s="5" t="n">
        <v>-25000000</v>
      </c>
      <c r="C38" s="5" t="n">
        <v>0</v>
      </c>
    </row>
    <row r="39">
      <c r="A39" s="4" t="inlineStr">
        <is>
          <t>Payment of long-term debt - equipment financing</t>
        </is>
      </c>
      <c r="B39" s="5" t="n">
        <v>-342673</v>
      </c>
      <c r="C39" s="5" t="n">
        <v>-243475</v>
      </c>
    </row>
    <row r="40">
      <c r="A40" s="4" t="inlineStr">
        <is>
          <t>Payments of notes payable</t>
        </is>
      </c>
      <c r="B40" s="5" t="n">
        <v>-698208</v>
      </c>
      <c r="C40" s="5" t="n">
        <v>0</v>
      </c>
    </row>
    <row r="41">
      <c r="A41" s="4" t="inlineStr">
        <is>
          <t>Payments on finance leases</t>
        </is>
      </c>
      <c r="B41" s="5" t="n">
        <v>-894332</v>
      </c>
      <c r="C41" s="5" t="n">
        <v>-209514</v>
      </c>
    </row>
    <row r="42">
      <c r="A42" s="4" t="inlineStr">
        <is>
          <t>Buyback of management stocks</t>
        </is>
      </c>
      <c r="B42" s="5" t="n">
        <v>-1227230</v>
      </c>
      <c r="C42" s="5" t="n">
        <v>0</v>
      </c>
    </row>
    <row r="43">
      <c r="A43" s="4" t="inlineStr">
        <is>
          <t>Debt issuance costs</t>
        </is>
      </c>
      <c r="B43" s="5" t="n">
        <v>0</v>
      </c>
      <c r="C43" s="5" t="n">
        <v>-25700</v>
      </c>
    </row>
    <row r="44">
      <c r="A44" s="4" t="inlineStr">
        <is>
          <t>Proceeds from issuance of ownership interest in consolidated subsidiary</t>
        </is>
      </c>
      <c r="B44" s="5" t="n">
        <v>0</v>
      </c>
      <c r="C44" s="5" t="n">
        <v>2601806</v>
      </c>
    </row>
    <row r="45">
      <c r="A45" s="4" t="inlineStr">
        <is>
          <t>Stock options exercised</t>
        </is>
      </c>
      <c r="B45" s="5" t="n">
        <v>161348</v>
      </c>
      <c r="C45" s="5" t="n">
        <v>243943</v>
      </c>
    </row>
    <row r="46">
      <c r="A46" s="4" t="inlineStr">
        <is>
          <t>Net cash provided by financing activities</t>
        </is>
      </c>
      <c r="B46" s="5" t="n">
        <v>7563733</v>
      </c>
      <c r="C46" s="5" t="n">
        <v>2367060</v>
      </c>
    </row>
    <row r="47">
      <c r="A47" s="4" t="inlineStr">
        <is>
          <t>Effect of exchange rate changes on cash and restricted cash</t>
        </is>
      </c>
      <c r="B47" s="5" t="n">
        <v>-56249</v>
      </c>
      <c r="C47" s="5" t="n">
        <v>-186200</v>
      </c>
    </row>
    <row r="48">
      <c r="A48" s="4" t="inlineStr">
        <is>
          <t>Net decrease in cash and restricted cash</t>
        </is>
      </c>
      <c r="B48" s="5" t="n">
        <v>-8630162</v>
      </c>
      <c r="C48" s="5" t="n">
        <v>-23290389</v>
      </c>
    </row>
    <row r="49">
      <c r="A49" s="4" t="inlineStr">
        <is>
          <t>Cash, cash equivalents and restricted cash, beginning of period</t>
        </is>
      </c>
      <c r="B49" s="5" t="n">
        <v>40924847</v>
      </c>
      <c r="C49" s="5" t="n">
        <v>56000915</v>
      </c>
    </row>
    <row r="50">
      <c r="A50" s="4" t="inlineStr">
        <is>
          <t>Cash, cash equivalents and restricted cash, end of period</t>
        </is>
      </c>
      <c r="B50" s="5" t="n">
        <v>32294685</v>
      </c>
      <c r="C50" s="5" t="n">
        <v>32710526</v>
      </c>
    </row>
    <row r="51">
      <c r="A51" s="3" t="inlineStr">
        <is>
          <t>Supplemental Disclosure of Cash Flows Information:</t>
        </is>
      </c>
      <c r="B51" s="4" t="inlineStr">
        <is>
          <t xml:space="preserve"> </t>
        </is>
      </c>
      <c r="C51" s="4" t="inlineStr">
        <is>
          <t xml:space="preserve"> </t>
        </is>
      </c>
    </row>
    <row r="52">
      <c r="A52" s="4" t="inlineStr">
        <is>
          <t>Interest</t>
        </is>
      </c>
      <c r="B52" s="5" t="n">
        <v>680435</v>
      </c>
      <c r="C52" s="5" t="n">
        <v>77209</v>
      </c>
    </row>
    <row r="53">
      <c r="A53" s="4" t="inlineStr">
        <is>
          <t>Income taxes, net of refunds</t>
        </is>
      </c>
      <c r="B53" s="5" t="n">
        <v>1015060</v>
      </c>
      <c r="C53" s="5" t="n">
        <v>573372</v>
      </c>
    </row>
    <row r="54">
      <c r="A54" s="3" t="inlineStr">
        <is>
          <t>Noncash Investing and Financing Activities:</t>
        </is>
      </c>
      <c r="B54" s="4" t="inlineStr">
        <is>
          <t xml:space="preserve"> </t>
        </is>
      </c>
      <c r="C54" s="4" t="inlineStr">
        <is>
          <t xml:space="preserve"> </t>
        </is>
      </c>
    </row>
    <row r="55">
      <c r="A55" s="4" t="inlineStr">
        <is>
          <t>Equipment acquired through finance lease obligations</t>
        </is>
      </c>
      <c r="B55" s="5" t="n">
        <v>686725</v>
      </c>
      <c r="C55" s="5" t="n">
        <v>52838</v>
      </c>
    </row>
    <row r="56">
      <c r="A56" s="4" t="inlineStr">
        <is>
          <t>Equipment acquired through debt obligations</t>
        </is>
      </c>
      <c r="B56" s="5" t="n">
        <v>1484958</v>
      </c>
      <c r="C56" s="5" t="n">
        <v>0</v>
      </c>
    </row>
    <row r="57">
      <c r="A57" s="4" t="inlineStr">
        <is>
          <t>Additions to property and equipment, net included in accounts payable and other accrued liabilities</t>
        </is>
      </c>
      <c r="B57" s="5" t="n">
        <v>1067350</v>
      </c>
      <c r="C57" s="5" t="n">
        <v>0</v>
      </c>
    </row>
    <row r="58">
      <c r="A58" s="4" t="inlineStr">
        <is>
          <t>Right-of-use assets obtained in exchange for lease liabilities</t>
        </is>
      </c>
      <c r="B58" s="6" t="n">
        <v>16724580</v>
      </c>
      <c r="C5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2124000</v>
      </c>
      <c r="C4" s="6" t="n">
        <v>174553</v>
      </c>
      <c r="D4" s="6" t="n">
        <v>2153000</v>
      </c>
      <c r="E4" s="6" t="n">
        <v>207098</v>
      </c>
      <c r="F4" s="4" t="inlineStr">
        <is>
          <t xml:space="preserve"> </t>
        </is>
      </c>
    </row>
    <row r="5">
      <c r="A5" s="4" t="inlineStr">
        <is>
          <t>Effective tax rate</t>
        </is>
      </c>
      <c r="B5" s="9" t="n">
        <v>0.339</v>
      </c>
      <c r="C5" s="4" t="inlineStr">
        <is>
          <t>(3.10%)</t>
        </is>
      </c>
      <c r="D5" s="9" t="n">
        <v>0.368</v>
      </c>
      <c r="E5" s="4" t="inlineStr">
        <is>
          <t>(24.10%)</t>
        </is>
      </c>
      <c r="F5" s="4" t="inlineStr">
        <is>
          <t xml:space="preserve"> </t>
        </is>
      </c>
    </row>
    <row r="6">
      <c r="A6" s="4" t="inlineStr">
        <is>
          <t>Unrecognized Tax Benefits</t>
        </is>
      </c>
      <c r="B6" s="6" t="n">
        <v>0</v>
      </c>
      <c r="C6" s="4" t="inlineStr">
        <is>
          <t xml:space="preserve"> </t>
        </is>
      </c>
      <c r="D6" s="6" t="n">
        <v>0</v>
      </c>
      <c r="E6" s="4" t="inlineStr">
        <is>
          <t xml:space="preserve"> </t>
        </is>
      </c>
      <c r="F6" s="6" t="n">
        <v>0</v>
      </c>
    </row>
    <row r="7">
      <c r="A7" s="4" t="inlineStr">
        <is>
          <t>Income tax accrued interest or penalties</t>
        </is>
      </c>
      <c r="B7" s="5" t="n">
        <v>0</v>
      </c>
      <c r="C7" s="4" t="inlineStr">
        <is>
          <t xml:space="preserve"> </t>
        </is>
      </c>
      <c r="D7" s="5" t="n">
        <v>0</v>
      </c>
      <c r="E7" s="4" t="inlineStr">
        <is>
          <t xml:space="preserve"> </t>
        </is>
      </c>
      <c r="F7" s="6" t="n">
        <v>0</v>
      </c>
    </row>
    <row r="8">
      <c r="A8" s="4" t="inlineStr">
        <is>
          <t>Net tax expense related to employee retention tax credits</t>
        </is>
      </c>
      <c r="B8" s="6" t="n">
        <v>1400000</v>
      </c>
      <c r="C8" s="4" t="inlineStr">
        <is>
          <t xml:space="preserve"> </t>
        </is>
      </c>
      <c r="D8" s="5" t="n">
        <v>1400000</v>
      </c>
      <c r="E8" s="4" t="inlineStr">
        <is>
          <t xml:space="preserve"> </t>
        </is>
      </c>
      <c r="F8" s="4" t="inlineStr">
        <is>
          <t xml:space="preserve"> </t>
        </is>
      </c>
    </row>
    <row r="9">
      <c r="A9" s="4" t="inlineStr">
        <is>
          <t>Net tax expense related to restricted stock vesting</t>
        </is>
      </c>
      <c r="B9" s="4" t="inlineStr">
        <is>
          <t xml:space="preserve"> </t>
        </is>
      </c>
      <c r="C9" s="4" t="inlineStr">
        <is>
          <t xml:space="preserve"> </t>
        </is>
      </c>
      <c r="D9" s="5" t="n">
        <v>700000</v>
      </c>
      <c r="E9" s="4" t="inlineStr">
        <is>
          <t xml:space="preserve"> </t>
        </is>
      </c>
      <c r="F9" s="4" t="inlineStr">
        <is>
          <t xml:space="preserve"> </t>
        </is>
      </c>
    </row>
    <row r="10">
      <c r="A10" s="4" t="inlineStr">
        <is>
          <t>Net tax expense related to miscellaneous other permanent adjustments</t>
        </is>
      </c>
      <c r="B10" s="4" t="inlineStr">
        <is>
          <t xml:space="preserve"> </t>
        </is>
      </c>
      <c r="C10" s="4" t="inlineStr">
        <is>
          <t xml:space="preserve"> </t>
        </is>
      </c>
      <c r="D10" s="6" t="n">
        <v>107000</v>
      </c>
      <c r="E10" s="4" t="inlineStr">
        <is>
          <t xml:space="preserve"> </t>
        </is>
      </c>
      <c r="F10" s="4" t="inlineStr">
        <is>
          <t xml:space="preserve"> </t>
        </is>
      </c>
    </row>
    <row r="11">
      <c r="A11" s="4" t="inlineStr">
        <is>
          <t>Excluding discrete net tax expense, effective income tax rate</t>
        </is>
      </c>
      <c r="B11" s="4" t="inlineStr">
        <is>
          <t xml:space="preserve"> </t>
        </is>
      </c>
      <c r="C11" s="4" t="inlineStr">
        <is>
          <t xml:space="preserve"> </t>
        </is>
      </c>
      <c r="D11" s="4" t="inlineStr">
        <is>
          <t>(1.20%)</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873086</v>
      </c>
      <c r="C4" s="6" t="n">
        <v>3141836</v>
      </c>
      <c r="D4" s="6" t="n">
        <v>6621221</v>
      </c>
      <c r="E4" s="6" t="n">
        <v>5151248</v>
      </c>
    </row>
    <row r="5">
      <c r="A5" s="4" t="inlineStr">
        <is>
          <t>Stock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0</v>
      </c>
      <c r="C7" s="5" t="n">
        <v>237786</v>
      </c>
      <c r="D7" s="5" t="n">
        <v>0</v>
      </c>
      <c r="E7" s="5" t="n">
        <v>475572</v>
      </c>
    </row>
    <row r="8">
      <c r="A8" s="4" t="inlineStr">
        <is>
          <t>Restricted Stock Unit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873086</v>
      </c>
      <c r="C10" s="6" t="n">
        <v>2904050</v>
      </c>
      <c r="D10" s="6" t="n">
        <v>6621221</v>
      </c>
      <c r="E10" s="6" t="n">
        <v>467567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Stock-Based Compensation - Schedule Of Share Based Compensation Arrangements By Share Based Payment Award (Detail) - Stock Option Activity [Member] - USD ($)</t>
        </is>
      </c>
      <c r="C1" s="2" t="inlineStr">
        <is>
          <t>6 Months Ended</t>
        </is>
      </c>
      <c r="D1" s="2" t="inlineStr">
        <is>
          <t>12 Months Ended</t>
        </is>
      </c>
    </row>
    <row r="2">
      <c r="C2" s="2" t="inlineStr">
        <is>
          <t>Jun. 30, 2023</t>
        </is>
      </c>
      <c r="D2" s="2" t="inlineStr">
        <is>
          <t>Dec. 31, 2022</t>
        </is>
      </c>
    </row>
    <row r="3">
      <c r="A3" s="3" t="inlineStr">
        <is>
          <t>Share-Based Compensation Arrangement by Share-Based Payment Award [Line Items]</t>
        </is>
      </c>
      <c r="C3" s="4" t="inlineStr">
        <is>
          <t xml:space="preserve"> </t>
        </is>
      </c>
      <c r="D3" s="4" t="inlineStr">
        <is>
          <t xml:space="preserve"> </t>
        </is>
      </c>
    </row>
    <row r="4">
      <c r="A4" s="4" t="inlineStr">
        <is>
          <t>Options Issued and Outstanding, Opening balance</t>
        </is>
      </c>
      <c r="C4" s="5" t="n">
        <v>9337503</v>
      </c>
      <c r="D4" s="4" t="inlineStr">
        <is>
          <t xml:space="preserve"> </t>
        </is>
      </c>
    </row>
    <row r="5">
      <c r="A5" s="4" t="inlineStr">
        <is>
          <t>Options Issued and Outstanding, Exercised</t>
        </is>
      </c>
      <c r="C5" s="5" t="n">
        <v>-119517</v>
      </c>
      <c r="D5" s="4" t="inlineStr">
        <is>
          <t xml:space="preserve"> </t>
        </is>
      </c>
    </row>
    <row r="6">
      <c r="A6" s="4" t="inlineStr">
        <is>
          <t>Options Issued and Outstanding, Closing balance</t>
        </is>
      </c>
      <c r="C6" s="5" t="n">
        <v>9217986</v>
      </c>
      <c r="D6" s="5" t="n">
        <v>9337503</v>
      </c>
    </row>
    <row r="7">
      <c r="A7" s="4" t="inlineStr">
        <is>
          <t>Vested and expected to vest as of March 31, 2023</t>
        </is>
      </c>
      <c r="C7" s="5" t="n">
        <v>9217986</v>
      </c>
      <c r="D7" s="4" t="inlineStr">
        <is>
          <t xml:space="preserve"> </t>
        </is>
      </c>
    </row>
    <row r="8">
      <c r="A8" s="4" t="inlineStr">
        <is>
          <t>Weighted- Average Exercise Price, Opening balance</t>
        </is>
      </c>
      <c r="C8" s="7" t="n">
        <v>5.34</v>
      </c>
      <c r="D8" s="4" t="inlineStr">
        <is>
          <t xml:space="preserve"> </t>
        </is>
      </c>
    </row>
    <row r="9">
      <c r="A9" s="4" t="inlineStr">
        <is>
          <t>Weighted- Average Exercise Price, Exercised</t>
        </is>
      </c>
      <c r="C9" s="12" t="n">
        <v>1.35</v>
      </c>
      <c r="D9" s="4" t="inlineStr">
        <is>
          <t xml:space="preserve"> </t>
        </is>
      </c>
    </row>
    <row r="10">
      <c r="A10" s="4" t="inlineStr">
        <is>
          <t>Weighted- Average Exercise Price, Closing balance</t>
        </is>
      </c>
      <c r="C10" s="12" t="n">
        <v>5.39</v>
      </c>
      <c r="D10" s="7" t="n">
        <v>5.34</v>
      </c>
    </row>
    <row r="11">
      <c r="A11" s="4" t="inlineStr">
        <is>
          <t>Vested and expected to vest as of March 31, 2023</t>
        </is>
      </c>
      <c r="C11" s="7" t="n">
        <v>5.39</v>
      </c>
      <c r="D11" s="4" t="inlineStr">
        <is>
          <t xml:space="preserve"> </t>
        </is>
      </c>
    </row>
    <row r="12">
      <c r="A12" s="4" t="inlineStr">
        <is>
          <t>Weighted Average Remaining Contractual Term (Years), Outstanding, Balance</t>
        </is>
      </c>
      <c r="C12" s="4" t="inlineStr">
        <is>
          <t xml:space="preserve"> </t>
        </is>
      </c>
      <c r="D12" s="4" t="inlineStr">
        <is>
          <t>5 years 1 month 20 days</t>
        </is>
      </c>
    </row>
    <row r="13">
      <c r="A13" s="4" t="inlineStr">
        <is>
          <t>Weighted Average Remaining Contractual Term (Years), Outstanding, Closing Balance</t>
        </is>
      </c>
      <c r="C13" s="4" t="inlineStr">
        <is>
          <t>4 years 8 months 4 days</t>
        </is>
      </c>
      <c r="D13" s="4" t="inlineStr">
        <is>
          <t xml:space="preserve"> </t>
        </is>
      </c>
    </row>
    <row r="14">
      <c r="A14" s="4" t="inlineStr">
        <is>
          <t>Weighted Average Remaining Contractual Term (Years), Outstanding, Exercisable</t>
        </is>
      </c>
      <c r="C14" s="4" t="inlineStr">
        <is>
          <t>4 years 8 months 4 days</t>
        </is>
      </c>
      <c r="D14" s="4" t="inlineStr">
        <is>
          <t xml:space="preserve"> </t>
        </is>
      </c>
    </row>
    <row r="15">
      <c r="A15" s="4" t="inlineStr">
        <is>
          <t>Aggregate Intrinsic Value opening, Outstanding</t>
        </is>
      </c>
      <c r="B15" s="4" t="inlineStr">
        <is>
          <t>[1]</t>
        </is>
      </c>
      <c r="C15" s="10" t="n">
        <v>1.9</v>
      </c>
      <c r="D15" s="4" t="inlineStr">
        <is>
          <t xml:space="preserve"> </t>
        </is>
      </c>
    </row>
    <row r="16">
      <c r="A16" s="4" t="inlineStr">
        <is>
          <t>Aggregate Intrinsic Value opening, Outstanding</t>
        </is>
      </c>
      <c r="B16" s="4" t="inlineStr">
        <is>
          <t>[1]</t>
        </is>
      </c>
      <c r="C16" s="4" t="inlineStr">
        <is>
          <t xml:space="preserve"> </t>
        </is>
      </c>
      <c r="D16" s="10" t="n">
        <v>1.9</v>
      </c>
    </row>
    <row r="17">
      <c r="A17" s="4" t="inlineStr">
        <is>
          <t>Aggregate Intrinsic Value opening, Outstanding</t>
        </is>
      </c>
      <c r="B17" s="4" t="inlineStr">
        <is>
          <t>[1]</t>
        </is>
      </c>
      <c r="C17" s="12" t="n">
        <v>2.57</v>
      </c>
      <c r="D17" s="4" t="inlineStr">
        <is>
          <t xml:space="preserve"> </t>
        </is>
      </c>
    </row>
    <row r="18">
      <c r="A18" s="4" t="inlineStr">
        <is>
          <t>Aggregate Intrinsic Value, Outstanding, Exercisable</t>
        </is>
      </c>
      <c r="B18" s="4" t="inlineStr">
        <is>
          <t>[1]</t>
        </is>
      </c>
      <c r="C18" s="7" t="n">
        <v>2.57</v>
      </c>
      <c r="D18" s="4" t="inlineStr">
        <is>
          <t xml:space="preserve"> </t>
        </is>
      </c>
    </row>
    <row r="19"/>
    <row r="20">
      <c r="A20" s="4" t="inlineStr">
        <is>
          <t>[1] (1) Aggregate intrinsic value is presented in millions of U.S. dollars and represents the difference between the closing fair value of the underlying common stock and the exercise price of outstanding, in-the-money options on the date of measurement.</t>
        </is>
      </c>
    </row>
  </sheetData>
  <mergeCells count="3">
    <mergeCell ref="A1:B2"/>
    <mergeCell ref="A19:C19"/>
    <mergeCell ref="A20:C2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Based Compensation - Schedule Of Additional Information on Stock Options Outstanding (Detail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row>
    <row r="4">
      <c r="A4" s="4" t="inlineStr">
        <is>
          <t>Intrinsic value of stock options exercised</t>
        </is>
      </c>
      <c r="C4" s="4" t="inlineStr">
        <is>
          <t xml:space="preserve"> </t>
        </is>
      </c>
      <c r="D4" s="6" t="n">
        <v>8133</v>
      </c>
      <c r="E4" s="6" t="n">
        <v>372893</v>
      </c>
      <c r="F4" s="6" t="n">
        <v>857460</v>
      </c>
    </row>
    <row r="5">
      <c r="A5" s="4" t="inlineStr">
        <is>
          <t>Restricted Stock Units (RSUs) [Member]</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C6" s="4" t="inlineStr">
        <is>
          <t xml:space="preserve"> </t>
        </is>
      </c>
      <c r="D6" s="4" t="inlineStr">
        <is>
          <t xml:space="preserve"> </t>
        </is>
      </c>
      <c r="E6" s="4" t="inlineStr">
        <is>
          <t xml:space="preserve"> </t>
        </is>
      </c>
      <c r="F6" s="4" t="inlineStr">
        <is>
          <t xml:space="preserve"> </t>
        </is>
      </c>
    </row>
    <row r="7">
      <c r="A7" s="4" t="inlineStr">
        <is>
          <t>Weighted-average grant date fair value of stock options granted</t>
        </is>
      </c>
      <c r="B7" s="4" t="inlineStr">
        <is>
          <t>[1]</t>
        </is>
      </c>
      <c r="C7" s="7" t="n">
        <v>4.72</v>
      </c>
      <c r="D7" s="7" t="n">
        <v>6.91</v>
      </c>
      <c r="E7" s="7" t="n">
        <v>4.72</v>
      </c>
      <c r="F7" s="7" t="n">
        <v>6.91</v>
      </c>
    </row>
    <row r="8">
      <c r="A8" s="4" t="inlineStr">
        <is>
          <t>Weighted-average grant date fair value of RSUs granted</t>
        </is>
      </c>
      <c r="C8" s="4" t="inlineStr">
        <is>
          <t xml:space="preserve"> </t>
        </is>
      </c>
      <c r="D8" s="4" t="inlineStr">
        <is>
          <t xml:space="preserve"> </t>
        </is>
      </c>
      <c r="E8" s="12" t="n">
        <v>4.72</v>
      </c>
      <c r="F8" s="4" t="inlineStr">
        <is>
          <t xml:space="preserve"> </t>
        </is>
      </c>
    </row>
    <row r="9">
      <c r="A9" s="4" t="inlineStr">
        <is>
          <t>Grant date fair value of RSUs vested (2)</t>
        </is>
      </c>
      <c r="B9" s="4" t="inlineStr">
        <is>
          <t>[2]</t>
        </is>
      </c>
      <c r="C9" s="7" t="n">
        <v>6.81</v>
      </c>
      <c r="D9" s="4" t="inlineStr">
        <is>
          <t xml:space="preserve"> </t>
        </is>
      </c>
      <c r="E9" s="7" t="n">
        <v>8.85</v>
      </c>
      <c r="F9" s="4" t="inlineStr">
        <is>
          <t xml:space="preserve"> </t>
        </is>
      </c>
    </row>
    <row r="10"/>
    <row r="11">
      <c r="A11" s="4" t="inlineStr">
        <is>
          <t>[1] (1) During the three and six months ended June 30, 2023 and 2022 , there were 2,685,000 and 2,217,248 RSUs granted, respectively. (2) During the three and six months ended June 30, 2023, there were 218,940 and 545,498 RSUs that vested, respectively. During the three and six months ended June 30, 2022, there were no RSUs that vested.</t>
        </is>
      </c>
    </row>
  </sheetData>
  <mergeCells count="5">
    <mergeCell ref="A1:B2"/>
    <mergeCell ref="C1:D1"/>
    <mergeCell ref="E1:F1"/>
    <mergeCell ref="A10:E10"/>
    <mergeCell ref="A11:E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Non Vested Restricted Stock Shares Activity (Detail) - Restricted Stock Units (RSUs) [Member]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Number of Shares Unvested, Opening balance</t>
        </is>
      </c>
      <c r="B4" s="4" t="inlineStr">
        <is>
          <t xml:space="preserve"> </t>
        </is>
      </c>
      <c r="C4" s="4" t="inlineStr">
        <is>
          <t xml:space="preserve"> </t>
        </is>
      </c>
      <c r="D4" s="5" t="n">
        <v>4912508</v>
      </c>
      <c r="E4" s="4" t="inlineStr">
        <is>
          <t xml:space="preserve"> </t>
        </is>
      </c>
    </row>
    <row r="5">
      <c r="A5" s="4" t="inlineStr">
        <is>
          <t>Number of Shares Outstanding, Granted</t>
        </is>
      </c>
      <c r="B5" s="5" t="n">
        <v>2685000</v>
      </c>
      <c r="C5" s="5" t="n">
        <v>2217248</v>
      </c>
      <c r="D5" s="5" t="n">
        <v>2685000</v>
      </c>
      <c r="E5" s="5" t="n">
        <v>2217248</v>
      </c>
    </row>
    <row r="6">
      <c r="A6" s="4" t="inlineStr">
        <is>
          <t>Number of Shares Outstanding, Vested</t>
        </is>
      </c>
      <c r="B6" s="4" t="inlineStr">
        <is>
          <t xml:space="preserve"> </t>
        </is>
      </c>
      <c r="C6" s="4" t="inlineStr">
        <is>
          <t xml:space="preserve"> </t>
        </is>
      </c>
      <c r="D6" s="5" t="n">
        <v>-764438</v>
      </c>
      <c r="E6" s="4" t="inlineStr">
        <is>
          <t xml:space="preserve"> </t>
        </is>
      </c>
    </row>
    <row r="7">
      <c r="A7" s="4" t="inlineStr">
        <is>
          <t>Number of Shares Outstanding, Cancelled/forfeited</t>
        </is>
      </c>
      <c r="B7" s="4" t="inlineStr">
        <is>
          <t xml:space="preserve"> </t>
        </is>
      </c>
      <c r="C7" s="4" t="inlineStr">
        <is>
          <t xml:space="preserve"> </t>
        </is>
      </c>
      <c r="D7" s="5" t="n">
        <v>-329250</v>
      </c>
      <c r="E7" s="4" t="inlineStr">
        <is>
          <t xml:space="preserve"> </t>
        </is>
      </c>
    </row>
    <row r="8">
      <c r="A8" s="4" t="inlineStr">
        <is>
          <t>Number of Shares Unvested, Ending balance</t>
        </is>
      </c>
      <c r="B8" s="5" t="n">
        <v>6503820</v>
      </c>
      <c r="C8" s="4" t="inlineStr">
        <is>
          <t xml:space="preserve"> </t>
        </is>
      </c>
      <c r="D8" s="5" t="n">
        <v>6503820</v>
      </c>
      <c r="E8" s="4" t="inlineStr">
        <is>
          <t xml:space="preserve"> </t>
        </is>
      </c>
    </row>
    <row r="9">
      <c r="A9" s="4" t="inlineStr">
        <is>
          <t>Weighted- Average Grant-Date Fair Value, Opening balance</t>
        </is>
      </c>
      <c r="B9" s="4" t="inlineStr">
        <is>
          <t xml:space="preserve"> </t>
        </is>
      </c>
      <c r="C9" s="4" t="inlineStr">
        <is>
          <t xml:space="preserve"> </t>
        </is>
      </c>
      <c r="D9" s="7" t="n">
        <v>8.73</v>
      </c>
      <c r="E9" s="4" t="inlineStr">
        <is>
          <t xml:space="preserve"> </t>
        </is>
      </c>
    </row>
    <row r="10">
      <c r="A10" s="4" t="inlineStr">
        <is>
          <t>Weighted- Average Grant-Date Fair Value, Granted</t>
        </is>
      </c>
      <c r="B10" s="4" t="inlineStr">
        <is>
          <t xml:space="preserve"> </t>
        </is>
      </c>
      <c r="C10" s="4" t="inlineStr">
        <is>
          <t xml:space="preserve"> </t>
        </is>
      </c>
      <c r="D10" s="12" t="n">
        <v>4.72</v>
      </c>
      <c r="E10" s="4" t="inlineStr">
        <is>
          <t xml:space="preserve"> </t>
        </is>
      </c>
    </row>
    <row r="11">
      <c r="A11" s="4" t="inlineStr">
        <is>
          <t>Weighted- Average Grant-Date Fair Value, Vested</t>
        </is>
      </c>
      <c r="B11" s="4" t="inlineStr">
        <is>
          <t xml:space="preserve"> </t>
        </is>
      </c>
      <c r="C11" s="4" t="inlineStr">
        <is>
          <t xml:space="preserve"> </t>
        </is>
      </c>
      <c r="D11" s="12" t="n">
        <v>8.85</v>
      </c>
      <c r="E11" s="4" t="inlineStr">
        <is>
          <t xml:space="preserve"> </t>
        </is>
      </c>
    </row>
    <row r="12">
      <c r="A12" s="4" t="inlineStr">
        <is>
          <t>Weighted- Average Grant-Date Fair Value, Cancelled/forfeited</t>
        </is>
      </c>
      <c r="B12" s="4" t="inlineStr">
        <is>
          <t xml:space="preserve"> </t>
        </is>
      </c>
      <c r="C12" s="4" t="inlineStr">
        <is>
          <t xml:space="preserve"> </t>
        </is>
      </c>
      <c r="D12" s="12" t="n">
        <v>7.65</v>
      </c>
      <c r="E12" s="4" t="inlineStr">
        <is>
          <t xml:space="preserve"> </t>
        </is>
      </c>
    </row>
    <row r="13">
      <c r="A13" s="4" t="inlineStr">
        <is>
          <t>Weighted- Average Grant-Date Fair Value, Ending balance</t>
        </is>
      </c>
      <c r="B13" s="7" t="n">
        <v>7.11</v>
      </c>
      <c r="C13" s="4" t="inlineStr">
        <is>
          <t xml:space="preserve"> </t>
        </is>
      </c>
      <c r="D13" s="7" t="n">
        <v>7.11</v>
      </c>
      <c r="E13"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26" customWidth="1" min="8" max="8"/>
    <col width="14" customWidth="1" min="9" max="9"/>
    <col width="25" customWidth="1" min="10" max="10"/>
    <col width="14" customWidth="1" min="11" max="11"/>
  </cols>
  <sheetData>
    <row r="1">
      <c r="A1" s="1" t="inlineStr">
        <is>
          <t>Stock-Based Compensation - Additional Information (Detail) - USD ($)</t>
        </is>
      </c>
      <c r="F1" s="2" t="inlineStr">
        <is>
          <t>3 Months Ended</t>
        </is>
      </c>
      <c r="H1" s="2" t="inlineStr">
        <is>
          <t>6 Months Ended</t>
        </is>
      </c>
      <c r="J1" s="2" t="inlineStr">
        <is>
          <t>12 Months Ended</t>
        </is>
      </c>
    </row>
    <row r="2">
      <c r="B2" s="2" t="inlineStr">
        <is>
          <t>Apr. 04, 2023</t>
        </is>
      </c>
      <c r="C2" s="2" t="inlineStr">
        <is>
          <t>Jun. 03, 2022</t>
        </is>
      </c>
      <c r="D2" s="2" t="inlineStr">
        <is>
          <t>Apr. 26, 2022</t>
        </is>
      </c>
      <c r="E2" s="2" t="inlineStr">
        <is>
          <t>Apr. 04, 2022</t>
        </is>
      </c>
      <c r="F2" s="2" t="inlineStr">
        <is>
          <t>Jun. 30, 2023</t>
        </is>
      </c>
      <c r="G2" s="2" t="inlineStr">
        <is>
          <t>Jun. 30, 2022</t>
        </is>
      </c>
      <c r="H2" s="2" t="inlineStr">
        <is>
          <t>Jun. 30, 2023</t>
        </is>
      </c>
      <c r="I2" s="2" t="inlineStr">
        <is>
          <t>Jun. 30, 2022</t>
        </is>
      </c>
      <c r="J2" s="2" t="inlineStr">
        <is>
          <t>Dec. 31, 2022</t>
        </is>
      </c>
      <c r="K2" s="2" t="inlineStr">
        <is>
          <t>Jan. 26, 2022</t>
        </is>
      </c>
    </row>
    <row r="3">
      <c r="A3" s="4" t="inlineStr">
        <is>
          <t>Employee Stock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Payment Arrangement, Nonvested Award, Option, Cost Not yet Recognized, Amount</t>
        </is>
      </c>
      <c r="B5" s="4" t="inlineStr">
        <is>
          <t xml:space="preserve"> </t>
        </is>
      </c>
      <c r="C5" s="4" t="inlineStr">
        <is>
          <t xml:space="preserve"> </t>
        </is>
      </c>
      <c r="D5" s="4" t="inlineStr">
        <is>
          <t xml:space="preserve"> </t>
        </is>
      </c>
      <c r="E5" s="4" t="inlineStr">
        <is>
          <t xml:space="preserve"> </t>
        </is>
      </c>
      <c r="F5" s="6" t="n">
        <v>0</v>
      </c>
      <c r="G5" s="4" t="inlineStr">
        <is>
          <t xml:space="preserve"> </t>
        </is>
      </c>
      <c r="H5" s="6" t="n">
        <v>0</v>
      </c>
      <c r="I5" s="4" t="inlineStr">
        <is>
          <t xml:space="preserve"> </t>
        </is>
      </c>
      <c r="J5" s="6" t="n">
        <v>0</v>
      </c>
      <c r="K5" s="4" t="inlineStr">
        <is>
          <t xml:space="preserve"> </t>
        </is>
      </c>
    </row>
    <row r="6">
      <c r="A6" s="4" t="inlineStr">
        <is>
          <t>Share-based Compensation Arrangement by Share-based Payment Award, Options, Vested, Number of Shares</t>
        </is>
      </c>
      <c r="B6" s="4" t="inlineStr">
        <is>
          <t xml:space="preserve"> </t>
        </is>
      </c>
      <c r="C6" s="4" t="inlineStr">
        <is>
          <t xml:space="preserve"> </t>
        </is>
      </c>
      <c r="D6" s="4" t="inlineStr">
        <is>
          <t xml:space="preserve"> </t>
        </is>
      </c>
      <c r="E6" s="4" t="inlineStr">
        <is>
          <t xml:space="preserve"> </t>
        </is>
      </c>
      <c r="F6" s="5" t="n">
        <v>0</v>
      </c>
      <c r="G6" s="5" t="n">
        <v>0</v>
      </c>
      <c r="H6" s="5" t="n">
        <v>0</v>
      </c>
      <c r="I6" s="5" t="n">
        <v>0</v>
      </c>
      <c r="J6" s="4" t="inlineStr">
        <is>
          <t xml:space="preserve"> </t>
        </is>
      </c>
      <c r="K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6" t="n">
        <v>0</v>
      </c>
      <c r="G7" s="6" t="n">
        <v>200000</v>
      </c>
      <c r="H7" s="6" t="n">
        <v>0</v>
      </c>
      <c r="I7" s="6" t="n">
        <v>500000</v>
      </c>
      <c r="J7" s="4" t="inlineStr">
        <is>
          <t xml:space="preserve"> </t>
        </is>
      </c>
      <c r="K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 Arrangement by Share-Based Payment Award, Equity Instruments Other than Options, Grants in Period</t>
        </is>
      </c>
      <c r="B10" s="4" t="inlineStr">
        <is>
          <t xml:space="preserve"> </t>
        </is>
      </c>
      <c r="C10" s="4" t="inlineStr">
        <is>
          <t xml:space="preserve"> </t>
        </is>
      </c>
      <c r="D10" s="4" t="inlineStr">
        <is>
          <t xml:space="preserve"> </t>
        </is>
      </c>
      <c r="E10" s="4" t="inlineStr">
        <is>
          <t xml:space="preserve"> </t>
        </is>
      </c>
      <c r="F10" s="5" t="n">
        <v>2685000</v>
      </c>
      <c r="G10" s="5" t="n">
        <v>2217248</v>
      </c>
      <c r="H10" s="5" t="n">
        <v>2685000</v>
      </c>
      <c r="I10" s="5" t="n">
        <v>2217248</v>
      </c>
      <c r="J10" s="4" t="inlineStr">
        <is>
          <t xml:space="preserve"> </t>
        </is>
      </c>
      <c r="K10" s="4" t="inlineStr">
        <is>
          <t xml:space="preserve"> </t>
        </is>
      </c>
    </row>
    <row r="11">
      <c r="A11" s="4" t="inlineStr">
        <is>
          <t>Share-based Compensation Arrangement by Share-based Payment Award, Options, Vested, Number of Shares</t>
        </is>
      </c>
      <c r="B11" s="4" t="inlineStr">
        <is>
          <t xml:space="preserve"> </t>
        </is>
      </c>
      <c r="C11" s="4" t="inlineStr">
        <is>
          <t xml:space="preserve"> </t>
        </is>
      </c>
      <c r="D11" s="4" t="inlineStr">
        <is>
          <t xml:space="preserve"> </t>
        </is>
      </c>
      <c r="E11" s="4" t="inlineStr">
        <is>
          <t xml:space="preserve"> </t>
        </is>
      </c>
      <c r="F11" s="5" t="n">
        <v>218940</v>
      </c>
      <c r="G11" s="5" t="n">
        <v>0</v>
      </c>
      <c r="H11" s="5" t="n">
        <v>545498</v>
      </c>
      <c r="I11" s="5" t="n">
        <v>0</v>
      </c>
      <c r="J11" s="4" t="inlineStr">
        <is>
          <t xml:space="preserve"> </t>
        </is>
      </c>
      <c r="K11" s="4" t="inlineStr">
        <is>
          <t xml:space="preserve"> </t>
        </is>
      </c>
    </row>
    <row r="12">
      <c r="A12" s="4" t="inlineStr">
        <is>
          <t>Certain Members Of Management [Member] | 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Options, Grants in Period, Gross</t>
        </is>
      </c>
      <c r="B14" s="5" t="n">
        <v>2685000</v>
      </c>
      <c r="C14" s="5" t="n">
        <v>61748</v>
      </c>
      <c r="D14" s="5" t="n">
        <v>12500</v>
      </c>
      <c r="E14" s="5" t="n">
        <v>2143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Based Compensation Arrangement By Share Based Payment Award Options Vested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4 years</t>
        </is>
      </c>
      <c r="I15" s="4" t="inlineStr">
        <is>
          <t xml:space="preserve"> </t>
        </is>
      </c>
      <c r="J15" s="4" t="inlineStr">
        <is>
          <t xml:space="preserve"> </t>
        </is>
      </c>
      <c r="K15" s="4" t="inlineStr">
        <is>
          <t xml:space="preserve"> </t>
        </is>
      </c>
    </row>
    <row r="16">
      <c r="A16" s="4" t="inlineStr">
        <is>
          <t>Two Thousand And Twenty One Equity Incentive Plan [Member] | 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Payment Arrangement, Nonvested Award, Cost Not yet Recognized, Period for Recogn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2 years 10 months 24 days</t>
        </is>
      </c>
      <c r="I18" s="4" t="inlineStr">
        <is>
          <t xml:space="preserve"> </t>
        </is>
      </c>
      <c r="J18" s="4" t="inlineStr">
        <is>
          <t>3 years 3 months 18 days</t>
        </is>
      </c>
      <c r="K18" s="4" t="inlineStr">
        <is>
          <t xml:space="preserve"> </t>
        </is>
      </c>
    </row>
    <row r="19">
      <c r="A19" s="4" t="inlineStr">
        <is>
          <t>Share-Based Payment Arrangement, Nonvested Award, Cost Not yet Recognized, Amount, Total</t>
        </is>
      </c>
      <c r="B19" s="4" t="inlineStr">
        <is>
          <t xml:space="preserve"> </t>
        </is>
      </c>
      <c r="C19" s="4" t="inlineStr">
        <is>
          <t xml:space="preserve"> </t>
        </is>
      </c>
      <c r="D19" s="4" t="inlineStr">
        <is>
          <t xml:space="preserve"> </t>
        </is>
      </c>
      <c r="E19" s="4" t="inlineStr">
        <is>
          <t xml:space="preserve"> </t>
        </is>
      </c>
      <c r="F19" s="6" t="n">
        <v>38900000</v>
      </c>
      <c r="G19" s="4" t="inlineStr">
        <is>
          <t xml:space="preserve"> </t>
        </is>
      </c>
      <c r="H19" s="6" t="n">
        <v>38900000</v>
      </c>
      <c r="I19" s="4" t="inlineStr">
        <is>
          <t xml:space="preserve"> </t>
        </is>
      </c>
      <c r="J19" s="6" t="n">
        <v>36000000</v>
      </c>
      <c r="K19" s="4" t="inlineStr">
        <is>
          <t xml:space="preserve"> </t>
        </is>
      </c>
    </row>
    <row r="20">
      <c r="A20" s="4" t="inlineStr">
        <is>
          <t>Two Thousand And Twenty On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Capital Shares Reserved for Future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2664484</v>
      </c>
    </row>
    <row r="23">
      <c r="A23" s="4" t="inlineStr">
        <is>
          <t>Shares available for issuance under the 2021 Plan</t>
        </is>
      </c>
      <c r="B23" s="4" t="inlineStr">
        <is>
          <t xml:space="preserve"> </t>
        </is>
      </c>
      <c r="C23" s="4" t="inlineStr">
        <is>
          <t xml:space="preserve"> </t>
        </is>
      </c>
      <c r="D23" s="4" t="inlineStr">
        <is>
          <t xml:space="preserve"> </t>
        </is>
      </c>
      <c r="E23" s="4" t="inlineStr">
        <is>
          <t xml:space="preserve"> </t>
        </is>
      </c>
      <c r="F23" s="5" t="n">
        <v>1532266</v>
      </c>
      <c r="G23" s="4" t="inlineStr">
        <is>
          <t xml:space="preserve"> </t>
        </is>
      </c>
      <c r="H23" s="5" t="n">
        <v>1532266</v>
      </c>
      <c r="I23" s="4" t="inlineStr">
        <is>
          <t xml:space="preserve"> </t>
        </is>
      </c>
      <c r="J23" s="5" t="n">
        <v>1442472</v>
      </c>
      <c r="K23" s="4" t="inlineStr">
        <is>
          <t xml:space="preserve"> </t>
        </is>
      </c>
    </row>
    <row r="24">
      <c r="A24" s="4" t="inlineStr">
        <is>
          <t>Share based compensation by share based award additional shares available for grant</t>
        </is>
      </c>
      <c r="B24" s="4" t="inlineStr">
        <is>
          <t xml:space="preserve"> </t>
        </is>
      </c>
      <c r="C24" s="4" t="inlineStr">
        <is>
          <t xml:space="preserve"> </t>
        </is>
      </c>
      <c r="D24" s="4" t="inlineStr">
        <is>
          <t xml:space="preserve"> </t>
        </is>
      </c>
      <c r="E24" s="4" t="inlineStr">
        <is>
          <t xml:space="preserve"> </t>
        </is>
      </c>
      <c r="F24" s="5" t="n">
        <v>15721806</v>
      </c>
      <c r="G24" s="4" t="inlineStr">
        <is>
          <t xml:space="preserve"> </t>
        </is>
      </c>
      <c r="H24" s="5" t="n">
        <v>15721806</v>
      </c>
      <c r="I24" s="4" t="inlineStr">
        <is>
          <t xml:space="preserve"> </t>
        </is>
      </c>
      <c r="J24" s="5" t="n">
        <v>14250011</v>
      </c>
      <c r="K24" s="4" t="inlineStr">
        <is>
          <t xml:space="preserve"> </t>
        </is>
      </c>
    </row>
    <row r="25">
      <c r="A25" s="4" t="inlineStr">
        <is>
          <t>Two Thousand And Twenty One Plan [Member] | Restricted Stock Units (RSUs) [Member] | Selling, General and Administrative Expen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6" t="n">
        <v>2900000</v>
      </c>
      <c r="G27" s="6" t="n">
        <v>2900000</v>
      </c>
      <c r="H27" s="6" t="n">
        <v>6600000</v>
      </c>
      <c r="I27" s="6" t="n">
        <v>4700000</v>
      </c>
      <c r="J27" s="4" t="inlineStr">
        <is>
          <t xml:space="preserve"> </t>
        </is>
      </c>
      <c r="K27" s="4" t="inlineStr">
        <is>
          <t xml:space="preserve"> </t>
        </is>
      </c>
    </row>
    <row r="28">
      <c r="A28" s="4" t="inlineStr">
        <is>
          <t>Two Thousand And Twenty One Plan [Member] | Tranche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 based compensation by share based award additional shares available for grant</t>
        </is>
      </c>
      <c r="B30" s="4" t="inlineStr">
        <is>
          <t xml:space="preserve"> </t>
        </is>
      </c>
      <c r="C30" s="4" t="inlineStr">
        <is>
          <t xml:space="preserve"> </t>
        </is>
      </c>
      <c r="D30" s="4" t="inlineStr">
        <is>
          <t xml:space="preserve"> </t>
        </is>
      </c>
      <c r="E30" s="4" t="inlineStr">
        <is>
          <t xml:space="preserve"> </t>
        </is>
      </c>
      <c r="F30" s="5" t="n">
        <v>9217986</v>
      </c>
      <c r="G30" s="4" t="inlineStr">
        <is>
          <t xml:space="preserve"> </t>
        </is>
      </c>
      <c r="H30" s="5" t="n">
        <v>9217986</v>
      </c>
      <c r="I30" s="4" t="inlineStr">
        <is>
          <t xml:space="preserve"> </t>
        </is>
      </c>
      <c r="J30" s="5" t="n">
        <v>9337503</v>
      </c>
      <c r="K30" s="4" t="inlineStr">
        <is>
          <t xml:space="preserve"> </t>
        </is>
      </c>
    </row>
    <row r="31">
      <c r="A31" s="4" t="inlineStr">
        <is>
          <t>Two Thousand And Twenty One Plan [Member] | Tranche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 based compensation by share based award additional shares available for grant</t>
        </is>
      </c>
      <c r="B33" s="4" t="inlineStr">
        <is>
          <t xml:space="preserve"> </t>
        </is>
      </c>
      <c r="C33" s="4" t="inlineStr">
        <is>
          <t xml:space="preserve"> </t>
        </is>
      </c>
      <c r="D33" s="4" t="inlineStr">
        <is>
          <t xml:space="preserve"> </t>
        </is>
      </c>
      <c r="E33" s="4" t="inlineStr">
        <is>
          <t xml:space="preserve"> </t>
        </is>
      </c>
      <c r="F33" s="5" t="n">
        <v>6503820</v>
      </c>
      <c r="G33" s="4" t="inlineStr">
        <is>
          <t xml:space="preserve"> </t>
        </is>
      </c>
      <c r="H33" s="5" t="n">
        <v>6503820</v>
      </c>
      <c r="I33" s="4" t="inlineStr">
        <is>
          <t xml:space="preserve"> </t>
        </is>
      </c>
      <c r="J33" s="5" t="n">
        <v>4912508</v>
      </c>
      <c r="K33" s="4" t="inlineStr">
        <is>
          <t xml:space="preserve"> </t>
        </is>
      </c>
    </row>
  </sheetData>
  <mergeCells count="3">
    <mergeCell ref="A1:A2"/>
    <mergeCell ref="F1:G1"/>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asic and Diluted Earnings per Share - Schedule of the Calculate Net Income (loss) Per Share (Detail)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row>
    <row r="4">
      <c r="A4" s="4" t="inlineStr">
        <is>
          <t>Numerator for basic EPS - net income available to Thorne HealthTech, Inc. common stockholders (A)</t>
        </is>
      </c>
      <c r="C4" s="6" t="n">
        <v>4445819</v>
      </c>
      <c r="D4" s="6" t="n">
        <v>-5590705</v>
      </c>
      <c r="E4" s="6" t="n">
        <v>4043655</v>
      </c>
      <c r="F4" s="6" t="n">
        <v>-611646</v>
      </c>
    </row>
    <row r="5">
      <c r="A5" s="4" t="inlineStr">
        <is>
          <t>Change in fair value of warrant liability</t>
        </is>
      </c>
      <c r="C5" s="5" t="n">
        <v>0</v>
      </c>
      <c r="D5" s="5" t="n">
        <v>0</v>
      </c>
      <c r="E5" s="5" t="n">
        <v>0</v>
      </c>
      <c r="F5" s="5" t="n">
        <v>0</v>
      </c>
    </row>
    <row r="6">
      <c r="A6" s="4" t="inlineStr">
        <is>
          <t>Dilutive securities, effect on basic earnings per share, total</t>
        </is>
      </c>
      <c r="C6" s="5" t="n">
        <v>4445819</v>
      </c>
      <c r="D6" s="5" t="n">
        <v>-5590705</v>
      </c>
      <c r="E6" s="5" t="n">
        <v>4043655</v>
      </c>
      <c r="F6" s="5" t="n">
        <v>-611646</v>
      </c>
    </row>
    <row r="7">
      <c r="A7" s="4" t="inlineStr">
        <is>
          <t>Numerator for diluted EPS net income available to Thorne HealthTech, Inc. common stockholders (C)</t>
        </is>
      </c>
      <c r="C7" s="6" t="n">
        <v>4445819</v>
      </c>
      <c r="D7" s="6" t="n">
        <v>-5590705</v>
      </c>
      <c r="E7" s="6" t="n">
        <v>4043655</v>
      </c>
      <c r="F7" s="6" t="n">
        <v>-611646</v>
      </c>
    </row>
    <row r="8">
      <c r="A8" s="4" t="inlineStr">
        <is>
          <t>Denominator for basic EPS - weighted average shares (B)</t>
        </is>
      </c>
      <c r="C8" s="5" t="n">
        <v>53866857</v>
      </c>
      <c r="D8" s="5" t="n">
        <v>52731604</v>
      </c>
      <c r="E8" s="5" t="n">
        <v>53606294</v>
      </c>
      <c r="F8" s="5" t="n">
        <v>52648653</v>
      </c>
    </row>
    <row r="9">
      <c r="A9" s="4" t="inlineStr">
        <is>
          <t>Dilutive potential common shares</t>
        </is>
      </c>
      <c r="B9" s="4" t="inlineStr">
        <is>
          <t>[1]</t>
        </is>
      </c>
      <c r="C9" s="5" t="n">
        <v>0</v>
      </c>
      <c r="D9" s="5" t="n">
        <v>0</v>
      </c>
      <c r="E9" s="5" t="n">
        <v>0</v>
      </c>
      <c r="F9" s="5" t="n">
        <v>0</v>
      </c>
    </row>
    <row r="10">
      <c r="A10" s="4" t="inlineStr">
        <is>
          <t>Denominator for diluted EPS - adjusted weighted average common stock and common stock equivalents (D)</t>
        </is>
      </c>
      <c r="C10" s="5" t="n">
        <v>53866857</v>
      </c>
      <c r="D10" s="5" t="n">
        <v>52731604</v>
      </c>
      <c r="E10" s="5" t="n">
        <v>53606294</v>
      </c>
      <c r="F10" s="5" t="n">
        <v>52648653</v>
      </c>
    </row>
    <row r="11">
      <c r="A11" s="4" t="inlineStr">
        <is>
          <t>Basic EPS (A/B)</t>
        </is>
      </c>
      <c r="C11" s="7" t="n">
        <v>0.08</v>
      </c>
      <c r="D11" s="7" t="n">
        <v>-0.11</v>
      </c>
      <c r="E11" s="7" t="n">
        <v>0.08</v>
      </c>
      <c r="F11" s="7" t="n">
        <v>-0.01</v>
      </c>
    </row>
    <row r="12">
      <c r="A12" s="4" t="inlineStr">
        <is>
          <t>Diluted EPS (C/D)</t>
        </is>
      </c>
      <c r="C12" s="7" t="n">
        <v>0.08</v>
      </c>
      <c r="D12" s="7" t="n">
        <v>-0.11</v>
      </c>
      <c r="E12" s="7" t="n">
        <v>0.08</v>
      </c>
      <c r="F12" s="7" t="n">
        <v>-0.01</v>
      </c>
    </row>
    <row r="13">
      <c r="A13" s="4" t="inlineStr">
        <is>
          <t>Stock Option [Member</t>
        </is>
      </c>
      <c r="C13" s="4" t="inlineStr">
        <is>
          <t xml:space="preserve"> </t>
        </is>
      </c>
      <c r="D13" s="4" t="inlineStr">
        <is>
          <t xml:space="preserve"> </t>
        </is>
      </c>
      <c r="E13" s="4" t="inlineStr">
        <is>
          <t xml:space="preserve"> </t>
        </is>
      </c>
      <c r="F13" s="4" t="inlineStr">
        <is>
          <t xml:space="preserve"> </t>
        </is>
      </c>
    </row>
    <row r="14">
      <c r="A14" s="3" t="inlineStr">
        <is>
          <t>Antidilutive Securities Excluded from Computation of Earnings Per Share [Line Items]</t>
        </is>
      </c>
      <c r="C14" s="4" t="inlineStr">
        <is>
          <t xml:space="preserve"> </t>
        </is>
      </c>
      <c r="D14" s="4" t="inlineStr">
        <is>
          <t xml:space="preserve"> </t>
        </is>
      </c>
      <c r="E14" s="4" t="inlineStr">
        <is>
          <t xml:space="preserve"> </t>
        </is>
      </c>
      <c r="F14" s="4" t="inlineStr">
        <is>
          <t xml:space="preserve"> </t>
        </is>
      </c>
    </row>
    <row r="15">
      <c r="A15" s="4" t="inlineStr">
        <is>
          <t>Dilutive potential common shares</t>
        </is>
      </c>
      <c r="B15" s="4" t="inlineStr">
        <is>
          <t>[1]</t>
        </is>
      </c>
      <c r="C15" s="5" t="n">
        <v>0</v>
      </c>
      <c r="D15" s="5" t="n">
        <v>0</v>
      </c>
      <c r="E15" s="5" t="n">
        <v>0</v>
      </c>
      <c r="F15" s="5" t="n">
        <v>0</v>
      </c>
    </row>
    <row r="16">
      <c r="A16" s="4" t="inlineStr">
        <is>
          <t>Warrants [Member</t>
        </is>
      </c>
      <c r="C16" s="4" t="inlineStr">
        <is>
          <t xml:space="preserve"> </t>
        </is>
      </c>
      <c r="D16" s="4" t="inlineStr">
        <is>
          <t xml:space="preserve"> </t>
        </is>
      </c>
      <c r="E16" s="4" t="inlineStr">
        <is>
          <t xml:space="preserve"> </t>
        </is>
      </c>
      <c r="F16" s="4" t="inlineStr">
        <is>
          <t xml:space="preserve"> </t>
        </is>
      </c>
    </row>
    <row r="17">
      <c r="A17" s="3" t="inlineStr">
        <is>
          <t>Antidilutive Securities Excluded from Computation of Earnings Per Share [Line Items]</t>
        </is>
      </c>
      <c r="C17" s="4" t="inlineStr">
        <is>
          <t xml:space="preserve"> </t>
        </is>
      </c>
      <c r="D17" s="4" t="inlineStr">
        <is>
          <t xml:space="preserve"> </t>
        </is>
      </c>
      <c r="E17" s="4" t="inlineStr">
        <is>
          <t xml:space="preserve"> </t>
        </is>
      </c>
      <c r="F17" s="4" t="inlineStr">
        <is>
          <t xml:space="preserve"> </t>
        </is>
      </c>
    </row>
    <row r="18">
      <c r="A18" s="4" t="inlineStr">
        <is>
          <t>Dilutive potential common shares</t>
        </is>
      </c>
      <c r="B18" s="4" t="inlineStr">
        <is>
          <t>[1]</t>
        </is>
      </c>
      <c r="C18" s="5" t="n">
        <v>0</v>
      </c>
      <c r="D18" s="5" t="n">
        <v>0</v>
      </c>
      <c r="E18" s="5" t="n">
        <v>0</v>
      </c>
      <c r="F18" s="5" t="n">
        <v>0</v>
      </c>
    </row>
    <row r="19">
      <c r="A19" s="4" t="inlineStr">
        <is>
          <t>RSUs [Member]</t>
        </is>
      </c>
      <c r="C19" s="4" t="inlineStr">
        <is>
          <t xml:space="preserve"> </t>
        </is>
      </c>
      <c r="D19" s="4" t="inlineStr">
        <is>
          <t xml:space="preserve"> </t>
        </is>
      </c>
      <c r="E19" s="4" t="inlineStr">
        <is>
          <t xml:space="preserve"> </t>
        </is>
      </c>
      <c r="F19" s="4" t="inlineStr">
        <is>
          <t xml:space="preserve"> </t>
        </is>
      </c>
    </row>
    <row r="20">
      <c r="A20" s="3" t="inlineStr">
        <is>
          <t>Antidilutive Securities Excluded from Computation of Earnings Per Share [Line Items]</t>
        </is>
      </c>
      <c r="C20" s="4" t="inlineStr">
        <is>
          <t xml:space="preserve"> </t>
        </is>
      </c>
      <c r="D20" s="4" t="inlineStr">
        <is>
          <t xml:space="preserve"> </t>
        </is>
      </c>
      <c r="E20" s="4" t="inlineStr">
        <is>
          <t xml:space="preserve"> </t>
        </is>
      </c>
      <c r="F20" s="4" t="inlineStr">
        <is>
          <t xml:space="preserve"> </t>
        </is>
      </c>
    </row>
    <row r="21">
      <c r="A21" s="4" t="inlineStr">
        <is>
          <t>Dilutive potential common shares</t>
        </is>
      </c>
      <c r="B21" s="4" t="inlineStr">
        <is>
          <t>[1]</t>
        </is>
      </c>
      <c r="C21" s="5" t="n">
        <v>0</v>
      </c>
      <c r="D21" s="5" t="n">
        <v>0</v>
      </c>
      <c r="E21" s="5" t="n">
        <v>0</v>
      </c>
      <c r="F21" s="5" t="n">
        <v>0</v>
      </c>
    </row>
    <row r="22"/>
    <row r="23">
      <c r="A23" s="4" t="inlineStr">
        <is>
          <t>[1] Approximately 18.8 million and 18.1 million warrants and stock-based awards were excluded from the computation of diluted EPS for each of the three months ended June 30, 2023 and 2022 , respectively, because</t>
        </is>
      </c>
    </row>
  </sheetData>
  <mergeCells count="5">
    <mergeCell ref="A1:B2"/>
    <mergeCell ref="C1:D1"/>
    <mergeCell ref="E1:F1"/>
    <mergeCell ref="A22:E22"/>
    <mergeCell ref="A23:E2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asic and Diluted Earnings per Share - Schedule of the Calculate Net Income (loss) Per Share (Parenthetical) (Detail) - share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row>
    <row r="4">
      <c r="A4" s="4" t="inlineStr">
        <is>
          <t>Antidilutive securities excluded from the computation of earnings per share</t>
        </is>
      </c>
      <c r="B4" s="4" t="inlineStr">
        <is>
          <t>[1]</t>
        </is>
      </c>
      <c r="C4" s="5" t="n">
        <v>0</v>
      </c>
      <c r="D4" s="5" t="n">
        <v>0</v>
      </c>
      <c r="E4" s="5" t="n">
        <v>0</v>
      </c>
      <c r="F4" s="5" t="n">
        <v>0</v>
      </c>
    </row>
    <row r="5">
      <c r="A5" s="4" t="inlineStr">
        <is>
          <t>Warrants and Stock-based Awards [Member]</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C6" s="4" t="inlineStr">
        <is>
          <t xml:space="preserve"> </t>
        </is>
      </c>
      <c r="D6" s="4" t="inlineStr">
        <is>
          <t xml:space="preserve"> </t>
        </is>
      </c>
      <c r="E6" s="4" t="inlineStr">
        <is>
          <t xml:space="preserve"> </t>
        </is>
      </c>
      <c r="F6" s="4" t="inlineStr">
        <is>
          <t xml:space="preserve"> </t>
        </is>
      </c>
    </row>
    <row r="7">
      <c r="A7" s="4" t="inlineStr">
        <is>
          <t>Antidilutive securities excluded from the computation of earnings per share</t>
        </is>
      </c>
      <c r="C7" s="5" t="n">
        <v>18100000</v>
      </c>
      <c r="D7" s="4" t="inlineStr">
        <is>
          <t xml:space="preserve"> </t>
        </is>
      </c>
      <c r="E7" s="5" t="n">
        <v>18800000</v>
      </c>
      <c r="F7" s="4" t="inlineStr">
        <is>
          <t xml:space="preserve"> </t>
        </is>
      </c>
    </row>
    <row r="8"/>
    <row r="9">
      <c r="A9" s="4" t="inlineStr">
        <is>
          <t>[1] Approximately 18.8 million and 18.1 million warrants and stock-based awards were excluded from the computation of diluted EPS for each of the three months ended June 30, 2023 and 2022 , respectively, because</t>
        </is>
      </c>
    </row>
  </sheetData>
  <mergeCells count="5">
    <mergeCell ref="A1:B2"/>
    <mergeCell ref="C1:D1"/>
    <mergeCell ref="E1:F1"/>
    <mergeCell ref="A8:E8"/>
    <mergeCell ref="A9:E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and Contingencies - Additional Information (Detail)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17</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operative advertising expense</t>
        </is>
      </c>
      <c r="B4" s="10" t="n">
        <v>3.7</v>
      </c>
      <c r="C4" s="10" t="n">
        <v>3.2</v>
      </c>
      <c r="D4" s="10" t="n">
        <v>7.1</v>
      </c>
      <c r="E4" s="10" t="n">
        <v>5.4</v>
      </c>
      <c r="F4" s="4" t="inlineStr">
        <is>
          <t xml:space="preserve"> </t>
        </is>
      </c>
    </row>
    <row r="5">
      <c r="A5" s="4" t="inlineStr">
        <is>
          <t>Advertising Expense</t>
        </is>
      </c>
      <c r="B5" s="11" t="n">
        <v>3.6</v>
      </c>
      <c r="C5" s="11" t="n">
        <v>2.5</v>
      </c>
      <c r="D5" s="11" t="n">
        <v>6.6</v>
      </c>
      <c r="E5" s="11" t="n">
        <v>4.3</v>
      </c>
      <c r="F5" s="4" t="inlineStr">
        <is>
          <t xml:space="preserve"> </t>
        </is>
      </c>
    </row>
    <row r="6">
      <c r="A6" s="4" t="inlineStr">
        <is>
          <t>Gra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gulated operating revenue, other</t>
        </is>
      </c>
      <c r="B8" s="4" t="inlineStr">
        <is>
          <t xml:space="preserve"> </t>
        </is>
      </c>
      <c r="C8" s="4" t="inlineStr">
        <is>
          <t xml:space="preserve"> </t>
        </is>
      </c>
      <c r="D8" s="4" t="inlineStr">
        <is>
          <t xml:space="preserve"> </t>
        </is>
      </c>
      <c r="E8" s="4" t="inlineStr">
        <is>
          <t xml:space="preserve"> </t>
        </is>
      </c>
      <c r="F8" s="10" t="n">
        <v>0.8</v>
      </c>
    </row>
    <row r="9">
      <c r="A9" s="4" t="inlineStr">
        <is>
          <t>Remainder of 202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uture minimum payments due</t>
        </is>
      </c>
      <c r="B11" s="11" t="n">
        <v>6.6</v>
      </c>
      <c r="C11" s="4" t="inlineStr">
        <is>
          <t xml:space="preserve"> </t>
        </is>
      </c>
      <c r="D11" s="11" t="n">
        <v>6.6</v>
      </c>
      <c r="E11" s="4" t="inlineStr">
        <is>
          <t xml:space="preserve"> </t>
        </is>
      </c>
      <c r="F11" s="4" t="inlineStr">
        <is>
          <t xml:space="preserve"> </t>
        </is>
      </c>
    </row>
    <row r="12">
      <c r="A12" s="4" t="inlineStr">
        <is>
          <t>20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uture minimum payments due</t>
        </is>
      </c>
      <c r="B14" s="11" t="n">
        <v>17.3</v>
      </c>
      <c r="C14" s="4" t="inlineStr">
        <is>
          <t xml:space="preserve"> </t>
        </is>
      </c>
      <c r="D14" s="11" t="n">
        <v>17.3</v>
      </c>
      <c r="E14" s="4" t="inlineStr">
        <is>
          <t xml:space="preserve"> </t>
        </is>
      </c>
      <c r="F14" s="4" t="inlineStr">
        <is>
          <t xml:space="preserve"> </t>
        </is>
      </c>
    </row>
    <row r="15">
      <c r="A15" s="4" t="inlineStr">
        <is>
          <t>SEYCHELLES | Gr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iod for which performance obligation must be maintained</t>
        </is>
      </c>
      <c r="B17" s="4" t="inlineStr">
        <is>
          <t xml:space="preserve"> </t>
        </is>
      </c>
      <c r="C17" s="4" t="inlineStr">
        <is>
          <t xml:space="preserve"> </t>
        </is>
      </c>
      <c r="D17" s="4" t="inlineStr">
        <is>
          <t xml:space="preserve"> </t>
        </is>
      </c>
      <c r="E17" s="4" t="inlineStr">
        <is>
          <t xml:space="preserve"> </t>
        </is>
      </c>
      <c r="F17" s="4" t="inlineStr">
        <is>
          <t>5 years</t>
        </is>
      </c>
    </row>
    <row r="18">
      <c r="A18" s="4" t="inlineStr">
        <is>
          <t>Royalty Agreement On Future Sa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committment</t>
        </is>
      </c>
      <c r="B20" s="11" t="n">
        <v>0.2</v>
      </c>
      <c r="C20" s="4" t="inlineStr">
        <is>
          <t xml:space="preserve"> </t>
        </is>
      </c>
      <c r="D20" s="11" t="n">
        <v>0.2</v>
      </c>
      <c r="E20" s="4" t="inlineStr">
        <is>
          <t xml:space="preserve"> </t>
        </is>
      </c>
      <c r="F20" s="4" t="inlineStr">
        <is>
          <t xml:space="preserve"> </t>
        </is>
      </c>
    </row>
    <row r="21">
      <c r="A21" s="4" t="inlineStr">
        <is>
          <t>Payment of royalties</t>
        </is>
      </c>
      <c r="B21" s="10" t="n">
        <v>0.1</v>
      </c>
      <c r="C21" s="10" t="n">
        <v>0.1</v>
      </c>
      <c r="D21" s="10" t="n">
        <v>0.1</v>
      </c>
      <c r="E21" s="10" t="n">
        <v>0.2</v>
      </c>
      <c r="F21"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Subsequent Events - Additional Information (Detail) - Subsequent Event - Amendment to Existing Lease Agreement</t>
        </is>
      </c>
      <c r="B1" s="2" t="inlineStr">
        <is>
          <t>Jul. 10, 2023 USD ($) ft²</t>
        </is>
      </c>
    </row>
    <row r="2">
      <c r="A2" s="4" t="inlineStr">
        <is>
          <t>Existing lease area</t>
        </is>
      </c>
      <c r="B2" s="5" t="n">
        <v>16896</v>
      </c>
    </row>
    <row r="3">
      <c r="A3" s="4" t="inlineStr">
        <is>
          <t>Addition in existing lease area</t>
        </is>
      </c>
      <c r="B3" s="5" t="n">
        <v>11520</v>
      </c>
    </row>
    <row r="4">
      <c r="A4" s="4" t="inlineStr">
        <is>
          <t>New expansion existing lease area</t>
        </is>
      </c>
      <c r="B4" s="5" t="n">
        <v>28416</v>
      </c>
    </row>
    <row r="5">
      <c r="A5" s="4" t="inlineStr">
        <is>
          <t>Allowance receive from new expansion | $</t>
        </is>
      </c>
      <c r="B5" s="6" t="n">
        <v>75000</v>
      </c>
    </row>
    <row r="6">
      <c r="A6" s="4" t="inlineStr">
        <is>
          <t>Lease Expiration month and year</t>
        </is>
      </c>
      <c r="B6" s="4" t="inlineStr">
        <is>
          <t>2030-03</t>
        </is>
      </c>
    </row>
    <row r="7">
      <c r="A7" s="4" t="inlineStr">
        <is>
          <t>Lease renewal term</t>
        </is>
      </c>
      <c r="B7" s="4" t="inlineStr">
        <is>
          <t>5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Nature of Operations</t>
        </is>
      </c>
      <c r="B4" s="4" t="inlineStr">
        <is>
          <t>1. Description of Business and Nature of Operations Thorne HealthTech, Inc. was originally incorporated under the name of Thorne Holding Corp. (the Company) and was incorporated under the laws of the state of Delaware on June 17, 2010, to acquire 100 % of the stock of Thorne Research, Inc. (Thorne Research). On November 13, 2020, the Company changed its name to Thorne HealthTech, Inc. The Company is a science-driven wellness company, pioneering innovative solutions and personalized approaches to health and wellness to deliver better health outcomes through a proactive, empowered approach. Its unique, vertically integrated capabilities, provide actionable insights and personalized data, products and services that help individuals take a proactive approach to improve and maintain their health over their lifetime. By combining its proprietary multi-omics database, artificial intelligence (AI) and digital health content with its science-backed nutritional supplements, the Company delivers a total system for health and welln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densed consolidated financial statements have been prepared in accordance with United States generally accepted accounting principles (U.S. GAAP). These condensed consolidated financial statements include the operations of the Company and all of its wholly-owned subsidiaries, as well as majority-owned subsidiaries over which the Company exercises control and, when applicable, entities for which the Company has a controlling financial interest or variable interest for which the Company is the primary beneficiary. All significant intercompany accounts and transactions have been eliminated in consolidation. Unaudited Condensed Consolidated Financial Statements The condensed consolidated balance sheet as of June 30, 2023, the condensed consolidated statements of operations, condensed consolidated statements of comprehensive income and the condensed consolidated statements of stockholders’ equity for the three and six months ended June 30, 2023 and 2022 and the condensed consolidated statements of cash flows for the six months ended June 30, 2023 and 2022, are unaudited. These unaudited interim condensed consolidated financial statements have been prepared on the same basis as the annual consolidated financial statements and reflect, in the opinion of management, all adjustments of a normal and recurring nature that are necessary for the fair statement of the Company’s financial position as of June 30, 2023 and the results of operations and cash flows for the periods presented. Certain information and footnote disclosures normally included in financial statements prepared in accordance with U.S. GAAP have been condensed or omitted. The financial data and the other financial information disclosed in these notes to the condensed consolidated financial statements related to the three and six months ended June 30, 2023 and 2022, are also unaudited. The condensed consolidated results of operations for the three and six months ended June 30, 2023, are not necessarily indicative of results to be expected for the year ending December 31, 2023, nor for any other future annual or interim period. The condensed consolidated balance sheet as of December 31, 2022, included herein was derived from the audited consolidated financial statements as of that date. These interim condensed consolidated financial statements should be read in conjunction with the Company’s audited consolidated financial statements for the year ended December 31, 2022, included in the Company’s Annual Report on Form 10-K filed on March 31, 2023 . Use of Estimates The preparation of financial statements in conformity with U.S. GAAP requires management to make estimates and assumptions that affect the reported amounts of assets, liabilities and expenses, as well as related disclosure of contingent assets and liabilities. The Company bases its estimates on its historical experience and on assumptions that the Company believes are reasonable; however, actual results could significantly differ from those estimates. There have been no significant changes from the significant accounting policies disclosed in the Company’s audited consolidated financial statements as of and for the year ended December 31, 2022 , with the exception of those related to accounting pronouncements adopted in the current fiscal year. Correction of an Immaterial Error During the fourth quarter of 2022, we reclassified certain amounts in the consolidated statements of operations as a result of certain immaterial classification errors related to prior interim periods. For the three months ended June 30, 2022, this reflected a decrease of $ 1.4 million to net sales, a decrease of $ 1.4 million to marketing expenses, and a net decrease of $ 0 to selling, general and administrative expenses. For the six months ended June 30, 2022, this reflected a decrease of $ 2.1 million to net sales, a decrease of $ 2.4 million to marketing expenses, and a net increase of $ 0.3 million to selling, general and administrative expenses. There w as no impact of the immaterial classification errors on net income . Accounts Receivable Accounts receivable consist of balances due from customers and are reported net of the allowance for credit losses, which represents their estimated net realizable value. These receivables are generally trade receivables due in one year or less or expected to be billed and collected in one year or less. We estimate expected credit losses on our trade receivables in accordance with Financial Accounting Standards Board (FASB) Accounting Standards Codification (“ASC”) Topic 326, Financial Instruments – Credit Losses. We adopted this accounting standard in January 2023 using the modified retrospective ap proach, which resulted in a cumulative-effect adjustment of an increase to Retained Earnings in the amount of $ 144 thousand. We measure the allowance for credit losses on trade receivables on a collective (pool) basis when similar risk characteristics exist. The estimate for the allowance for credit losses is based on a historical loss rate for each pool. Management considers qualitative factors such as changes in economic factors, regulatory matters, and industry trends to determine if the allowance should be further adjusted. The allowance for credit losses was $ 104 thousand and $ 248 thousand as of June 30, 2023 and December 31, 2022 , respectively. Concentrations of Risk Credit Risk - Financial instruments that potentially subject the Company to concentrations of credit risk consist principally of cash and cash equivalents, restricted cash and accounts receivable. Although the Company places its cash and cash equivalents with high quality institutions, these balances can exceed federally insured limits. Concentrations of credit risk primarily relate to unsecured trade receivable s. The following accounted for more than 10 % of the Company’s total net receivables at:
June 30, December 31,
2023 2022
Pattern, Inc. 39.3 % 23.7 %
iHerb, Inc. * 29.6 % * Represents less than 10% Sales - Major customers who accounted for more than 10 % of the Company’s total net sales were as follows:
Three Months Ended June 30, Six Months Ended June 30,
2023 2022 2023 2022
Pattern Inc. 29.1 % 33.2 % 30.3 % 30.9 % Fair Value Measurements AS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that can be corroborated by observable market data. • Level 3: Significant unobservable inputs that reflect a reporting entity’s own assumptions about the assumptions that market participants would use in pricing an asset or liability. The carrying amounts of certain financial instruments, which include cash and cash equivalents, receivables, accounts payable, and accrued liabilities approximate their fair values as of June 30, 2023 and December 31, 2022 due to their short-term nature and management’s belief that their carrying amounts approximate the amount for which the assets could be sold or the liabilities could be settled. The carrying amount of our long term debt approximates fair value, as the applicable interest rates are reflective of current market rates. Revenue Recognition The Company accounts for revenues under ASC 606, “ Revenue from Contracts with Customers”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recognizes revenues at a point in time when it satisfies a performance obligation by transferring control over a product and other promised goods and services to a customer. Significant judgments made in the application of ASC 606 include determining the transaction price, and the timing of transfer of control of the performance obligation (i.e., the sale of product). The Company considers several factors in determining the point in time at which control transfers to the customer, including when legal title transfers to the customer based upon shipping terms, the Company has a present right to payment, and the customer has assumed the risks and rewards of ownership. Professional/Business-to-Business (B2B) Sales: The Company sells to wholesale customers that include health professionals, retail stores and through various online sites operated by authorized resellers. Certain customers resell Company products in online marketplaces, and such inventories are not held on consignment. Revenue is recognized when control of the goods is transferred to these customers in accordance with respective shipping terms. The terms of payment over the recognized receivables from distributors are less than one year and therefore these sales do not have any significant financing components. The Company uses standard price lists in determining the transaction price, adjusted for estimates of variable consideration. Any discounts stated or implied are allocated entirely to the sole performance obligation. DTC Sales: The Company sells direct to consumers (DTC) online through Company owned and operated platforms. Revenue from online sales is recognized at time of shipment of the product. In addition, the Company sells testing services and test kits. Testing services and testing kits are recorded as revenue when the products and services are provided to the customer. Shipping and handling costs are considered a fulfillment activity and are expensed as incurred. Further, the Company sells its products to a distributor for sales direct to consumers on Amazon.com. Revenue from sales to the distributor is recognized at the time of shipment of the product to the distributor. On the Company website, the Company offers its customers the ability to opt in to recurring automatic refills. Revenue is recognized under this subscription program when product is shipped to the consumer. No funds are collected at the time a consumer signs up for a subscription and the customer can cancel or modify a subscription at any time at no cost to the customer. Customers are allowed to subscribe at a frequency of monthly, every 45 days, every 2 months, every 3 months, or every 4 months. For all frequencies, a 10 % discount is offered on retail refill orders when a customer is subscribed to 1 to 2 products and a 20 % discount when subscribed to 3 or more products. The discount ranges from 5 % to 10 % to 15 % depending on the number of products to which a customer is subscribed. The Company records revenues, net of estimated discounts. If a customer is not satisfied for any reason with a product purchased, the customer can return it to the place of purchase to receive a refund, credit, or a replacement product. The return or refund request must be submitted within 60 days of the date of purchase. The Company estimates returns and accrues for potential returns based on historical data. There are no material differences in the Company’s revenue recognition policy between one-time purchases and subscription purchases of our products. The Company has elected to exclude sales and use taxes for non-exempt customers from the transaction price and, therefore, sales and use taxes are excluded from revenue. The aggregate amount of the transaction price allocated to unsatisfied performance obligations as of June 30, 2023 and December 31, 2022, was $ 1.2 million , which the Company expects to recognize within the following twelve-month period based on when the performance obligation is complete. These amounts are included within other accrued liabilities within the condensed consolidated balance sheets. Product Returns, Sales Incentives and Other Forms of Variable Consideration In measuring revenue and determining the consideration the Company is entitled to as part of a contract with a customer, the Company takes into account the related elements of variable consideration. Such elements of variable consideration include product return rights, discounts, rebates, volume discounts and rebates and promotional offers and other marketing offers that may impact net sales. For the sale of goods with a right of return, the Company only recognizes revenue for the consideration it expects to be entitled to (considering the products to be returned) and records a sales return accrual within other accrued liabilities for the amount it expects to credit back to its customers. Given that most product returns cannot be resold to another customer, the Company does not recognize an asset in inventory, or a corresponding adjustment to cost of sales, for the right to recover goods from customers associated with the estimated returns. The sales return accrual includes estimates that directly impact reported net sales. These estimates are calculated based on a history of actual returns and estimated future returns. In addition, as necessary, sales return accruals may be established for significant future known or anticipated events. The types of known or anticipated events that are considered, and will continue to be considered, include the Company’s decision to continue to support new and existing products. Returns are handled on a case-by-case basis, but generally returns are accepted when the customer is unsatisfied with the product. The Company has accrued an estimate for returns related to a future period. Sales returns accrued as of June 30, 2023 and December 31, 2022, were $ 165 thousand and $ 146 thousand respectively, and reduced net sales. This amount is included within the other accrued liabilities in the condensed consolidated balance sheet. The Company estimates sales incentives and other variable consideration using the expected value method. The variable consideration included in the transaction price is the amount for which, in the Company's judgment, is probable that a significant future reversal of cumulative revenue under the contract will not occur. Under this method, certain forms of variable consideration are based on volumes of sales to the customer, which requires subjective estimates. These estimates are supported by historical results as well as specific facts and circumstances related to the current period. A select few customers, because of their size, are offered a discount for early payment. The Company enters into transactions and makes payments to certain of its customers related to advertising, some of which involve cooperative relationships with customers. These activities may be arranged either with unrelated third parties or in conjunction with the customer. To the extent that the Company receives a distinct good or service in exchange for consideration and the fair value of the benefit can be reasonably estimated, the Company’s share of the costs of these transactions (regardless of to whom they were paid) are reflected as marketing expenses in the condensed consolidated statements of operations. When no distinct good or service is received in exchange for consideration, or if the fair value of the benefit cannot be reasonably estimated, the Company records its share of the costs for these transactions paid to customers as a reduction of the transaction price within net sales in the condensed consolidated statements of operations. The Company recorded $ 3.7 million and $ 3.2 million of cooperative advertising costs as a reduction of net sales for the three months ended June 30, 2023 and 2022, respectively. The Company recorded $ 7.1 million and $ 5.4 million of cooperative advertising costs as a reduction of net sales for the six months ended June 30, 2023 and 2022, respectively. For certain sales, the Company incurs incremental costs of obtaining the contract in the form of sales commissions. The sales commissions incurred are short-term (less than 12 months in duration) and directly correlated to the sales generated, and therefore are expensed as incurred. The following tables present disaggregated revenues by geography, as determined by the country products were shipped to:
Three Months Ended June 30,
2023 2022
Amount Percentage Amount Percentage Percentage
Domestic $ 65,397,281 89.9 % $ 51,115,758 93.5 % 27.9 %
Foreign 7,317,319 10.1 % 3,525,178 6.5 % 107.6 %
Net sales $ 72,714,600 100.0 % $ 54,640,936 100.0 % 33.1 %
Six Months Ended June 30,
2023 2022
Amount Percentage Amount Percentage Percentage
Domestic $ 124,658,289 90.4 % $ 102,993,609 94.8 % 21.0 %
Foreign 13,294,090 9.6 % 5,677,027 5.2 % 134.2 %
Net sales $ 137,952,379 100.0 % $ 108,670,636 100.0 % 26.9 % The following tables present disaggregated revenues based on sales channel:
Three Months Ended June 30,
2023 2022
Amount Percentage Amount Percentage Percentage
DTC Sales $ 36,799,546 50.6 % $ 26,425,041 48.4 % 39.3 %
Professional/B2B 35,915,054 49.4 % 28,215,895 51.6 % 27.3 %
Net sales $ 72,714,600 100.0 % $ 54,640,936 100.0 % 33.1 %
Six Months Ended June 30,
2023 2022
Amount Percentage Amount Percentage Percentage
DTC Sales $ 70,616,767 51.2 % $ 50,415,842 46.4 % 40.1 %
Professional/B2B 67,335,612 48.8 % 58,254,794 53.6 % 15.6 %
Net sales $ 137,952,379 100.0 % $ 108,670,636 100.0 % 26.9 % Segments The Company operates in one reportable segment: the selling of innovative solutions and personalized approaches to health and wellness. The Company’s chief operating decision maker (determined to be the Chief Executive Officer) does not manage any part of the Company separately and the allocation of resources and assessment of performance are based on the Company’s condensed consolidated operating results and where the best future opportunities arise. Recent Accounting Pronouncements – Adopted ASU 2020-06, Debt—Debt with Conversion and Other Options (Subtopic 470-20) and Derivatives and Hedging—Contracts in Entity’s Own Equity (Subtopic 815-40): Accounting for Convertible Instruments and Contracts in an Entity’s Own Equity. On January 1, 2022, the Company adopted this Accounting Standards Update (ASU) using the modified retrospective approach. This ASU simplified the accounting for convertible instruments and requires entities to use the if-converted method for all convertible instruments in calculating diluted earnings-per-share. The adoption did not have a material impact on its consolidated financial statements. ASU 2021-04, Earnings Per Share (Topic 260), Debt-Modifications and Extinguishments (Subtopic 470-50), Compensation (Topic 718), and Derivatives and Hedging-Contracts in Entity’s Own Equity (Subtopic 815-40): Issuer’s Accounting for Certain Modifications or Exchanges of Freestanding Equity-Classified Written Call Options, a consensus of the Emerging Issues Task Force. On January 1, 2022, the Company adopted this ASU, which provides explicit guidance on accounting by issuers for modifications or exchanges of freestanding equity-classified written call options that remain equity classified after the modification or exchange. The adoption did not have a material impact on its consolidated financial statements. ASU 2016-13, Financial Instruments - Credit Losses (Topic 326): Measurement of Credit Losses on Financial Instruments. On January 1, 2023, the Company adopted this ASU using the modified retrospective approach. This ASU requires the measurement of all expected losses to be based on historical experience, current conditions and reasonable and supportable forecasts. For trade receivables, loans, and other financial instruments, the Company is required to use a forward-looking expected loss model that reflects probable losses rather than the incurred loss model for recognizing credit losses. The adoption of this ASU did not have a material impact on its consolidated financial statements and related disclosures. ASU 2021-08, Business Combinations – Accounting for Contract Assets and Contract Liabilities from Contracts with Customers . In October 2021, the FASB issued guidance intended to improve the accounting for acquired revenue contracts with customer in a business combination by addressing diversity in practice. The guidance requires an acquirer to recognize and measure contract assets and liabilities acquired in a business combination in accordance with Topic 606 as if they had originated the contracts, as opposed to fair value on the date of acquisition . The standard will be effective for business combinations occurring after January 1, 2023. The Company adopted this ASU in the first quarter of 2023 and the adoption of this ASU did not have a material impact on its condensed consolidated financial statements and related disclosures. Recent Accounting Pronouncements – Not Yet Adopted ASU 2020-04, Reference Rate Reform (Topic 848), Facilitation of the Effects of Reference Rate Reform on Financial Reporting. In March 2020, the FASB issued guidance providing optional expedients and exceptions to account for the effects of reference rate reform to contracts, hedging relationships, and other transactions that reference LIBOR or another reference rate expected to be discontinued. The optional guidance became effective on March 12, 2020, and can be applied through the sunset date of December 31, 2022. This ASU has not impacted the Company's consolidated financial statements. In December 2022, the FASB issued ASU 2022-06, Reference Rate Reform (Topic 848), Deferral of the Sunset Date of Topic 848. The amendments in this ASU defer the sunset date of Topic 848 from December 31, 2022 to December 31, 2024. The Company does not believe the adoption of this ASU will have a material impact on its consolidated financial statements and related disclosures. ASU 2022-04, Liabilities - Supplier Finance Programs (Subtopic 405-50), Disclosure of Supplier Finance Program Obligations. In September 2022, the FASB issued guidance requiring a buyer that uses supplier finance programs to make annual disclosures about the program’s key terms, the balance sheet presentation of related amounts, the confirmed amount outstanding at the end of the period, and associated roll-forward information. The standard will be effective for fiscal years beginning after December 15, 2022, including interim periods within those fiscal years, except for the requirement to disclose roll-forward information, which is effective for fiscal years beginning after December 15, 2023. The Company does not believe the adoption of this ASU will have a material impact on its consolidated financial statements and related disclosures. No other new accounting pronouncement issued or effective during the fiscal year 2023 had, or is expected to have, a material impact on our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2:11:52Z</dcterms:created>
  <dcterms:modified xmlns:dcterms="http://purl.org/dc/terms/" xmlns:xsi="http://www.w3.org/2001/XMLSchema-instance" xsi:type="dcterms:W3CDTF">2023-08-09T12:11:52Z</dcterms:modified>
</cp:coreProperties>
</file>